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Summary of Sig" sheetId="9" state="visible" r:id="rId9"/>
    <sheet xmlns:r="http://schemas.openxmlformats.org/officeDocument/2006/relationships" name="Revenue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Accrued Expenses" sheetId="15" state="visible" r:id="rId15"/>
    <sheet xmlns:r="http://schemas.openxmlformats.org/officeDocument/2006/relationships" name="Revolving Credit Facility and L" sheetId="16" state="visible" r:id="rId16"/>
    <sheet xmlns:r="http://schemas.openxmlformats.org/officeDocument/2006/relationships" name="Derivatives" sheetId="17" state="visible" r:id="rId17"/>
    <sheet xmlns:r="http://schemas.openxmlformats.org/officeDocument/2006/relationships" name="Commitments and Contingencies" sheetId="18" state="visible" r:id="rId18"/>
    <sheet xmlns:r="http://schemas.openxmlformats.org/officeDocument/2006/relationships" name="Earnings Per Common Share (EPS)" sheetId="19" state="visible" r:id="rId19"/>
    <sheet xmlns:r="http://schemas.openxmlformats.org/officeDocument/2006/relationships" name="Employee Stock Purchase Plan, S" sheetId="20" state="visible" r:id="rId20"/>
    <sheet xmlns:r="http://schemas.openxmlformats.org/officeDocument/2006/relationships" name="Segment Reporting and Foreign O" sheetId="21" state="visible" r:id="rId21"/>
    <sheet xmlns:r="http://schemas.openxmlformats.org/officeDocument/2006/relationships" name="Employee Benefit Plans" sheetId="22" state="visible" r:id="rId22"/>
    <sheet xmlns:r="http://schemas.openxmlformats.org/officeDocument/2006/relationships" name="Quarterly Results of Operations" sheetId="23" state="visible" r:id="rId23"/>
    <sheet xmlns:r="http://schemas.openxmlformats.org/officeDocument/2006/relationships" name="Fair Value Measurements" sheetId="24" state="visible" r:id="rId24"/>
    <sheet xmlns:r="http://schemas.openxmlformats.org/officeDocument/2006/relationships" name="Issuance of Common Stock" sheetId="25" state="visible" r:id="rId25"/>
    <sheet xmlns:r="http://schemas.openxmlformats.org/officeDocument/2006/relationships" name="Schedule II - Valuation and qua"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Revenues (Tables)"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Income Taxes (Tables)" sheetId="33" state="visible" r:id="rId33"/>
    <sheet xmlns:r="http://schemas.openxmlformats.org/officeDocument/2006/relationships" name="Accrued Expenses (Tables)" sheetId="34" state="visible" r:id="rId34"/>
    <sheet xmlns:r="http://schemas.openxmlformats.org/officeDocument/2006/relationships" name="Revolving Credit Facility and_2" sheetId="35" state="visible" r:id="rId35"/>
    <sheet xmlns:r="http://schemas.openxmlformats.org/officeDocument/2006/relationships" name="Derivatives (Tables)" sheetId="36" state="visible" r:id="rId36"/>
    <sheet xmlns:r="http://schemas.openxmlformats.org/officeDocument/2006/relationships" name="Commitments and Contingencies (" sheetId="37" state="visible" r:id="rId37"/>
    <sheet xmlns:r="http://schemas.openxmlformats.org/officeDocument/2006/relationships" name="Earnings Per Common Share (EP_2" sheetId="38" state="visible" r:id="rId38"/>
    <sheet xmlns:r="http://schemas.openxmlformats.org/officeDocument/2006/relationships" name="Employee Stock Purchase Plan,_2" sheetId="39" state="visible" r:id="rId39"/>
    <sheet xmlns:r="http://schemas.openxmlformats.org/officeDocument/2006/relationships" name="Segment Reporting and Foreign_2" sheetId="40" state="visible" r:id="rId40"/>
    <sheet xmlns:r="http://schemas.openxmlformats.org/officeDocument/2006/relationships" name="Quarterly Results of Operatio_2" sheetId="41" state="visible" r:id="rId41"/>
    <sheet xmlns:r="http://schemas.openxmlformats.org/officeDocument/2006/relationships" name="Fair Value Measurements (Tables" sheetId="42" state="visible" r:id="rId42"/>
    <sheet xmlns:r="http://schemas.openxmlformats.org/officeDocument/2006/relationships" name="Organization and Summary of S_4" sheetId="43" state="visible" r:id="rId43"/>
    <sheet xmlns:r="http://schemas.openxmlformats.org/officeDocument/2006/relationships" name="Organization and Summary of S_5" sheetId="44" state="visible" r:id="rId44"/>
    <sheet xmlns:r="http://schemas.openxmlformats.org/officeDocument/2006/relationships" name="Organization and Summary of S_6" sheetId="45" state="visible" r:id="rId45"/>
    <sheet xmlns:r="http://schemas.openxmlformats.org/officeDocument/2006/relationships" name="Organization and Summary of S_7" sheetId="46" state="visible" r:id="rId46"/>
    <sheet xmlns:r="http://schemas.openxmlformats.org/officeDocument/2006/relationships" name="Organization and Summary of S_8" sheetId="47" state="visible" r:id="rId47"/>
    <sheet xmlns:r="http://schemas.openxmlformats.org/officeDocument/2006/relationships" name="Organization and Summary of S_9" sheetId="48" state="visible" r:id="rId48"/>
    <sheet xmlns:r="http://schemas.openxmlformats.org/officeDocument/2006/relationships" name="Organization and Summary of _10" sheetId="49" state="visible" r:id="rId49"/>
    <sheet xmlns:r="http://schemas.openxmlformats.org/officeDocument/2006/relationships" name="Revenues - Disaggregation of Re" sheetId="50" state="visible" r:id="rId50"/>
    <sheet xmlns:r="http://schemas.openxmlformats.org/officeDocument/2006/relationships" name="Acquisitions - Narrative (Detai" sheetId="51" state="visible" r:id="rId51"/>
    <sheet xmlns:r="http://schemas.openxmlformats.org/officeDocument/2006/relationships" name="Acquisitions - Purchase Price A" sheetId="52" state="visible" r:id="rId52"/>
    <sheet xmlns:r="http://schemas.openxmlformats.org/officeDocument/2006/relationships" name="Acquisitions - Summary of Unaud" sheetId="53" state="visible" r:id="rId53"/>
    <sheet xmlns:r="http://schemas.openxmlformats.org/officeDocument/2006/relationships" name="Inventories (Details)"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Income Taxes - Domestic and For" sheetId="59" state="visible" r:id="rId59"/>
    <sheet xmlns:r="http://schemas.openxmlformats.org/officeDocument/2006/relationships" name="Income Taxes - Components of In" sheetId="60" state="visible" r:id="rId60"/>
    <sheet xmlns:r="http://schemas.openxmlformats.org/officeDocument/2006/relationships" name="Income Taxes - Effective Income" sheetId="61" state="visible" r:id="rId61"/>
    <sheet xmlns:r="http://schemas.openxmlformats.org/officeDocument/2006/relationships" name="Income Taxes - Deferred Tax Ass" sheetId="62" state="visible" r:id="rId62"/>
    <sheet xmlns:r="http://schemas.openxmlformats.org/officeDocument/2006/relationships" name="Income Taxes - Narrative (Detai" sheetId="63" state="visible" r:id="rId63"/>
    <sheet xmlns:r="http://schemas.openxmlformats.org/officeDocument/2006/relationships" name="Income Taxes - Summary of Incom" sheetId="64" state="visible" r:id="rId64"/>
    <sheet xmlns:r="http://schemas.openxmlformats.org/officeDocument/2006/relationships" name="Accrued Expenses (Details)" sheetId="65" state="visible" r:id="rId65"/>
    <sheet xmlns:r="http://schemas.openxmlformats.org/officeDocument/2006/relationships" name="Revolving Credit Facility and_3" sheetId="66" state="visible" r:id="rId66"/>
    <sheet xmlns:r="http://schemas.openxmlformats.org/officeDocument/2006/relationships" name="Revolving Credit Facility and_4" sheetId="67" state="visible" r:id="rId67"/>
    <sheet xmlns:r="http://schemas.openxmlformats.org/officeDocument/2006/relationships" name="Revolving Credit Facility and_5" sheetId="68" state="visible" r:id="rId68"/>
    <sheet xmlns:r="http://schemas.openxmlformats.org/officeDocument/2006/relationships" name="Revolving Credit Facility and_6" sheetId="69" state="visible" r:id="rId69"/>
    <sheet xmlns:r="http://schemas.openxmlformats.org/officeDocument/2006/relationships" name="Derivatives - Narrative (Detail" sheetId="70" state="visible" r:id="rId70"/>
    <sheet xmlns:r="http://schemas.openxmlformats.org/officeDocument/2006/relationships" name="Derivatives - Forward Notional " sheetId="71" state="visible" r:id="rId71"/>
    <sheet xmlns:r="http://schemas.openxmlformats.org/officeDocument/2006/relationships" name="Derivatives - Fair Value of Der" sheetId="72" state="visible" r:id="rId72"/>
    <sheet xmlns:r="http://schemas.openxmlformats.org/officeDocument/2006/relationships" name="Derivatives - Amount of Gain (L" sheetId="73" state="visible" r:id="rId73"/>
    <sheet xmlns:r="http://schemas.openxmlformats.org/officeDocument/2006/relationships" name="Derivatives - Gain (Loss) in th"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Earnings Per Common Share (EP_3" sheetId="77" state="visible" r:id="rId77"/>
    <sheet xmlns:r="http://schemas.openxmlformats.org/officeDocument/2006/relationships" name="Employee Stock Purchase Plan,_3" sheetId="78" state="visible" r:id="rId78"/>
    <sheet xmlns:r="http://schemas.openxmlformats.org/officeDocument/2006/relationships" name="Employee Stock Purchase Plan,_4" sheetId="79" state="visible" r:id="rId79"/>
    <sheet xmlns:r="http://schemas.openxmlformats.org/officeDocument/2006/relationships" name="Employee Stock Purchase Plan,_5" sheetId="80" state="visible" r:id="rId80"/>
    <sheet xmlns:r="http://schemas.openxmlformats.org/officeDocument/2006/relationships" name="Employee Stock Purchase Plan,_6" sheetId="81" state="visible" r:id="rId81"/>
    <sheet xmlns:r="http://schemas.openxmlformats.org/officeDocument/2006/relationships" name="Employee Stock Purchase Plan,_7" sheetId="82" state="visible" r:id="rId82"/>
    <sheet xmlns:r="http://schemas.openxmlformats.org/officeDocument/2006/relationships" name="Segment Reporting and Foreign_3" sheetId="83" state="visible" r:id="rId83"/>
    <sheet xmlns:r="http://schemas.openxmlformats.org/officeDocument/2006/relationships" name="Segment Reporting and Foreign_4" sheetId="84" state="visible" r:id="rId84"/>
    <sheet xmlns:r="http://schemas.openxmlformats.org/officeDocument/2006/relationships" name="Segment Reporting and Foreign_5" sheetId="85" state="visible" r:id="rId85"/>
    <sheet xmlns:r="http://schemas.openxmlformats.org/officeDocument/2006/relationships" name="Segment Reporting and Foreign_6" sheetId="86" state="visible" r:id="rId86"/>
    <sheet xmlns:r="http://schemas.openxmlformats.org/officeDocument/2006/relationships" name="Segment Reporting and Foreign_7" sheetId="87" state="visible" r:id="rId87"/>
    <sheet xmlns:r="http://schemas.openxmlformats.org/officeDocument/2006/relationships" name="Employee Benefit Plans (Details" sheetId="88" state="visible" r:id="rId88"/>
    <sheet xmlns:r="http://schemas.openxmlformats.org/officeDocument/2006/relationships" name="Quarterly Results of Operatio_3" sheetId="89" state="visible" r:id="rId89"/>
    <sheet xmlns:r="http://schemas.openxmlformats.org/officeDocument/2006/relationships" name="Fair Value Measurements - Finan" sheetId="90" state="visible" r:id="rId90"/>
    <sheet xmlns:r="http://schemas.openxmlformats.org/officeDocument/2006/relationships" name="Fair Value Measurements - Liabi" sheetId="91" state="visible" r:id="rId91"/>
    <sheet xmlns:r="http://schemas.openxmlformats.org/officeDocument/2006/relationships" name="Fair Value Measurements - Fair " sheetId="92" state="visible" r:id="rId92"/>
    <sheet xmlns:r="http://schemas.openxmlformats.org/officeDocument/2006/relationships" name="Fair Value Measurements - Narra" sheetId="93" state="visible" r:id="rId93"/>
    <sheet xmlns:r="http://schemas.openxmlformats.org/officeDocument/2006/relationships" name="Issuance of Common Stock (Detai" sheetId="94" state="visible" r:id="rId94"/>
    <sheet xmlns:r="http://schemas.openxmlformats.org/officeDocument/2006/relationships" name="Schedule II - Valuation and q_2" sheetId="95" state="visible" r:id="rId95"/>
  </sheets>
  <definedNames/>
  <calcPr calcId="124519" fullCalcOnLoad="1"/>
</workbook>
</file>

<file path=xl/sharedStrings.xml><?xml version="1.0" encoding="utf-8"?>
<sst xmlns="http://schemas.openxmlformats.org/spreadsheetml/2006/main" uniqueCount="1098">
  <si>
    <t>Document and Entity Information - USD ($) $ in Billions</t>
  </si>
  <si>
    <t>12 Months Ended</t>
  </si>
  <si>
    <t>Dec. 31, 2018</t>
  </si>
  <si>
    <t>Feb. 26, 2019</t>
  </si>
  <si>
    <t>Jun. 29, 2018</t>
  </si>
  <si>
    <t>Document Information [Abstract]</t>
  </si>
  <si>
    <t>Entity Registrant Name</t>
  </si>
  <si>
    <t>MERIT MEDICAL SYSTEMS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Trade receivables — net of allowance for uncollectible accounts — 2018 — $2,355 and 2017 — $1,769</t>
  </si>
  <si>
    <t>Other receivables</t>
  </si>
  <si>
    <t>Inventories</t>
  </si>
  <si>
    <t>Prepaid expenses and other assets</t>
  </si>
  <si>
    <t>Prepaid income taxes</t>
  </si>
  <si>
    <t>Income tax refund receivables</t>
  </si>
  <si>
    <t>Total current assets</t>
  </si>
  <si>
    <t>PROPERTY AND EQUIPMENT:</t>
  </si>
  <si>
    <t>Land and land improvements</t>
  </si>
  <si>
    <t>Buildings</t>
  </si>
  <si>
    <t>Manufacturing equipment</t>
  </si>
  <si>
    <t>Furniture and fixtures</t>
  </si>
  <si>
    <t>Leasehold improvements</t>
  </si>
  <si>
    <t>Construction-in-progress</t>
  </si>
  <si>
    <t>Total property and equipment</t>
  </si>
  <si>
    <t>Less accumulated depreciation</t>
  </si>
  <si>
    <t>Property and equipment — net</t>
  </si>
  <si>
    <t>OTHER ASSETS:</t>
  </si>
  <si>
    <t>Goodwill</t>
  </si>
  <si>
    <t>Deferred income tax assets</t>
  </si>
  <si>
    <t>Other assets</t>
  </si>
  <si>
    <t>Total other assets</t>
  </si>
  <si>
    <t>TOTAL</t>
  </si>
  <si>
    <t>CURRENT LIABILITIES:</t>
  </si>
  <si>
    <t>Trade payables</t>
  </si>
  <si>
    <t>Accrued expenses</t>
  </si>
  <si>
    <t>Current portion of long-term debt</t>
  </si>
  <si>
    <t>Income taxes payable</t>
  </si>
  <si>
    <t>Total current liabilities</t>
  </si>
  <si>
    <t>LONG-TERM DEBT</t>
  </si>
  <si>
    <t>DEFERRED INCOME TAX LIABILITIES</t>
  </si>
  <si>
    <t>LONG-TERM INCOME TAXES PAYABLE</t>
  </si>
  <si>
    <t>LIABILITIES RELATED TO UNRECOGNIZED TAX BENEFITS</t>
  </si>
  <si>
    <t>DEFERRED COMPENSATION PAYABLE</t>
  </si>
  <si>
    <t>DEFERRED CREDITS</t>
  </si>
  <si>
    <t>OTHER LONG-TERM OBLIGATIONS</t>
  </si>
  <si>
    <t>Total liabilities</t>
  </si>
  <si>
    <t>COMMITMENTS AND CONTINGENCIES (Notes 3, 8, 9, and 10)</t>
  </si>
  <si>
    <t xml:space="preserve"> </t>
  </si>
  <si>
    <t>STOCKHOLDERS’ EQUITY:</t>
  </si>
  <si>
    <t>Preferred stock — 5,000 shares authorized as of December 31, 2018 and 2017; no shares issued</t>
  </si>
  <si>
    <t>Common stock, no par value; shares authorized — 2018 and 2017 - 100,000; issued and outstanding as of December 31, 2018 - 54,893 and December 31, 2017 - 50,248</t>
  </si>
  <si>
    <t>Retained earnings</t>
  </si>
  <si>
    <t>Accumulated other comprehensive income (loss)</t>
  </si>
  <si>
    <t>Total stockholders’ equity</t>
  </si>
  <si>
    <t>Developed technology — net of accumulated amortization — 2018 — $102,357 and 2017 — $72,420</t>
  </si>
  <si>
    <t>Intangible assets</t>
  </si>
  <si>
    <t>Other — net of accumulated amortization — 2018 — $49,136 and 2017 — $38,127</t>
  </si>
  <si>
    <t>CONSOLIDATED BALANCE SHEETS (Parenthetical) - USD ($) $ in Thousands</t>
  </si>
  <si>
    <t>Trade receivables, allowances</t>
  </si>
  <si>
    <t>Preferred stock shares authorized (in shares)</t>
  </si>
  <si>
    <t>Preferred stock shares issued (in shares)</t>
  </si>
  <si>
    <t>Common stock shares authorized (in shares)</t>
  </si>
  <si>
    <t>Common stock shares issued (in shares)</t>
  </si>
  <si>
    <t>Common stock shares outstanding (in shares)</t>
  </si>
  <si>
    <t>Other</t>
  </si>
  <si>
    <t>Intangibles, accumulated amortization</t>
  </si>
  <si>
    <t>Developed technology</t>
  </si>
  <si>
    <t>CONSOLIDATED STATEMENTS OF INCOME - USD ($) shares in Thousands</t>
  </si>
  <si>
    <t>Dec. 31, 2016</t>
  </si>
  <si>
    <t>Income Statement [Abstract]</t>
  </si>
  <si>
    <t>NET SALES</t>
  </si>
  <si>
    <t>COST OF SALES</t>
  </si>
  <si>
    <t>GROSS PROFIT</t>
  </si>
  <si>
    <t>OPERATING EXPENSES:</t>
  </si>
  <si>
    <t>Selling, general and administrative</t>
  </si>
  <si>
    <t>Research and development</t>
  </si>
  <si>
    <t>Intangible asset impairment charges</t>
  </si>
  <si>
    <t>Contingent consideration expense (benefit)</t>
  </si>
  <si>
    <t>Acquired in-process research and development</t>
  </si>
  <si>
    <t>Total operating expenses</t>
  </si>
  <si>
    <t>INCOME FROM OPERATIONS</t>
  </si>
  <si>
    <t>OTHER INCOME (EXPENSE):</t>
  </si>
  <si>
    <t>Interest income</t>
  </si>
  <si>
    <t>Interest expense</t>
  </si>
  <si>
    <t>Gain on bargain purchase</t>
  </si>
  <si>
    <t>Other income (expense) - net</t>
  </si>
  <si>
    <t>Other income (expense) — net</t>
  </si>
  <si>
    <t>INCOME BEFORE INCOME TAXES</t>
  </si>
  <si>
    <t>INCOME TAX EXPENSE</t>
  </si>
  <si>
    <t>NET INCOME</t>
  </si>
  <si>
    <t>EARNINGS PER COMMON SHARE:</t>
  </si>
  <si>
    <t>Basic (in dollars per share)</t>
  </si>
  <si>
    <t>Diluted (in dollars per share)</t>
  </si>
  <si>
    <t>AVERAGE COMMON SHARES:</t>
  </si>
  <si>
    <t>Basic (in shares)</t>
  </si>
  <si>
    <t>Diluted (in shares)</t>
  </si>
  <si>
    <t>CONSOLIDATED STATEMENTS OF COMPREHENSIVE INCOME - USD ($) $ in Thousands</t>
  </si>
  <si>
    <t>Statement of Comprehensive Income [Abstract]</t>
  </si>
  <si>
    <t>Net income</t>
  </si>
  <si>
    <t>Other comprehensive income (loss):</t>
  </si>
  <si>
    <t>Cash flow hedges</t>
  </si>
  <si>
    <t>Less income tax (expense)</t>
  </si>
  <si>
    <t>Foreign currency translation adjustment</t>
  </si>
  <si>
    <t>Total other comprehensive income (loss)</t>
  </si>
  <si>
    <t>Total comprehensive income</t>
  </si>
  <si>
    <t>CONSOLIDATED STATEMENTS OF STOCKHOLDERS' EQUITY - USD ($) shares in Thousands, $ in Thousands</t>
  </si>
  <si>
    <t>Total</t>
  </si>
  <si>
    <t>Common Stock</t>
  </si>
  <si>
    <t>Retained Earnings</t>
  </si>
  <si>
    <t>Accumulated Other Comprehensive Income (Loss)</t>
  </si>
  <si>
    <t>Beginning balance at Dec. 31, 2015</t>
  </si>
  <si>
    <t>Beginning balance (in shares) at Dec. 31, 2015</t>
  </si>
  <si>
    <t>Increase (Decrease) in Stockholders' Equity [Roll Forward]</t>
  </si>
  <si>
    <t>Other comprehensive income (loss)</t>
  </si>
  <si>
    <t>Excess tax benefits from stock-based compensation</t>
  </si>
  <si>
    <t>Stock-based compensation expense</t>
  </si>
  <si>
    <t>Options exercised</t>
  </si>
  <si>
    <t>Options exercised (in shares)</t>
  </si>
  <si>
    <t>Issuance of common stock under Employee Stock Purchase Plans</t>
  </si>
  <si>
    <t>Issuance of common stock under Employee Stock Purchase Plans (in shares)</t>
  </si>
  <si>
    <t>Shares surrendered in exchange for payment of payroll tax liabilities</t>
  </si>
  <si>
    <t>Shares surrendered in exchange for payment of payroll tax liabilities (in shares)</t>
  </si>
  <si>
    <t>Shares surrendered in exchange for exercise of stock options</t>
  </si>
  <si>
    <t>Shares surrendered in exchange for the exercise of stock options (in shares)</t>
  </si>
  <si>
    <t>Ending balance at Dec. 31, 2016</t>
  </si>
  <si>
    <t>Ending balance (in shares) at Dec. 31, 2016</t>
  </si>
  <si>
    <t>Issuance of common stock, net of offering costs</t>
  </si>
  <si>
    <t>Issuance of common stock, net of offering costs (in shares)</t>
  </si>
  <si>
    <t>Ending balance at Dec. 31, 2017</t>
  </si>
  <si>
    <t>Ending balance (in shares) at Dec. 31, 2017</t>
  </si>
  <si>
    <t>Ending balance at Dec. 31, 2018</t>
  </si>
  <si>
    <t>Ending balance (in shares) at Dec. 31, 2018</t>
  </si>
  <si>
    <t>CONSOLIDATED STATEMENTS OF CASH FLOWS $ in Thousands</t>
  </si>
  <si>
    <t>Dec. 31, 2018USD ($)</t>
  </si>
  <si>
    <t>Dec. 31, 2017USD ($)</t>
  </si>
  <si>
    <t>Dec. 31, 2016USD ($)</t>
  </si>
  <si>
    <t>CASH FLOWS FROM OPERATING ACTIVITIES:</t>
  </si>
  <si>
    <t>Adjustments to reconcile net income to net cash provided by operating activities:</t>
  </si>
  <si>
    <t>Depreciation and amortization</t>
  </si>
  <si>
    <t>Losses on sales and/or abandonment of property and equipment</t>
  </si>
  <si>
    <t>Write-off of patents and intangible assets</t>
  </si>
  <si>
    <t>Amortization of deferred credits</t>
  </si>
  <si>
    <t>Amortization of long-term debt issuance costs</t>
  </si>
  <si>
    <t>Deferred income taxes</t>
  </si>
  <si>
    <t>Changes in operating assets and liabilities, net of effects from acquisitions:</t>
  </si>
  <si>
    <t>Trade receivables</t>
  </si>
  <si>
    <t>Prepaid expenses and other current assets</t>
  </si>
  <si>
    <t>Long-term income taxes payable</t>
  </si>
  <si>
    <t>Liabilities related to unrecognized tax benefits</t>
  </si>
  <si>
    <t>Deferred compensation payable</t>
  </si>
  <si>
    <t>Other long-term obligations</t>
  </si>
  <si>
    <t>Total adjustments</t>
  </si>
  <si>
    <t>Net cash provided by operating activities</t>
  </si>
  <si>
    <t>Capital expenditures for:</t>
  </si>
  <si>
    <t>Property and equipment</t>
  </si>
  <si>
    <t>Proceeds from sale of cost method investment</t>
  </si>
  <si>
    <t>Proceeds from the sale of property and equipment</t>
  </si>
  <si>
    <t>Issuance of notes receivable</t>
  </si>
  <si>
    <t>Cash paid in acquisitions, net of cash acquired</t>
  </si>
  <si>
    <t>Net cash used in investing activities</t>
  </si>
  <si>
    <t>CASH FLOWS FROM FINANCING ACTIVITIES:</t>
  </si>
  <si>
    <t>Proceeds from issuance of common stock</t>
  </si>
  <si>
    <t>Offering costs</t>
  </si>
  <si>
    <t>Proceeds from issuance of long-term debt</t>
  </si>
  <si>
    <t>Payments on long-term debt</t>
  </si>
  <si>
    <t>Long-term debt issuance costs</t>
  </si>
  <si>
    <t>Contingent payments related to acquisitions</t>
  </si>
  <si>
    <t>Payment of taxes related to an exchange of common stock</t>
  </si>
  <si>
    <t>Net cash provided by financing activities</t>
  </si>
  <si>
    <t>EFFECT OF EXCHANGE RATES ON CASH</t>
  </si>
  <si>
    <t>NET INCREASE IN CASH AND CASH EQUIVALENTS</t>
  </si>
  <si>
    <t>CASH AND CASH EQUIVALENTS:</t>
  </si>
  <si>
    <t>Beginning of year</t>
  </si>
  <si>
    <t>End of year</t>
  </si>
  <si>
    <t>SUPPLEMENTAL DISCLOSURES OF CASH FLOW INFORMATION</t>
  </si>
  <si>
    <t>Interest (net of capitalized interest of $647, $513 and $460, respectively)</t>
  </si>
  <si>
    <t>Income taxes</t>
  </si>
  <si>
    <t>SUPPLEMENTAL DISCLOSURES OF NON-CASH INVESTING AND FINANCING ACTIVITIES</t>
  </si>
  <si>
    <t>Property and equipment purchases in accounts payable</t>
  </si>
  <si>
    <t>Contingent receivable in exchange for sale of equity investment</t>
  </si>
  <si>
    <t>Receivable for issuance of common stock associated with option exercises</t>
  </si>
  <si>
    <t>Acquisition purchases in accrued expenses and other long-term obligations</t>
  </si>
  <si>
    <t>Merit common stock surrendered (43, 0 and 14 shares, respectively) in exchange for exercise of stock options</t>
  </si>
  <si>
    <t>CONSOLIDATED STATEMENTS OF CASH FLOWS (Parenthetical) - USD ($) shares in Thousands, $ in Thousands</t>
  </si>
  <si>
    <t>Net capitalized interest</t>
  </si>
  <si>
    <t>Company's common stock surrendered in exchange for the exercise of stock options (in shares)</t>
  </si>
  <si>
    <t>Organization and Summary of Significant Accounting Policies</t>
  </si>
  <si>
    <t>Organization, Consolidation and Presentation of Financial Statements [Abstract]</t>
  </si>
  <si>
    <t>ORGANIZATION AND SUMMARY OF SIGNIFICANT ACCOUNTING POLICIES Organization . Merit Medical Systems, Inc. (“Merit,” “we,” or “us”) designs, develops, manufactures and markets single-use medical products for interventional and diagnostic procedures. For financial reporting purposes, we report our operations in two operating segments: cardiovascular and endoscopy. Our cardiovascular segment consists of cardiology and radiology medical device products which assist in diagnosing and treating coronary artery disease, peripheral vascular disease and other non-vascular diseases and includes embolotherapeutic, cardiac rhythm management, electrophysiology, critical care, and interventional oncology and spine devices. Our endoscopy segment consists of gastroenterology and pulmonology devices which assist in the palliative treatment of expanding esophageal, tracheobronchial and biliary strictures caused by malignant tumors. Within those two operating segments, we offer products focused in six core product groups: peripheral intervention, cardiac intervention, interventional oncology and spine, cardiovascular and critical care, breast cancer localization and guidance, and endoscopy. We manufacture our products in plants located in the U.S., Mexico, The Netherlands, Ireland, France, Brazil, Australia, and Singapore. We export sales to dealers and have direct or modified direct sales forces in the U.S., Canada, Western Europe, Australia, Brazil, Russia, Japan, China, Malaysia, South Korea, UAE, India, New Zealand and South Africa (see Note 13). Our consolidated financial statements have been prepared in accordance with accounting principles generally accepted in the United States. The following is a summary of the more significant of such policies. Use of Estimates in Preparing Financial Statements .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 The consolidated financial statements include our wholly owned subsidiaries. Intercompany balances and transactions have been eliminated. Cash and Cash Equivalents . For purposes of the statements of cash flows, we consider interest bearing deposits with an original maturity date of three months or less to be cash equivalents. Receivables . Trade accounts receivable are recorded at the net invoice value and are not interest bearing. An allowance for uncollectible accounts receivable is recorded based on our historical bad debt experience and on management’s evaluation of our ability to collect individual outstanding balances. Once collection efforts have been exhausted and a receivable is deemed to be uncollectible, such balance is charged against the allowance for uncollectible accounts. Inventories . We value our inventories at the lower of cost, at approximate costs determined on a first-in, first-out method, or net realizable value. Net realizable value is the estimated selling price in the ordinary course of business, less reasonably predictable costs of completion, disposal, and transportation. Inventory costs include material, labor and manufacturing overhead. We review inventories on hand at least quarterly and record provisions for estimated excess, slow moving and obsolete inventory, as well as inventory with a carrying value in excess of net realizable value. The regular and systematic inventory valuation reviews include a current assessment of future product demand, historical experience and product expiration. Goodwill and Intangible Assets . We test goodwill balances for impairment on an annual basis as of July 1 or whenever impairment indicators arise. We utilize several reporting units in evaluating goodwill for impairment. We assess the estimated fair value of reporting units using a combination of a guideline public company market-based approach and a discounted cash flow income-based approach. If the carrying amount of a reporting unit exceeds the fair value of the reporting unit, an impairment charge is recognized in an amount equal to the excess of the carrying amount of the reporting unit goodwill over the implied fair value of that goodwill. Finite-lived intangible assets including developed technology, customer lists, distribution agreements, license agreements, trademarks, covenants not to compete and patents are subject to amortization. Intangible assets are amortized over their estimated useful life on a straight-line basis, except for customer lists, which are generally amortized on an accelerated basis. Estimated useful lives are determined considering the period the assets are expected to contribute to future cash flows. We evaluate the recoverability of our finite-lived intangible assets periodically and take into account events or circumstances that warrant revised estimates of useful lives or that indicate impairment exists. In-process technology intangible assets, which are not subject to amortization until projects reach commercialization, are assessed for impairment at least annually and more frequently if events occur that would indicate a potential reduction in the fair value of the assets below their carrying value. An impairment charge would be recognized to the extent the carrying amount of the in-process technology exceeded its fair value. Long-Lived Assets . We periodically review the carrying amount of our depreciable long-lived assets for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 Property and Equipment . Property and equipment is stated at the historical cost of construction or purchase. Construction costs include interest costs capitalized during construction. Maintenance and repairs of property and equipment are charged to operations as incurred. Leasehold improvements are amortized over the lesser of the base term of the lease or estimated life of the leasehold improvements. Construction-in-process consists of new buildings and various production equipment being constructed internally and externally. Assets in construction-in-process will commence depreciating once the asset has been placed in service. Depreciation is computed using the straight-line method over estimated useful lives as follows: Buildings 40 years Manufacturing equipment 4 - 20 years Furniture and fixtures 3 - 20 years Land improvements 10 - 20 years Leasehold improvements 4 - 25 years Depreciation expense related to property and equipment for the years ended December 31, 2018 , 2017 and 2016 was approximately $28.3 million , $26.8 million , and $24.5 million , respectively. Deferred Compensation . We have a deferred compensation plan that permits certain management employees to defer a portion of their salary until the future. We established a Rabbi trust to finance obligations under the plan with corporate-owned variable life insurance contracts. The cash surrender value totaled approximately $11.7 million and $11.7 million at December 31, 2018 and 2017 , respectively, which is included in other assets in our consolidated balance sheets. We have recorded a deferred compensation payable of approximately $11.2 million and $11.2 million at December 31, 2018 and 2017 , respectively, to reflect the liability to our employees under this plan. Other Assets . Other assets consist of our deferred compensation plan cash surrender value discussed above, unamortized issuance costs on revolving debt, investments in privately-held companies, notes receivable issued to third-parties, a long-term income tax refund receivable, deposits related to various leases, and the long-term assets related to derivatives. We analyze our investments to determine if they should be accounted for using the equity method based on our ability to exercise significant influence over operating and financial policies of the investment. Our share of earnings associated with equity method investments is reported within other income (expense) in our consolidated statements of income. Investments not accounted for under the equity method of accounting are accounted for under the cost method of accounting wherein impairment charges are recognized if circumstances suggest that the value of the investment has changed. Deferred Credits . Deferred credits consist of grant money received from the Irish government. Grant money is received for a percentage of expenditures on eligible property and equipment, specific research and development projects and costs of hiring and training employees. Amounts related to the acquisition of property and equipment are amortized as a reduction of depreciation expense over the lives of the corresponding property and equipment. Revenue Recognition . We sell our medical products through a direct sales force in the U.S. and through OEM relationships, custom procedure tray manufacturers and a combination of direct sales force and independent distributors in international markets. Revenue is recognized when a customer obtains control of promised goods based on the consideration we expect to receive in exchange for these goods. This core principle is achieved through the following steps: Identify the contract with the customer . A contract with a customer exists when (i) we enter into an enforceable contract with a customer that defines each party’s rights regarding the goods to be transferred and identifies the payment terms related to these goods, (ii) the contract has commercial substance and, (iii) we determine that collection of substantially all consideration for services that are transferred is probable based on the customer’s intent and ability to pay the promised consideration. We do not have significant costs to obtain contracts with customers. For commissions on product sales, we have elected the practical expedient to expense the costs as incurred if the amortization period would have been one year or less. Identify the performance obligations in the contract . Generally, our contracts with customers do not include multiple performance obligations to be completed over a period of time. Our performance obligations generally relate to delivering single-use medical products to a customer, subject to the shipping terms of the contract. Limited warranties are provided, under which we typically accept returns and provide either replacement parts or refunds. We do not have significant returns. We do not typically offer extended warranty or service plans. Determine the transaction price . Payment by the customer is due under customary fixed payment terms, and we evaluate if collectability is reasonably assured. None of our contracts as of December 31, 2018 contained a significant financing component. Revenue is recorded at the net sales price, which includes estimates of variable consideration such as product returns, rebates, discounts, and other adjustments. The estimates of variable consideration are based on historical payment experience, historical and projected sales data, and current contract terms. Variable consideration is included in revenue only to the extent that it is probable that a significant reversal of the revenue recognized will not occur when the uncertainty associated with the variable consideration is subsequently resolved. Taxes collected from customers relating to product sales and remitted to governmental authorities are excluded from revenues. Allocate the transaction price to performance obligations in the contract . We typically do not have multiple performance obligations in our contracts with customers. As such, we generally recognize revenue upon transfer of the product to the customer's control at contractually stated pricing. Recognize revenue when or as we satisfy a performance obligation. We generally satisfy performance obligations at a point in time upon either shipment or delivery of goods, in accordance with the terms of each contract with the customer. We do not have significant service revenue. Reserves are recorded as a reduction in net sales and are not considered material to our consolidated statements of income for the years ended December 31, 2018 , 2017 and 2016 . In addition, we invoice our customers for taxes assessed by governmental authorities such as sales tax and value added taxes. We present these taxes on a net basis. Shipping and Handling . We bill our customers for shipping and handling charges, which are included in net sales for the applicable period, and the corresponding shipping and handling expense is reported in cost of sales. Cost of Sales . We include product costs (i.e. material, direct labor and overhead costs), shipping and handling expense, product royalty expense, developed technology amortization expense, production-related depreciation expense and product license agreement expense in cost of sales. Research and Development . Research and development costs are expensed as incurred. Income Taxes . Under our accounting policies, we initially recognize a tax position in our financial statements when it becomes more likely than not that the position will be sustained upon examination by the tax authorities. Such tax positions are initially and subsequently measured as the largest amount of tax positions that has a greater than 50% likelihood of being realized upon ultimate settlement with the tax authorities assuming full knowledge of the position and all relevant facts. Although we believe our provisions for unrecognized tax positions are reasonable, we can make no assurance that the final tax outcome of these matters will not be different from that which we have reflected in our income tax provisions and accruals. The tax law is subject to varied interpretations, and we have taken positions related to certain matters where the law is subject to interpretation. Such differences could have a material impact on our income tax provisions and operating results in the period(s) in which we make such determination. Earnings per Common Share . Net income per common share is computed by both the basic method, which uses the weighted average number of our common shares outstanding, and the diluted method, which includes the dilutive common shares from stock options and warrants, as calculated using the treasury stock method. Fair Value Measurements .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 Stock-Based Compensation . We recognize the fair value compensation cost relating to stock-based payment transactions in accordance with ASC 718, Compensation — Stock Compensation . Under the provisions of ASC 718, stock-based compensation cost is measured at the grant date, based on the fair value of the award, and is recognized over the employee’s requisite service period, which is generally the vesting period. The fair value of our stock options is estimated using a Black-Scholes option valuation model. Stock-based compensation expense for the years ended December 31, 2018 , 2017 and 2016 was approximately $6.1 million , $4.1 million and $2.5 million , respectively. Concentration of Credit Risk . Financial instruments that potentially subject us to concentrations of credit risk consist primarily of cash and cash equivalents and accounts receivable. We provide credit, in the normal course of business, primarily to hospitals and independent third-party custom procedure tray manufacturers and distributors. We perform ongoing credit evaluations of our customers and maintain allowances for potential credit losses. Sales to our single largest customer accounted for approximately 2% , 2% , and 3% of net sales for the years ended December 31, 2018 , 2017 and 2016 , respectively. Foreign Currency . The financial statements of our foreign subsidiaries are measured using local currencies as the functional currency, with the exception of our subsidiaries in Ireland and Mexico, which each use the U.S. Dollar as its functional currency. Assets and liabilities are translated into U.S. Dollars at year-end rates of exchange and results of operations are translated at average rates for the year. Gains and losses resulting from these translations are included in accumulated other comprehensive income (loss) as a separate component of stockholders’ equity. Foreign currency transactions denominated in a currency other than the entity’s functional currency are included in determining net income for the period. Derivatives . We use forward contracts to mitigate our exposure to volatility in foreign exchange rates, and we use interest rate swaps to hedge changes in the benchmark interest rate related to our Second Amended Credit Agreement described in Note 8. All derivatives are recognized in the consolidated balance sheets at fair value. Classification of each hedging instrument is based upon whether the maturity of the instrument is less than or greater than 12 months. We do not purchase or hold derivative financial instruments for speculative or trading purposes (see Note 9). Accumulated Other Comprehensive Income (Loss) . As of December 31, 2018 , accumulated other comprehensive loss included approximately $3.5 million (net of tax of $(2.2) million ) related to cash flow hedges and $(5.6) million (net of tax of $(9,000) ) related to foreign currency translation. As of December 31, 2017 , accumulated other comprehensive income included approximately $3.5 million (net of tax of $(2.2) million ) related to cash flow hedges and $(1.9) million (net of tax of $0 ) related to foreign currency translation. New Financial Accounting Standards . Recently Adopted In October 2016, the FASB issued Accounting Standards Update ("ASU") No. 2016-16, Income Taxes (Topic 740): Intra-Entity Transfers of Assets Other than Inventory , which requires the recognition of the income tax consequences of an intra-entity transfer of an asset, other than inventory, when the transfer occurs. ASU 2016-16 became effective for us as of January 1, 2018. The adoption of ASU 2016-16 did not have a material impact on our consolidated financial statements for the year ended December 31, 2018. In August 2016, the FASB issued ASU No. 2016-15, Statement of Cash Flows (Topic 230): Classification of Certain Cash Receipts and Cash Payments , which addresses eight specific cash flow issues with the objective of reducing the existing diversity in practice in how certain cash receipts and cash payments are presented and classified in the statement of cash flows. ASU 2016-15 became effective for us on January 1, 2018. The adoption of ASU 2016-15 did not have a material impact on our consolidated financial statements for the year ended December 31, 2018. In January 2016, the FASB issued ASU No. 2016-01, Financial Instruments - Overall: Recognition and Measurement of Financial Assets and Financial Liabilities , which amends the guidance regarding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ASU 2016-01 clarifies guidance related to the valuation allowance assessment when recognizing deferred tax assets resulting from unrealized losses on available-for-sale debt securities. We adopted ASU 2016-01 on January 1, 2018. The adoption of ASU 2016-01 did not have a material impact on our consolidated financial statements for the year ended December 31, 2018. The FASB issued ASU No. 2014-09, Revenue from Contracts with Customers (Topic 606) , which provides a single comprehensive model for entities to use in accounting for revenue arising from contracts with customers. We adopted this ASU (and all subsequent ASUs that modified Topic 606) effective January 1, 2018 on a modified retrospective basis. Adoption of this standard did not result in significant changes to our accounting policies, business processes, systems or controls, or have a material impact on our financial position, results of operations or cash flows. As such, prior period amounts are not adjusted and continue to be reported under accounting standards then in effect, and we did not record a cumulative adjustment to the opening equity balance of retained earnings as of January 1, 2018. However, additional disclosures have been added in accordance with the requirements of Topic 606 and are reflected in Note 2. Not Yet Adopted In February 2016, the FASB issued ASU No. 2016-02, Leases (Topic 842), ("ASC 842"). The objective of the guidance in ASC 842 is to increase transparency and comparability among organizations by recognizing lease assets and liabilities in the balance sheet and disclosing key information. ASC 842 amends previous lease guidance to require a lessee to recognize a lease liability and a right-of-use asset on the entity’s balance sheet for all leases with terms that exceed one year. ASC 842 is effective for fiscal years beginning after December 15, 2018, including interim periods within those fiscal years. ASC 842 provides that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We have completed our assessment of all our leases, and we estimate that the impact of the adoption of ASC 842 will result in recognition of operating right-of-use assets and lease liabilities of approximately $80 million . We do not expect the adoption to have a material impact on our statements of operations or cash flows. ASC 842 allows for several practical expedients which permit the following: no reassessment of lease classification or initial direct costs; use of the standard’s effective date as the date of initial application; and no separation of non-lease components from the related lease components and, instead, to account for those components as a single lease component if certain criteria are met. We expect to elect these practical expedients and adopt ASC 842 on January 1, 2019 using the effective date as our date of initial application. Therefore, financial information and disclosures under ASC 842 will not be provided for periods prior to January 1, 2019. In February 2018, the FASB issued ASU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enacted in December 2017. ASU 2018-02 is effective for fiscal years beginning after December 15, 2018, and interim periods within those fiscal years. Early adoption is permitted. We do not believe that the adoption of ASU 2018-02 will have a material impact on our consolidated financial statements. In August 2017, the FASB issued ASU 2017-12, Derivatives and Hedging (Topic 815): Targeted Improvements to Accounting for Hedging Activities ,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SU 2017-12 is effective for fiscal years beginning after December 15, 2018, and interim periods within those fiscal years. Early adoption is permitted. We do not anticipate the impact of adopting ASU 2017-12 will be material to our consolidated financial statements.</t>
  </si>
  <si>
    <t>Revenues</t>
  </si>
  <si>
    <t>Revenue from Contract with Customer [Abstract]</t>
  </si>
  <si>
    <t>REVENUES The following table presents sales by operating segment disaggregated based on type of product and geographic region for the years ended December 31, 2018 , 2017 and 2016 . Year Ended December 31, 2018 Year Ended December 31, 2017 Year Ended December 31, 2016 United States International Total United States International Total United States International Total Cardiovascular Stand-alone devices $ 202,129 $ 159,484 $ 361,613 $ 148,620 $ 126,836 $ 275,456 $ 105,250 $ 85,877 $ 191,127 Cianna Medical 6,292 — 6,292 — — — — — — Custom kits and procedure trays 92,975 41,781 134,756 92,474 33,615 126,089 93,109 26,138 119,247 Inflation devices 31,717 60,702 92,419 31,848 48,027 79,875 35,506 38,410 73,916 Catheters 68,708 86,817 155,525 62,284 65,463 127,747 56,899 56,468 113,367 Embolization devices 20,433 29,605 50,038 22,374 27,158 49,532 24,075 21,960 46,035 CRM/EP 41,970 6,864 48,834 36,746 5,168 41,914 32,561 3,898 36,459 Total 464,224 385,253 849,477 394,346 306,267 700,613 347,400 232,751 580,151 Endoscopy Endoscopy devices 32,189 1,087 33,276 26,357 882 27,239 22,950 737 23,687 Total $ 496,413 $ 386,340 $ 882,753 $ 420,703 $ 307,149 $ 727,852 $ 370,350 $ 233,488 $ 603,838</t>
  </si>
  <si>
    <t>Acquisitions</t>
  </si>
  <si>
    <t>Business Combinations [Abstract]</t>
  </si>
  <si>
    <t>ACQUISITIONS On December 14, 2018, we consummated an acquisition transaction contemplated by an asset purchase agreement with Vascular Insights, LLC and VI Management, Inc. (combined "Vascular Insights") and acquired Vascular Insight's intellectual property rights, inventory and certain other assets, including, the ClariVein® IC system and the ClariVein OC system. The ClariVein systems are specialty infusion and occlusion catheter systems with rotating wire tips designed for the controlled 360-degree dispersion of physician-specified agents to the targeted treatment area. We accounted for this acquisition as a business combination. The purchase consideration included an upfront payment of $40 million , and we are obligated to pay up to an additional $20 million based on achieving certain revenue milestones specified in the asset purchase agreement. The sales and results of operations related to this acquisition have been included in our cardiovascular segment since the acquisition date and were not material. Acquisition-related costs associated with the Vascular Insights acquisition, which were included in selling, general and administrative expenses in our consolidated statements of income, were not material. Given the circumstances of this acquisition, which closed in December 2018, as well as the complexity of the transaction, the purchase price allocation disclosed herein is considered provisional at this time and subject to adjustment. We are in the process of finalizing the net working capital adjustment pursuant to the asset purchase agreement and the valuation of the acquired intangible assets and contingent consideration. The purchase price was preliminarily allocated as follows (in thousands): Inventories $ 1,308 Intangibles Developed technology 32,830 Customer list 840 Trademarks 1,410 Goodwill 21,832 Total assets acquired $ 58,220 We are amortizing the developed technology intangible assets over 12 years , the related trademarks over nine years and the customer list on an accelerated basis over eight years . The total weighted-average amortization period for these acquired intangible assets is approximately 11.8 years . On November 13, 2018 we consummated an acquisition transaction contemplated by a merger agreement to acquire Cianna Medical, Inc. ("Cianna Medical"). The purchase consideration consisted of an upfront payment of $135 million plus an initial working capital adjustment of $1 million in cash, with potential earn-out payments of an additional $15 million for achievement of supply chain and scalability metrics, and up to an additional $50 million for achievement of sales milestones. Cianna Medical developed the first non-radioactive, wire-free breast cancer localization system. Its SCOUT® and SAVI® Brachy technologies are FDA-cleared and address unmet needs in the delivery of radiation therapy, tumor localization and surgical guidance. We accounted for this acquisition as a business combination. During the year ended December 31, 2018, our net sales of Cianna Medical products were approximately $6.3 million . It is not practical to separately report earnings related to the products acquired from Cianna Medical, as we cannot split out sales costs related solely to the products we acquired from Cianna Medical, principally because our sales representatives sell multiple products (including the products we acquired from Cianna Medical) in our cardiovascular business segment. Acquisition-related costs associated with the Cianna Medical acquisition, which are included in selling, general and administrative expenses in the accompanying consolidated statements of income, were approximately $3.5 million for the year ended December 31, 2018. The following table summarizes the preliminary purchase price allocated to the net assets acquired from Cianna Medical (in thousands): Assets Acquired Trade receivables $ 6,151 Inventories 5,803 Prepaid expenses and other assets 315 Property and equipment 1,047 Other long-term assets 14 Intangibles Developed technology 134,510 Customer lists 3,330 Trademarks 7,080 Goodwill 65,885 Total assets acquired 224,135 Liabilities Assumed Trade payables (1,497 ) Accrued expenses (2,384 ) Other long-term liabilities (1,527 ) Deferred tax liabilities (30,363 ) Total liabilities assumed (35,771 ) Total net assets acquired $ 188,364 We are amortizing the developed technology intangible assets over 11 years , the related trademarks over ten years and the customer lists on an accelerated basis over eight years . The total weighted-average amortization period for these acquired intangible assets is approximately 10.7 years . During July 2018, we purchased 1,786,000 preferred limited liability company units of Cagent Vascular, LLC, a medical device company ("Cagent"), for approximately $2.2 million . We had previously purchased 3,000,000 preferred limited liability company units for approximately $3.0 million during 2016 and 2017. Our investment has been recorded as an equity investment accounted for at cost and reflected within other assets in the accompanying consolidated balance sheets because we are not able to exercise significant influence over the operations of Cagent. Our total current investment in Cagent represents an ownership of approximately 19.5% of the outstanding stock. On May 23, 2018, we entered into an asset purchase agreement with DirectACCESS Medical, LLC (“DirectACCESS”) to acquire its assets, including, certain product distribution agreements for the FirstChoice™ Ultra High Pressure PTA Balloon Catheter. We accounted for this acquisition as a business combination. The purchase price for the assets was approximately $7.3 million . The sales and results of operations related to the acquisition have been included in our cardiovascular segment since the acquisition date and were not material. Acquisition-related costs associated with the DirectACCESS acquisition, which were included in selling, general and administrative expenses in our consolidated statements of income, were not material. The purchase price was preliminarily allocated as follows (in thousands): Inventories $ 971 Intangibles Developed technology 4,840 Customer list 120 Trademarks 400 Goodwill 938 Total assets acquired $ 7,269 We are amortizing the developed technology intangible asset over ten years , the related trademarks over ten years and the customer list on an accelerated basis over five years . The total weighted-average amortization period for these acquired intangible assets is approximately 9.9 years . On May 18, 2018, we paid $750,000 for a distribution agreement with QXMédical, LLC ("QXMédical") for the Q50® PLUS Stent Graft Balloon Catheter. We accounted for this acquisition as an asset purchase. We are amortizing the distribution agreement intangible asset over a period of ten years . On April 6, 2018, we entered into long-term agreements with NinePoint Medical, Inc. (“NinePoint”), pursuant to which we (a) became the exclusive worldwide distributor for the NvisionVLE® Imaging System with Real-time Targeting™ using Optical Coherence Tomography (OCT) and (b) acquired an option to purchase up to 100% of the outstanding equity in NinePoint throughout a three-month period commencing 18 months subsequent to the agreement date, both in exchange for total consideration of $10 million . We accounted for this transaction as an asset purchase. In addition, we made a loan to NinePoint for $10.5 million with a maturity date of April 6, 2023, at which time the loan, together with accrued interest thereon, will be due and payable. The loan bears interest at a rate of 9.0% and is collateralized by NinePoint's rights, interest and title to the NvisionVLE® Imaging System and any other product owned or licensed by NinePoint utilizing OCT. This loan has been recorded as a note receivable within other long-term assets in our consolidated balance sheets. We utilized the consolidation of variable interest entities guidance to determine whether or not NinePoint was a variable interest entity ("VIE"), and if so, whether we are the primary beneficiary of NinePoint. As of December 31, 2018 , we concluded that NinePoint is a VIE based on the fact that the equity investment at risk in NinePoint is not sufficient to finance its activities. We have also determined that Merit is not the primary beneficiary of NinePoint as we do not have the power to direct NinePoint's most significant activities. Our exposure to loss related to our transaction with NinePoint is the carrying value of the amounts paid to and due from NinePoint. The results of operations related to the NinePoint distribution agreement have been included in our endoscopy segment since the acquisition date. During the year ended December 31, 2018, our net sales of NinePoint products were approximately $3.0 million . We believe the NinePoint products will enhance the product offerings of our Endotek operating segment and will be another step in our strategy to add therapy and disease-state products to our portfolio. On February 14, 2018, we acquired certain divested assets from Becton, Dickinson and Company ("BD"), for an aggregate purchase price of $100.3 million . We also recorded a contingent consideration liability of $1.6 million related to milestone payments payable pursuant to the terms of the acquired contract with Sontina Medical LLC. The assets acquired include the soft tissue core needle biopsy products sold under the tradenames of Achieve® Programmable Automatic Biopsy System, Temno® Biopsy System, Tru-Cut® Biopsy Needles as well as Aspira® Pleural Effusion Drainage Kits, and the Aspira® Peritoneal Drainage System. We accounted for this acquisition as a business combination. During the year ended December 31, 2018, our net sales of BD products were approximately $42.1 million . It is not practical to separately report earnings related to the products acquired from BD, as we cannot split out sales costs related solely to the products we acquired from BD, principally because our sales representatives sell multiple products (including the products we acquired from BD) in our cardiovascular business segment. Acquisition-related costs associated with the BD acquisition, which are included in selling, general and administrative expenses in the accompanying consolidated statements of income, were approximately $1.8 million for the year ended December 31, 2018. During the measurement period, which ended in December 2018, adjustments were made to finalize the allocation of purchase price related to intangible assets, goodwill and contingent liabilities. The following table summarizes the purchase price allocated to the assets acquired from BD (in thousands): Inventories $ 5,804 Property and equipment 748 Intangibles Developed technology 74,000 Customer list 4,200 Trademarks 4,900 In-process technology 2,500 Goodwill 9,728 Total assets acquired $ 101,880 We are amortizing the developed technology intangible assets over eight years , the related trademarks over nine years , and the customer lists on an accelerated basis over seven years . The total weighted-average amortization period for these acquired intangible assets is approximately 8 years . On October 2, 2017 we acquired a custom procedure pack business located in Melbourne, Australia from ITL Healthcare Pty Ltd. ("ITL"), for an aggregate purchase price of $11.3 million . We accounted for this acquisition as a business combination. The following table summarizes the aggregate purchase price allocated to the assets acquired from ITL (in thousands): Assets Acquired Trade receivables $ 1,287 Other receivables 56 Inventories 1,808 Prepaid expenses and other assets 65 Property and equipment 1,053 Intangibles Customer lists 5,940 Goodwill 3,945 Total assets acquired 14,154 Liabilities Assumed Trade payables (216 ) Accrued expenses (747 ) Deferred tax liabilities (1,901 ) Total liabilities assumed (2,864 ) Total net assets acquired $ 11,290 We are amortizing the customer list on an accelerated basis over seven years . Acquisition-related costs associated with the ITL acquisition, which are included in selling, general and administrative expenses in the accompanying consolidated statements of income, were not material. The results of operations related to this acquisition have been included in our cardiovascular segment since the acquisition date. During the years ended December 31, 2018 and 2017 , our net sales of ITL products were approximately $8.0 million and $3.3 million , respectively. It is not practical to separately report the earnings related to the ITL acquisition, as we cannot split out sales costs related solely to the products we acquired from ITL, principally because our sales representatives sell multiple products (including the products we acquired from ITL) in our cardiovascular business segment. On September 1, 2017, we acquired intellectual property rights associated with a steerable guidewire system from IntelliMedical Technologies Pty. Ltd. ("IntelliMedical"). We made an initial payment of approximately $11.9 million in September 2017, and we are obligated to pay up to an additional A$15.0 million (Australian dollars) if certain milestones set forth in the share purchase agreement with IntelliMedical are achieved. We are also required to pay royalties equal to 6% of net sales, commencing upon the first commercial sale of the product and throughout the term of the applicable patents. We accounted for this transaction as an asset purchase. The initial payment has been included in the accompanying consolidated statements of income as acquired in-process research and development expense for the year ended December 31, 2017, because both technological feasibility of the underlying research and development project had not yet been reached and such technology had no identified future alternative use as of the date of acquisition. On August 4, 2017 we acquired from Laurane Medical S.A.S. ("Laurane") and its shareholders inventories and the intellectual property rights associated with certain manual bone biopsy devices, manual bone marrow needles and muscle biopsy kits for an aggregate purchase price of $16.5 million . We also recorded a contingent consideration liability of $5.5 million related to royalties potentially payable to Laurane's shareholders pursuant to the terms of an intellectual property purchase agreement. We accounted for this acquisition as a business combination. The following table summarizes the aggregate purchase price (including contingent royalty payment liabilities) allocated to the assets acquired from Laurane (in thousands): Inventories $ 594 Intangibles Developed technology 14,920 Customer list 120 Goodwill 6,366 Total net assets acquired $ 22,000 We are amortizing the developed technology intangible asset over 12 years and the customer list on an accelerated basis over one year . The total weighted-average amortization period for these acquired intangible assets is 11.9 years . The sales and results of operations related to the acquisition have been included in our cardiovascular segment since the acquisition date and were not material. Acquisition-related costs associated with the Laurane acquisition, which are included in selling, general and administrative expenses in the accompanying consolidated statements of income, were not material. On July 3, 2017, we acquired from Osseon LLC (“Osseon”) substantially all the assets related to Osseon’s vertebral augmentation products. We accounted for this acquisition as a business combination. The purchase price for the assets was approximately $6.8 million . Acquisition-related costs associated with the Osseon acquisition, which are included in selling, general and administrative expenses in the accompanying consolidated statements of income, were not material. The results of operations related to this acquisition have been included in our cardiovascular segment since the acquisition date. During the years ended December 31, 2018 and 2017 , our net sales of Osseon products were approximately $2.1 million and $942,000 , respectively. It is not practical to separately report the earnings related to the Osseon acquisition, as we cannot split out sales costs related solely to the products we acquired from Osseon, principally because our sales representatives sell multiple products (including the products we acquired from Osseon) in our cardiovascular business segment. The following table summarizes the purchase price allocated to the assets acquired (in thousands): Inventories $ 979 Property and equipment 58 Intangibles Developed technology 5,400 Customer list 200 Goodwill 203 Total net assets acquired $ 6,840 We are amortizing the developed technology intangible asset over nine years and customer lists on an accelerated basis over eight years . The total weighted-average amortization period for these acquired intangible assets is approximately 9.0 years . On July 1, 2017, we entered into an exclusive license agreement with Pleuratech ApS ("Pleuratech") to acquire the rights to manufacture and sell the KatGuide TM chest tube insertion tool. As of December 31, 2018 , we had paid $2.0 million in connection with this agreement. We are obligated to pay an additional $5.0 million if certain milestones set forth in the license agreement are met. We are also required to pay royalties equal to 6% of net sales throughout the term of the license agreement. We accounted for this transaction as an asset purchase. We recorded the amount paid upon closing as a license agreement intangible asset, which we are amortizing over 15 years . On June 16, 2017, we acquired from Lazarus Medical Technologies, LLC the patent rights and other intellectual property related to the Repositionable Chest Tube TM and related devices. As of December 31, 2018 , we had paid $620,000 in connection with this agreement. We are also obligated to pay an additional $700,000 if certain milestones set forth in the purchase agreement are met. We are also required to pay royalties equal to 6% of net sales throughout the term of the purchase agreement. We accounted for this transaction as an asset purchase. We recorded the amount paid upon closing as a license agreement intangible asset, which we are amortizing over 15 years . On May 23, 2017, we paid $2.5 million to acquire 182,000 shares of preferred stock of Fusion Medical, Inc. ("Fusion"), a developer of medical devices designed primarily for clot removal. The shares of preferred stock we acquired, which represent an ownership interest of approximately 19.5% , have been accounted for as an equity method investment of $2.5 million reflected within other assets in the accompanying consolidated balance sheets because we may be deemed to exercise significant influence over the operations of Fusion. On May 19, 2017, we terminated our distribution agreement with Sheen Man Co., Ltd. and Sugan Co, Ltd., ("Sugan"), a Japanese medical device distributor and entered into a business purchase agreement, distribution agreement and a supply agreement with Sugan. Pursuant to these agreements, we acquired the customer list Sugan used in the distribution of our products in Japan. The purchase price is recorded as a customer list intangible asset of approximately $1.2 million . We are amortizing the customer list intangible asset on an accelerated basis over five years . In addition, we granted to Sugan the right to continue to distribute a limited number of our products, related to fluid administration, through December 31, 2021 and to manufacture and sell to Sugan certain contrast injector products during a term of four years , subject to extensions. On May 1, 2017, we entered into an agreement and plan of merger with Vascular Access Technologies, Inc. ("VAT"), pursuant to which we acquired the SAFECVAD™ device. We accounted for this acquisition as a business combination. The purchase price for the business was $5.0 million . We also recorded $4.9 million of contingent consideration related to royalties potentially payable to VAT pursuant to the merger agreement. The following table summarizes the purchase price allocated to the net assets acquired and liabilities assumed (in thousands): Intangibles Developed technology $ 7,800 In-process technology 920 Goodwill 4,281 Deferred tax liabilities (3,101 ) Total net assets acquired $ 9,900 We are amortizing the developed technology intangible asset over 15 years . The sales and results of operations related to the acquisition have been included in our cardiovascular segment since the acquisition date and were not material. Acquisition-related costs associated with the VAT acquisition, which are included in selling, general and administrative expenses in the accompanying consolidated statements of income, were not material. On January 31, 2017, we acquired Argon’s critical care division, including a manufacturing facility in Singapore, the related commercial operations in Europe and Japan, and certain inventories and intellectual property rights within the U.S. We made an initial payment of approximately $10.9 million and received a subsequent reduction to the purchase price of approximately $797,000 related to a working capital adjustment according to the terms of the purchase agreement. We accounted for the acquisition as a business combination. Acquisition-related costs associated with the acquisition of the Argon critical care division during the year ended December 31, 2017, which are included in selling, general and administrative expenses in the accompanying consolidated statements of income, were approximately $2.6 million . The results of operations related to this acquisition have been included in our cardiovascular segment since the acquisition date. During the years ended December 31, 2018 and 2017 , our net sales of the Argon critical care products were approximately $45.5 million and $41.2 million , respectively. It is not practical to separately report the earnings related to the Argon critical care acquisition, as we cannot split out sales costs related solely to the products we acquired from Argon, principally because our sales representatives sell multiple products (including the products we acquired from Argon) in our cardiovascular business segment. The assets and liabilities in the purchase price allocation for the Argon critical care acquisition are stated at fair value based on estimates of fair value using available information and making assumptions our management believes are reasonable. The following table summarizes the purchase price allocated to the net tangible and intangible assets acquired and liabilities assumed (in thousands): Assets Acquired Cash and cash equivalents $ 1,436 Trade receivables 8,351 Inventories 11,222 Prepaid expenses and other assets 1,275 Income tax refund receivable 165 Property and equipment 2,319 Deferred tax assets 202 Intangibles Developed technology 2,200 Customer lists 1,500 Trademarks 900 Total assets acquired 29,570 Liabilities Assumed Trade payables (2,414 ) Accrued expenses (5,083 ) Income taxes payable — Deferred income tax liabilities (934 ) Total liabilities assumed (8,431 ) Total net assets acquired 21,139 Gain on bargain purchase (1) (11,039 ) Total purchase price $ 10,100 (1) The total fair value of the net assets acquired from Argon exceeded the purchase price, resulting in a gain on bargain purchase which was recorded within other income (expense) in our consolidated statements of income. We believe the reason for the gain on bargain purchase was a result of the divestiture of a non-strategic, slow-growth critical care business for Argon. It is our understanding that the divestiture allows Argon to focus on its higher growth interventional portfolio. With respect to the Argon critical care assets, we are amortizing developed technology over seven years and customer lists on an accelerated basis over five years . While U.S. trademarks can be renewed indefinitely, we currently estimate that we will generate cash flow from the acquired trademarks for a period of five years from the acquisition date. The total weighted-average amortization period for these acquired intangible assets is 6.0 years . On January 31, 2017, we acquired substantially all the assets, including intellectual property covered by approximately 40 patents and pending applications, and assumed certain liabilities, of Catheter Connections, Inc. (“Catheter Connections”), in exchange for payment of $38.0 million . Catheter Connections, based in Salt Lake City, Utah, developed and marketed the DualCap® System, an innovative family of disinfecting products designed to protect patients from intravenous infections resulting from infusion therapy. We accounted for this acquisition as a business combination. Acquisition-related costs associated with the Catheter Connections acquisition during the year ended December 31, 2017, which are included in selling, general and administrative expenses in the accompanying consolidated statements of income, were approximately $482,000 . The results of operations related to this acquisition have been included in our cardiovascular segment since the acquisition date. During the years ended December 31, 2018 and 2017 , our net sales of the products acquired from Catheter Connections were approximately $13.7 million and $10.0 million , respectively. It is not practical to separately report the earnings related to the products acquired from Catheter Connections, as we cannot split out sales costs related solely to those products, principally because our sales representatives sell multiple products (including the DualCap System) in the cardiovascular business segment. The purchase price was allocated as follows (in thousands): Assets Acquired Trade receivables $ 958 Inventories 2,157 Prepaid expenses and other assets 85 Property and equipment 1,472 Intangibles Developed technology 21,100 Customer lists 700 Trademarks 2,900 Goodwill 8,989 Total assets acquired 38,361 Liabilities Assumed Trade payables (338 ) Accrued expenses (23 ) Total liabilities assumed (361 ) Net assets acquired $ 38,000 We are amortizing the Catheter Connections developed technology asset over 12 years , the related trademarks over ten years , and the associated customer list over eight years . We have estimated the weighted average life of the intangible Catheter Connections assets acquired to be approximately 11.7 years . On December 19, 2016, we paid $5.0 million for 1,251,878 shares of common stock and a distribution agreement with Bluegrass Vascular Technologies, Inc. ("Bluegrass"). The common stock, which represents an ownership interest of approximately 19.5% , has been accounted for as a cost method investment of $4.0 million reflected within other assets in the accompanying consolidated balance sheets because we are not able to exercise significant influence over the operations of Bluegrass. The distribution agreement intangible asset was valued at $1.0 million and will be amortized over a period of three years . On July 6, 2016, we acquired all of the issued and outstanding shares of DFINE Inc. ("DFINE"). The DFINE acquisition added a line of vertebral augmentation products for the treatment of vertebral compression fractures ("VCF") as well as medical devices used to treat metastatic spine tumors. We made an initial payment of $97.5 million to certain DFINE stockholders on July 6, 2016 and paid approximately $578,000 related to a net working capital adjustment subject to review by Merit and the preferred stockholders of DFINE. We accounted for the acquisition as a business combination. In the three-month period ended December 31, 2016, we negotiated the final net working capital adjustment resulting in a reduction to the purchase price of approximately $1.1 million . As a result, we recorded measurement period adjustments to reduce inventories by approximately $89,000 , reduce property and equipment by approximately $109,000 , reduce goodwill by approximately $1.2 million , reduce accrued expenses by approximately $407,000 and increase the associated deferred tax liabilities by approximately $113,000 . Under U.S. GAAP, measurement period adjustments are recognized on a prospective basis in the period of change, instead of restating prior periods. There was no impact to reported earnings in connection with these measurement period adjustments. Acquisition-related costs during the year ended December 31, 2016, which are included in selling, general, and administrative expenses in the accompanying consolidated statements of income, were approximately $1.6 million . The results of operations related to this acquisition have been included in our cardiovascular segment since the acquisition date. During the years ended December 31, 2018, 2017 and 2016, our net sales of DFINE products were approximately $26.6 million , $27.0 million and $13.5 million , respectively. It is not practical to separately report the earnings related to the DFINE acquisition, as we cannot split out sales costs related to DFINE products, principally because our sales representatives are selling multiple products (including DFINE products) in the cardiovascular business segment. The purchase price was allocated to the net tangible and intangible assets acquired and liabilities assumed, based on estimated fair values, as follows (in thousands): Assets Acquired Trade receivables $ 4,054 Other receivables 6 Inventories 8,585 Prepaid expenses 630 Property and equipment 1,630 Other long-term assets 145 Intangibles Developed technology 67,600 Customer lists 2,400 Trademarks 4,400 Goodwill 24,818 Total assets acquired 114,268 Liabilities Assumed Trade payables (1,790 ) Accrued expenses (5,298 ) Deferred income tax liabilities - current (701 ) Deferred income tax liabilities - noncurrent (10,844 ) Total liabilities assumed (18,633 ) Net assets acquired, net of cash received of $1,327 $ 95,635 The gross amount of trade receivables we acquired in the acquisition was approximately $4.3 million , of which approximately $224,000 was expected to be uncollectible or returned. With respect to the DFINE assets, we are amortizing developed technology over 15 years and customer lists on an accelerated basis over nine years . While U.S. trademarks can be renewed indefinitely, we currently estimate that we will generate cash flow from the acquired trademarks for a period of 15 years from the acquisition date. The total weighted-average amortization period for these acquired intangible assets is 14.8 years . On February 4, 2016, we purchased the HeRO® Graft device and other related assets from CryoLife, Inc., a developer of medical devices based in Kennesaw, Georgia ("CryoLife"). The HeRO Graft is a fully subcutaneous vascular access system intended for use in maintaining long-term vascular access for chronic hemodialysis patients who have failing fistulas, grafts or are catheter dependent due to a central venous blockage. The purchase price was $18.5 million , which was paid in full during 2016. We accounted for this acquisition as a business combination. The purchase price was allocated as follows (in thousands): Assets Acquired Inventories $ 2,455 Property and equipment 290 Intangibles Developed technology 12,100 Trademarks 700 Customers Lists 400 Goodwill 2,555 Total assets acquired $ 18,500 We are amortizing the developed HeRO Graft technology asset over ten years , the related trademarks over 5.5 years , and the associated customer lists over 12 years . We have estimated the weighted average life of the intangible HeRO Graft assets acquired to be approximately 9.8 years . Acquisition-related costs related to the HeRO Graft device and other related assets during the year ended December 31, 2016, which are included in selling, general and administrative expenses in the accompanying consolidated statements of income, were not material. The results of operations related to this acquisition have been included in our cardiovascular segment since the acquisition date. During the years ended December 31, 2018, 2017 and 2016, our net sales of the products acquired from CryoLife were approximately $9.1 million , $8.6 million and $7.1 million , respectively. It is not practical to separately report the earnings related to the products acquired from CryoLife, as we cannot split out sales costs related to those products, principally because our sales representatives are selling multiple products (including the HeRO Graft device) in the cardiovascular business segment. The following table summarizes our consolidated results of operations for the years ended December 31, 2018, 2017 and 2016, as well as unaudited pro forma c</t>
  </si>
  <si>
    <t>Inventory Disclosure [Abstract]</t>
  </si>
  <si>
    <t>INVENTORIES Inventories at December 31, 2018 and 2017 , consisted of the following (in thousands): 2018 2017 Finished goods $ 117,703 $ 86,555 Work-in-process 14,380 12,799 Raw materials 65,453 55,934 Total $ 197,536 $ 155,288</t>
  </si>
  <si>
    <t>Goodwill and Intangible Assets</t>
  </si>
  <si>
    <t>Goodwill and Intangible Assets Disclosure [Abstract]</t>
  </si>
  <si>
    <t>GOODWILL AND INTANGIBLE ASSETS The changes in the carrying amount of goodwill for the years ended December 31, 2018 and 2017 , are as follows (in thousands): 2018 2017 Goodwill balance at January 1 $ 238,147 $ 211,927 Effect of foreign exchange (1,304 ) 2,641 Additions as the result of acquisitions 98,590 23,579 Goodwill balance at December 31 $ 335,433 $ 238,147 Total accumulated goodwill impairment losses aggregated to $8.3 million as of December 31, 2018 and 2017 . We did not have any goodwill impairments for the years ended December 31, 2018 , 2017 and 2016 . The total goodwill balance as of December 31, 2018 and 2017 , is related to our cardiovascular segment. Other intangible assets at December 31, 2018 and 2017 , consisted of the following (in thousands): 2018 Gross Carrying Amount Accumulated Amortization Net Carrying Amount Patents $ 19,378 $ (5,012 ) $ 14,366 Distribution agreements 8,012 (5,766 ) 2,246 License agreements 26,930 (7,411 ) 19,519 Trademarks 29,998 (6,586 ) 23,412 Covenants not to compete 1,028 (1,000 ) 28 Customer lists 39,936 (23,361 ) 16,575 In-process technology 3,420 — 3,420 Total $ 128,702 $ (49,136 ) $ 79,566 2017 Gross Carrying Amount Accumulated Amortization Net Carrying Amount Patents $ 16,528 $ (3,737 ) $ 12,791 Distribution agreements 7,262 (4,686 ) 2,576 License agreements 23,783 (5,568 ) 18,215 Trademarks 16,224 (4,686 ) 11,538 Covenants not to compete 1,028 (968 ) 60 Customer lists 31,935 (18,482 ) 13,453 In-process technology 920 — 920 Total $ 97,680 $ (38,127 ) $ 59,553 Aggregate amortization expense for the years ended December 31, 2018 , 2017 and 2016 was approximately $41.2 million , $26.8 million and $19.3 million , respectively. We evaluate long-lived assets, including amortizing intangible assets, for impairment whenever events or changes in circumstances indicate that their carrying amounts may not be recoverable. We perform the impairment analysis at the asset group for which the lowest level of identifiable cash flows are largely independent of the cash flows of other assets and liabilities. We compare the carrying value of the amortizing intangible assets acquired to the undiscounted cash flows expected to result from the asset group and determine whether the carrying amount is recoverable. We determine the fair value of our amortizing assets based on estimated future cash flows discounted back to their present value using a discount rate that reflects the risk profiles of the underlying activities. During the years ended December 31, 2018 and 2017 , we recorded impairment charges of $657,000 , related to our July 2015 acquisition of certain assets from Quellent, LLC, and $809,000 , related to our July 2015 acquisition of certain assets from Distal Access, LLC, respectively, all of which pertained to our cardiovascular segment. Some of the factors that influenced our estimated cash flows were slower than anticipated sales growth in the products acquired from our Quellent and Distal Access acquisitions and uncertainty about future sales growth. We did no t record any impairment charges during the year ended December 31, 2016. Estimated amortization expense for the developed technology and other intangible assets for the next five years consists of the following as of December 31, 2018 (in thousands): Year Ending December 31 2019 $ 58,035 2020 55,341 2021 48,084 2022 46,648 2023 45,417</t>
  </si>
  <si>
    <t>Income Taxes</t>
  </si>
  <si>
    <t>Income Tax Disclosure [Abstract]</t>
  </si>
  <si>
    <t>INCOME TAXES On December 22, 2017, U.S. federal tax legislation, commonly referred to as the Tax Cuts and Jobs Act (“TCJA”) was signed into law. Significant provisions that have impacted (and will in the future impact) our effective tax rate include the reduction in the corporate tax rate from 35% to 21% , effective in 2018; a one-time deemed repatriation (“transition tax”) on earnings of certain foreign subsidiaries that were previously tax deferred; and new taxes on certain foreign sourced earnings. At December 31, 2017, we had not completed our accounting for the tax effects of the TCJA; however, in certain cases, as described below, we made reasonable estimates of the effects on our existing deferred tax balances and impact of the one-time transition tax. In accordance with SEC Staff Accounting Bulletin 118 (“SAB 118”), income tax effects of the TCJA may be refined upon obtaining, preparing, and/or analyzing additional information during the measurement period and such changes could be material. During the measurement period, provisional amounts may also be adjusted for the effects, if any, of interpretative guidance issued after December 31, 2017, by U.S. regulatory and standard-setting bodies. As of December 31, 2017, we were able to determine a reasonable estimate and recognize the provisional impacts of the rate reduction on our existing deferred tax balances and the impact of the transition tax. The reduction in the U.S. corporate tax rate resulted in a net tax benefit of approximately $8.4 million related to the revaluation of our U.S. net deferred tax liability. The transition tax resulted in a one-time tax expense of approximately $10.6 million . As of December 31, 2018, we have revised these estimated amounts based upon further analysis of the TCJA and notices and regulations issued and proposed by the U.S. Department of Treasury and the Internal Revenue Service. We recognized an additional tax benefit of approximately $71,000 on the difference between the 2017 U.S. enacted tax rate of 35%, and the 2018 enacted tax rate of 21%. We recognized a tax benefit of approximately $3.3 million from the revised transition tax calculation, which included the completion of our calculation of the total post-1986 foreign earnings and profits (“E&amp;P”) of our foreign subsidiaries, and related foreign tax credits. We elected to pay our transition tax over the eight-year period provided by the TCJA. For tax years beginning after December 31, 2017, the TCJA introduces new provisions of U.S. taxation of certain Global Intangible Low-Tax Income (“GILTI”). The FASB provided guidance that companies should make an accounting policy election to either treat taxes on GILTI as period costs or use the deferred method. We have elected to treat taxes on GILTI as period costs and recognized tax expense of approximately $347,000 in December 2018. As of December 31, 2018, we have completed our accounting for the tax effects of the enactment of the TCJA; however, we continue to expect U.S. regulatory and standard-setting bodies to issue guidance and regulations that could have a material financial statement impact on our effective tax rate in future periods. We have historically asserted indefinite reinvestment of the earnings of certain non-U.S. subsidiaries outside the U.S. The TCJA eliminated certain material tax effects on the repatriation of cash to the U.S. As such, future repatriation of cash and other property held by our foreign subsidiaries will generally not be subject to U.S. federal income tax. Therefore, after reevaluation of the permanent reinvestment assertion, we no longer consider our foreign earnings to be permanently reinvested as of December 31, 2018. As a result of the change in the assertion, during 2018 we recorded tax expense of approximately $5.6 million for foreign withholding taxes on unremitted foreign earnings as of December 31, 2018. For the years ended December 31, 2018 , 2017 and 2016 , income before income taxes is broken out between U.S. and foreign-sourced operations and consisted of the following (in thousands): 2018 2017 2016 Domestic $ 21,084 $ 14,531 $ 6,174 Foreign 28,435 21,350 19,212 Total $ 49,519 $ 35,881 $ 25,386 The components of the provision for income taxes for the years ended December 31, 2018 , 2017 and 2016 , consisted of the following (in thousands): 2018 2017 2016 Current expense (benefit): Federal $ (1,132 ) $ 3,849 $ 1,933 State 582 645 492 Foreign 6,000 5,168 3,802 Total current expense 5,450 9,662 6,227 Deferred expense (benefit): Federal 4,400 (314 ) (144 ) State (667 ) (216 ) (195 ) Foreign (1,681 ) (774 ) (623 ) Total deferred (benefit) expense 2,052 (1,304 ) (962 ) Total income tax expense $ 7,502 $ 8,358 $ 5,265 The difference between the income tax expense reported and amounts computed by applying the statutory federal rate of 21.0% to pretax income for the year ended December 31, 2018 , and 35% for years ended December 31, 2017 and 2016 , consisted of the following (in thousands): 2018 2017 2016 Computed federal income tax expense at applicable statutory rate $ 10,399 $ 12,559 $ 8,885 State income taxes (59 ) 279 193 Tax credits (1,734 ) (1,377 ) (1,164 ) Production activity deduction — — (53 ) Foreign tax rate differential (1,361 ) (3,329 ) (3,717 ) Uncertain tax positions 267 (19 ) 597 Deferred compensation insurance assets 186 (479 ) (307 ) Transaction-related expenses 223 90 274 U.S. transition tax (3,271 ) 10,612 — TCJA remeasurement of deferred taxes (71 ) (8,383 ) — Stock-based payments (4,278 ) (2,264 ) — Bargain purchase gain — (1,570 ) — In-process research and development — 1,486 — Net GILTI 347 — — Foreign withholding tax 5,590 — — Other — including the effect of graduated rates 1,264 753 557 Total income tax expense $ 7,502 $ 8,358 $ 5,265 Deferred income tax assets and liabilities at December 31, 2018 and 2017 , consisted of the following temporary differences and carry-forward items (in thousands): 2018 2017 Deferred income tax assets: Allowance for uncollectible accounts receivable $ 606 $ 467 Accrued compensation expense 7,414 5,154 Inventory differences 1,269 2,505 Net operating loss carryforwards 20,226 15,741 Deferred revenue 46 58 Stock-based compensation expense 2,833 2,281 Other 9,243 8,986 Total deferred income tax assets 41,637 35,192 Deferred income tax liabilities: Prepaid expenses (1,142 ) (930 ) Property and equipment (20,045 ) (20,352 ) Intangible assets (58,883 ) (28,588 ) Foreign withholding tax (5,590 ) — Other (4,350 ) (1,830 ) Total deferred income tax liabilities (90,010 ) (51,700 ) Valuation allowance (4,989 ) (4,422 ) Net deferred income tax assets (liabilities) $ (53,362 ) $ (20,930 ) Reported as: Deferred income tax assets - Long-term $ 3,001 $ 2,359 Deferred income tax liabilities - Long-term (56,363 ) (23,289 ) Net deferred income tax liabilities $ (53,362 ) $ (20,930 ) The long-term deferred income tax balances are not netted as they represent deferred amounts applicable to different taxing jurisdictions. Deferred income tax balances reflect the temporary differences between the carrying amounts of assets and liabilities and their tax basis and are stated at enacted tax rates expected to be in effect when taxes are actually paid or recovered. The valuation allowance is primarily related to state credit carryforwards, non-US net operating loss carryforwards, and capital loss carryforwards for which we believe it is more likely than not that the deferred tax assets will not be realized. The valuation allowance increased by approximately $567,000 , $636,000 and $1.8 million during the years ended December 31, 2018 , 2017 and 2016 , respectively. As of December 31, 2018 and 2017 , we had U.S federal net operating loss carryforwards of approximately $86.3 million and $67.9 million , respectively, which were generated by Cianna Medical, VAT, DFINE and Biosphere Medical, Inc. prior to our acquisition of these companies. Cianna Medical, Inc. was acquired on November 13, 2018. These net operating loss carryforwards, which expire at various dates through 2035, are subject to an annual limitation under Internal Revenue Code Section 382. We anticipate that we will utilize the net operating loss carryforwards over the next 17 years . We utilized a total of approximately $11.9 million and $9.1 million in U.S. federal net operating loss carryforwards during the years ended December 31, 2018 and 2017 , respectively. As of December 31, 2018 , we had approximately $5.9 million of non-U.S. net operating loss carryforwards, of which approximately $5.2 million have no expiration date and approximately $761,000 expire at various dates through 2027. As of December 31, 2017 , we had $5.4 million of non-U.S. net operating loss carryforwards, of which approximately $4.9 million had no expiration date and approximately $526,000 expire at various dates through 2027. Non-U.S. net operating loss carryforwards utilized during the years ended December 31, 2018 and 2017 were not material. We are subject to income taxes in the U.S. and numerous foreign jurisdictions. Significant judgment is required in determining our worldwide provision for income taxes and recording the related assets and liabilities. In the ordinary course of our business, there are many transactions and calculations where the ultimate tax determination is uncertain. In our opinion, we have made adequate provisions for income taxes for all years subject to audit. We are no longer subject to U.S. federal, state, and local income tax examinations by tax authorities for years before 2015. In foreign jurisdictions, we are no longer subject to income tax examinations for years before 2012. Although we believe our estimates are reasonable, the final outcomes of these matters may be different from those which we have reflected in our historical income tax provisions and accruals. Such differences could have a material effect on our income tax provision and operating results in the period in which we make such determination. The total liability for unrecognized tax benefits at December 31, 2018 , including interest and penalties, was approximately $3.3 million , of which approximately $3.0 million would favorably impact our effective tax rate if recognized. The total liability for unrecognized tax benefits at December 31, 2017, including interest and penalties, was approximately $3.1 million , of which approximately $2.7 million would favorably impact our effective tax rate if recognized. As of December 31, 2018 and 2017, the total liability for uncertain tax benefits, as presented on our consolidated balance sheets, has been reduced by approximately $307,000 related to certain liabilities for unrecognized tax benefits, which, if realized, would reduce the transition tax under the TCJA by approximately $307,000 . As of December 31, 2018 and 2017 , we had accrued approximately $373,000 and $304,000 respectively, in total interest and penalties related to unrecognized tax benefits. We account for interest and penalties for unrecognized tax benefits as part of our income tax provision. During the years ended December 31, 2018 , 2017 and 2016 , we added interest and penalties of approximately $69,000 , $88,000 and $30,000 , respectively, to our liability for unrecognized tax benefits. It is reasonably possible that within the next 12 months the total liability for unrecognized tax benefits may change, net of potential decreases due to the expiration of statutes of limitation, up to $400,000 . A reconciliation of the beginning and ending amount of liabilities associated with uncertain tax benefits for the years ended December 31, 2018 , 2017 and 2016 , consisted of the following (in thousands): Tabular Roll-forward 2018 2017 2016 Unrecognized tax benefits, opening balance $ 2,749 $ 2,549 $ 1,982 Gross increases in tax positions taken in a prior year 35 80 77 Gross increases in tax positions taken in the current year 586 403 856 Lapse of applicable statute of limitations (423 ) (283 ) (366 ) Unrecognized tax benefits, ending balance $ 2,947 $ 2,749 $ 2,549</t>
  </si>
  <si>
    <t>Accrued Expenses</t>
  </si>
  <si>
    <t>Payables and Accruals [Abstract]</t>
  </si>
  <si>
    <t>ACCRUED EXPENSES Accrued expenses at December 31, 2018 and 2017 , consisted of the following (in thousands): 2018 2017 Payroll and related liabilities $ 37,396 $ 30,225 Current portion of contingent liabilities 23,760 289 Advances from employees 540 796 Other accrued expenses 34,477 27,622 Total $ 96,173 $ 58,932</t>
  </si>
  <si>
    <t>Revolving Credit Facility and Long-Term Debt</t>
  </si>
  <si>
    <t>Debt Disclosure [Abstract]</t>
  </si>
  <si>
    <t>REVOLVING CREDIT FACILITY AND LONG-TERM DEBT Principal balances outstanding under our long-term debt obligations as of December 31, 2018 and 2017 , consisted of the following (in thousands): 2018 2017 2016 Term loan $ 72,500 $ 85,000 2016 Revolving credit loans 316,000 187,000 Collateralized debt facility 7,000 6,959 Less unamortized debt issuance costs (348 ) (487 ) Total long-term debt 395,152 278,472 Less current portion 22,000 19,459 Long-term portion $ 373,152 $ 259,013 Collateralized Debt Facility On September 3, 2018, we renewed our loan agreement with HSBC Bank USA, National Association ("HSBC Bank") whereby HSBC Bank agreed to provide us with a loan in the amount of $7.0 million . As of December 31, 2018 the loan was set to mature on January 11, 2019, with an extension available at our option, subject to certain conditions. In January 2019, we entered into an agreement to extend the loan agreement through April 28, 2019. The loan agreement bears interest at the six-month London Inter-Bank Offered Rate (“LIBOR”) plus 1.0% . The loan is secured by assets equal to the currently outstanding loan balance. The loan contains covenants, representations and warranties and other terms customary for loans of this nature. As of December 31, 2018 , our interest rate on the loan was a variable rate of 3.39% . 2016 Term Loan and Revolving Credit Loans On July 6, 2016, we entered into a Second Amended and Restated Credit Agreement (as amended to date, the “Second Amended Credit Agreement”), with Wells Fargo Bank, National Association, as administrative agent, swingline lender and a lender, and Wells Fargo Securities, LLC, as sole lead arranger and sole bookrunner. In addition to Wells Fargo Bank, National Association, Bank of America, N.A., U.S. Bank, National Association, and HSBC Bank USA, National Association, are parties to the Second Amended Credit Agreement as lenders. The Second Amended Credit Agreement amends and restates in its entirety our previously outstanding Amended and Restated Credit Agreement and all amendments thereto. The Second Amended Credit Agreement was amended on September 28, 2016 to allow for a new revolving credit loan to our wholly-owned subsidiary, on March 20, 2017 to allow flexibility in how we apply net proceeds received from equity issuances to prepay outstanding indebtedness, on December 13, 2017 to increase the revolving credit commitment by $100 million up to $375 million , and on March 28, 2018 to amend certain debt covenants. The Second Amended Credit Agreement provides for a term loan of $150 million and a revolving credit commitment up to an aggregate amount of $375 million , which includes a reserve of $25 million to make swingline loans from time to time. The term loan is payable in quarterly installments in the amounts provided in the Second Amended Credit Agreement until the maturity date of July 6, 2021, at which time the term and revolving credit loans, together with accrued interest thereon, will be due and payable. At any time prior to the maturity date, we may repay any amounts owing under all revolving credit loans, term loans, and all swingline loans in whole or in part, subject to certain minimum thresholds, without premium or penalty, other than breakage costs. Revolving credit loans denominated in dollars and term loans made under the Second Amended Credit Agreement bear interest, at our election, at either a Base Rate or Eurocurrency Base Rate (as such terms are defined in the Second Amended Credit Agreement) plus the applicable margin, which increases as our Consolidated Total Leverage Ratio (as defined in the Second Amended Credit Agreement) increases. Revolving credit loans denominated in an Alternative Currency (as defined in the Second Amended Credit Agreement) bear interest at the Eurocurrency rate plus the applicable margin. Swingline loans bear interest at the base rate plus the applicable margin. Upon an event of default, the interest rate may be increased by 2.0% . The revolving credit commitment will also carry a commitment fee of 0.15% to 0.40% per annum on the unused portion. The Second Amended Credit Agreement is collateralized by substantially all our assets. The Second Amended Credit Agreement contains covenants, representations and warranties and other terms customary for loans of this nature. The Second Amended Credit Agreement requires that we maintain certain financial covenants, as follows: Covenant Requirement Consolidated Total Leverage Ratio (1) January 1, 2018 and thereafter 3.5 to 1.0 Consolidated EBITDA (2) 1.25 to 1.0 Consolidated Net Income (3) $— Facility Capital Expenditures (4) $30 million (1) Maximum Consolidated Total Leverage Ratio (as defined in the Second Amended Credit Agreement) as of any fiscal quarter end. (2) Minimum ratio of Consolidated EBITDA (as defined in the Second Amended Credit Agreement and adjusted for certain expenditures) to Consolidated Fixed Charges (as defined in the Second Amended Credit Agreement) for any period of four consecutive fiscal quarters. (3) Minimum level of Consolidated Net Income (as defined in the Second Amended Credit Agreement) for certain periods, and subject to certain adjustments. (4) Maximum level of the aggregate amount of all Facility Capital Expenditures (as defined in the Second Amended Credit Agreement) in any fiscal year. Additionally, the Second Amended Credit Agreement contains customary events of default and affirmative and negative covenants for transactions of this type. As of December 31, 2018 , we believe we were in compliance with all covenants set forth in the Second Amended Credit Agreement. Future Payments Future minimum principal payments on our long-term debt as of December 31, 2018 , are as follows (in thousands): Years Ending Future Minimum December 31 Principal Payments 2019 22,000 2020 17,500 2021 356,000 Total future minimum principal payments $ 395,500 As of December 31, 2018 , we had outstanding borrowings of approximately $388.5 million under the Second Amended Credit Agreement, with available borrowings of approximately $58.3 million , based on the leverage ratio required pursuant to the Second Amended Credit Agreement. Our interest rate as of December 31, 2018 was a fixed rate of 2.12% on $175.0 million as a result an interest rate swap (see Note 9) and a variable floating rate of 3.52% on $213.5 million . Our interest rate as of December 31, 2017 was a fixed rate of 2.68% on $175.0 million as a result of an interest rate swap and a variable floating rate of 2.82% on $97.0 million</t>
  </si>
  <si>
    <t>Derivatives</t>
  </si>
  <si>
    <t>Derivative Instruments and Hedging Activities Disclosure [Abstract]</t>
  </si>
  <si>
    <t>DERIVATIVES General. Our earnings and cash flows are subject to fluctuations due to changes in interest rates and foreign currency exchange rates, and we seek to mitigate a portion of these risks by entering into derivative contracts. The derivatives we use are interest rate swaps and foreign currency forward contracts. We recognize derivatives as either assets or liabilities at fair value in the accompanying consolidated balance sheets, regardless of whether or not hedge accounting is applied. We report cash flows arising from our hedging instruments consistent with the classification of cash flows from the underlying hedged items. Accordingly, cash flows associated with our derivative programs are classified as operating activities in the accompanying consolidated statements of cash flows. We formally document, designate and assess the effectiveness of transactions that receive hedge accounting initially and on an ongoing basis. Changes in the fair value of derivatives that qualify for hedge accounting treatment are recorded, net of applicable taxes, in accumulated other comprehensive income, a component of stockholders’ equity in the accompanying consolidated balance sheets. For the ineffective portions of qualifying hedges, the change in fair value is recorded through earnings in the period of change. Changes in the fair value of derivatives not designated as hedging instruments are recorded in earnings throughout the term of the derivative. Interest Rate Risk. A portion of our debt bears interest at variable interest rates and, therefore, we are subject to variability in the cash paid for interest expense. In order to mitigate a portion of this risk, we use a hedging strategy to reduce the variability of cash flows in the interest payments associated with a portion of the variable-rate debt outstanding under our Second Amended Credit Agreement that is solely due to changes in the benchmark interest rate. Derivatives Designated as Cash Flow Hedges On August 5, 2016, we entered into a pay-fixed, receive-variable interest rate swap with a current notional amount of $175.0 million with Wells Fargo to fix the one-month LIBOR rate at 1.12% . The variable portion of the interest rate swap is tied to the one-month LIBOR rate (the benchmark interest rate). On a monthly basis, the interest rates under both the interest rate swap and the underlying debt reset, the swap is settled with the counterparty, and interest is paid. The interest rate swap is scheduled to expire on July 6, 2021. At December 31, 2018 and 2017 , our interest rate swap qualified as a cash flow hedge. The fair value of our interest rate swap at December 31, 2018 was an asset of approximately $5.8 million , which was partially offset by approximately $1.5 million in deferred taxes. The fair value of our interest rate swaps at December 31, 2017 was an asset of approximately $5.7 million , which was offset by approximately $1.5 million in deferred taxes. Foreign Currency Risk .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Our policy is to enter into foreign currency derivative contracts with maturities of up to two years . We are primarily exposed to foreign currency exchange rate risk with respect to transactions and balances denominated in Euros, British Pounds, Chinese Renminbi, Mexican Pesos, Brazilian Reals, Australian Dollars, Hong Kong Dollars, Swiss Francs, Swedish Krona, Canadian Dollars, Danish Krone, Japanese Yen, Korea Won, and Singapore Dollars, among others. We do not use derivative financial instruments for trading or speculative purposes. We are not subject to any credit risk contingent features related to our derivative contracts, and counterparty risk is managed by allocating derivative contracts among several major financial institutions. Derivatives Designated as Cash Flow Hedges For derivative instruments that are designated and qualify as cash flow hedges, the effective portion of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i.e., the ineffective portion) or hedge components excluded from the assessment of effectiveness, are recognized in earnings during the current period. We entered into forward contracts on various foreign currencies to manage the risk associated with forecasted exchange rates which impact revenues, cost of sales, and operating expenses in various international markets. The objective of the hedges is to reduce the variability of cash flows associated with the forecasted purchase or sale of the associated foreign currencies. We enter into approximately 150 cash flow foreign currency hedges every month. As of December 31, 2018 , we had entered into foreign currency forward contracts, which qualified as cash flow hedges, with the following notional amounts (in thousands and in local currencies): Currency Symbol Forward Notional Amount Australian Dollar AUD 3,000 Canadian Dollar CAD 4,410 Swiss Franc CHF 2,145 Chinese Renminbi CNY 160,000 Danish Krone DKK 17,225 Euro EUR 20,310 British Pound GBP 5,280 Japanese Yen JPY 1,145,000 Korean Won KRW 3,050,000 Mexican Peso MXN 230,000 Swedish Krona SEK 30,210 Derivatives Not Designated as Cash Flow Hedges We forecast our net exposure in various receivables and payables to fluctuations in the value of various currencies, and we enter into foreign currency forward contracts to mitigate that exposure. We enter into approximately 20 foreign currency fair value hedges every month. As of December 31, 2018 , we had entered into foreign currency forward contracts related to those balance sheet accounts with the following notional amounts (in thousands and in local currencies): Currency Symbol Forward Notional Amount Australian Dollar AUD 11,400 Brazilian Real BRL 9,000 Canadian Dollar CAD 2,300 Swiss Franc CHF 269 Chinese Renminbi CNY 63,200 Danish Krone DKK 3,237 Euro EUR 5,927 British Pound GBP 2,358 Hong Kong Dollar HKD 11,000 Japanese Yen JPY 265,000 Korean Won KRW 5,500,000 Mexican Peso MXN 23,000 Swedish Krona SEK 9,627 Singapore Dollar SGD 8,500 Balance Sheet Presentation of Derivatives. As of December 31, 2018 and 2017 , all derivatives, both those designated as hedging instruments and those that were not designated as hedging instruments, were recorded gross at fair value on our consolidated balance sheets. We are not subject to any master netting agreements. The fair value of derivative instruments on a gross basis is as follows (in thousands): Fair Value Balance Sheet Location December 31, 2018 December 31, 2017 Derivatives designated as hedging instruments Assets Interest rates swaps Other assets (long-term) $ 5,772 $ 5,749 Foreign currency forward contracts Prepaid expenses and other assets 613 363 Foreign currency forward contracts Other assets (long-term) 151 35 Liabilities Foreign currency forward contracts Accrued expenses (711 ) (468 ) Foreign currency forward contracts Other long-term obligations (101 ) (82 ) Derivatives not designated as hedging instruments Assets Foreign currency forward contracts Prepaid expenses and other assets $ 814 $ 223 Liabilities Foreign currency forward contracts Accrued expenses (796 ) (841 ) Income Statement Presentation of Derivatives Derivatives Designated as Cash Flow Hedges Derivative instruments designated as cash flow hedges had the following effects, before income taxes, on other comprehensive income ("OCI"), accumulated other comprehensive income ("AOCI") and net earnings in our consolidated statements of income, consolidated statements of comprehensive income and consolidated balance sheets (in thousands): Amount of Gain/(Loss) recognized in OCI Amount of Gain/(Loss) reclassified from AOCI Year ended December 31, Year ended December 31, 2018 2017 2016 2018 2017 2016 Derivative instrument Location in statements of income Interest rate swaps $1,559 $ 853 $ 4,989 Interest Expense $1,537 95 (718 ) Foreign currency forward contracts 539 491 (205 ) Revenue 136 (277 ) 21 Cost of goods sold 361 625 (26 ) The net amount recognized in earnings during the years ended December 31, 2018, 2017 and 2016 due to ineffectiveness and amounts excluded from the assessment of hedge effectiveness were not significant. As of December 31, 2018, approximately $27,000 , or $20,000 after taxes, was expected to be reclassified from accumulated other comprehensive income to earnings in revenue and cost of sales over the succeeding twelve months. As of December 31, 2018, approximately $ 2.5 million , or $1.9 million after taxes, was expected to be reclassified from accumulated other comprehensive income to earnings in interest expense over the succeeding twelve months. Derivatives Not Designated as Hedging Instruments The following gains/(losses) from these derivative instruments were recognized in our consolidated statements of income for the years presented (in thousands): Year ended December 31, 2018 2017 2016 Derivative Instrument Location in statements of income Foreign currency forward contracts Other expense $ 4,147 $ (4,746 ) $ 69</t>
  </si>
  <si>
    <t>Commitments and Contingencies</t>
  </si>
  <si>
    <t>Commitments and Contingencies Disclosure [Abstract]</t>
  </si>
  <si>
    <t>COMMITMENTS AND CONTINGENCIES We are obligated under non-terminable operating leases for manufacturing facilities, finished good distribution centers, office space, equipment and certain vehicles. Total rental expense on these operating leases for the years ended December 31, 2018 , 2017 and 2016 , approximated $14.5 million , $13.6 million and $11.4 million , respectively. The future minimum lease payments for operating leases as of December 31, 2018 , consisted of the following (in thousands): Years Ending Operating December 31 Leases 2019 $ 13,421 2020 11,319 2021 9,995 2022 8,053 2023 6,953 Thereafter 52,754 Total minimum lease payments $ 102,495 Irish Government Development Agency Grants . As of December 31, 2018 , we had entered into several grant agreements with the Irish Government Development Agency. Grants related to the acquisition of property and equipment purchased in Ireland are amortized as a reduction to depreciation expense over lives corresponding to the depreciable lives of such property and equipment. The balance of deferred credits related to such grants as of December 31, 2018 and 2017 , was approximately $2.3 million and $2.4 million , respectively. During the years ended December 31, 2018 , 2017 and 2016 , approximately $142,000 , $147,000 and $170,000 , respectively, of the deferred credit was amortized as a reduction of operating expenses. We had committed to repay the Irish government for grants received if we cease production in Ireland prior to the expiration of the grant liability period. The grant liability period is usually between five and eight years from the last claim made on a grant. As of December 31, 2018 , the grant liability period had expired and there was no remaining amount which the Irish government could reclaim if we were to cease production in Ireland. We have no plans to cease production in Ireland. Royalties . As of December 31, 2018, we had entered into a number of agreements to license or acquire rights to certain intellectual property which require us to make royalty payments during the term of the agreements generally based on a percentage of sales. Total royalty expense during the years ended December 31, 2018 , 2017 and 2016 , approximated $5.3 million , $4.4 million and $3.2 million , respectively. Minimum contractual commitments under royalty agreements to be paid within twelve months of December 31, 2018 were not significant. See Note 3 for discussion of future royalty commitments related to acquisitions. Litigation . In the ordinary course of business, we are involved in various claims and litigation matters. These claims and litigation matters may include actions involving product liability, intellectual property, contract disputes, and employment or other matters that are significant to our business. Based upon our review of currently available information, we do not believe that any such actions are likely to be, individually or in the aggregate, materially adverse to our business, financial condition, results of operations or liquidity. In addition to the foregoing matters, in October 2016, we received a subpoena from the U.S. Department of Justice seeking information on certain of our marketing and promotional practices. We are in the process of responding to the subpoena, which we anticipate will continue during 2019. We have incurred, and anticipate that we will continue to incur, substantial costs in connection with the matter. The investigation is ongoing and at this stage we are unable to predict its scope, duration or outcome. Investigations such as this may result in the imposition of, among other things, significant damages, injunctions, fines or civil or criminal claims or penalties against our company or individuals.</t>
  </si>
  <si>
    <t>Earnings Per Common Share (EPS)</t>
  </si>
  <si>
    <t>Earnings Per Share, Basic and Diluted [Abstract]</t>
  </si>
  <si>
    <t>EARNINGS PER COMMON SHARE (EPS) The computation of weighted average shares outstanding and the basic and diluted earnings per common share for the following periods consisted of the following (in thousands, except per share amounts): Net Income Shares Per Share Amount Year ended December 31, 2018: Basic EPS $ 42,017 52,268 $ 0.80 Effect of dilutive stock options and warrants 1,663 Diluted EPS $ 42,017 53,931 $ 0.78 Year ended December 31, 2017: Basic EPS $ 27,523 48,805 $ 0.56 Effect of dilutive stock options and warrants 1,296 Diluted EPS $ 27,523 50,101 $ 0.55 Year ended December 31, 2016: Basic EPS $ 20,121 44,408 $ 0.45 Effect of dilutive stock options and warrants 454 Diluted EPS $ 20,121 44,862 $ 0.45 For the years ended December 31, 2018 , 2017 and 2016 , approximately 396,000 , 381,000 and 727,000</t>
  </si>
  <si>
    <t>Employee Stock Purchase Plan, Stock Options and Warrants</t>
  </si>
  <si>
    <t>Disclosure of Compensation Related Costs, Share-based Payments [Abstract]</t>
  </si>
  <si>
    <t>Employee Stock Purchase Plan Stock Options and Warrants</t>
  </si>
  <si>
    <t xml:space="preserve">EMPLOYEE STOCK PURCHASE PLAN, STOCK OPTIONS AND WARRANTS. Our stock-based compensation primarily consists of the following plans: 2018 Long-Term Incentive Plan . In June 2018, our Board of Directors adopted and our shareholders approved, the Merit Medical Systems, Inc. 2018 Long-Term Incentive Plan, which was subsequently amended effective December 14, 2018 (the “2018 Incentive Plan”) to supplement the Merit Medical Systems, Inc. 2006 Long-Term Incentive plan (the "2006 Incentive Plan"). The 2018 Incentive Plan provides for the granting of stock options, stock appreciation rights, restricted stock, stock units (including restricted stock units) and performance awards. Options may be granted to directors, officers, outside consultants and key employees and may be granted upon such terms and such conditions as the Compensation Committee of our Board of Directors determines. Options will typically vest on an annual basis over a three to five -year life with a contractual life of 7 years . As of December 31, 2018 , a total of 2,900,000 shares remained available to be issued under the 2018 Incentive Plan. 2006 Long-Term Incentive Plan . In May 2006, our Board of Directors adopted and our shareholders approved, the 2006 Incentive Plan. As of December 31, 2018, the 2006 Incentive Plan was no longer being used for the granting of equity awards. However, as of December 31, 2018, options granted under this plan were still outstanding, vesting, and being exercised and will continue to be outstanding until the vesting periods end and the terms of the equity awards expire. Employee Stock Purchase Plan . We have a non-qualified Employee Stock Purchase Plan (“ESPP”), which has an expiration date of June 30, 2026. As of December 31, 2018 , the total number of shares of common stock that remained available to be issued under our non-qualified plan was 105,207 shares. ESPP participants purchase shares on a quarterly basis at a price equal to 95% of the market price of the common stock at the end of the applicable offering period. Stock-Based Compensation Expense . The stock-based compensation expense before income tax expense for the years ended December 31, 2018 , 2017 and 2016 , consisted of the following (in thousands): 2018 2017 2016 Cost of goods sold $ 870 $ 632 $ 472 Research and development 553 376 184 Selling, general, and administrative 4,694 3,067 1,850 Stock-based compensation expense before taxes $ 6,117 $ 4,075 $ 2,506 We recognize stock-based compensation expense (net of a forfeiture rate) for those awards which are expected to vest on a straight-line basis over the requisite service period. We estimate the forfeiture rate based on our historical experience and expectations about future forfeitures. As of December 31, 2018 , the total remaining unrecognized compensation cost related to non-vested stock options, net of expected forfeitures, was approximately $19.0 million and is expected to be recognized over a weighted average period of 3.09 years. In applying the Black-Scholes methodology to the option grants, the fair value of our stock-based awards granted were estimated using the following assumptions for the periods indicated below: 2018 2017 2016 Risk-free interest rate 2.63% - 2.77% 1.77% - 1.83% 1.15% - 1.40% Expected option life 5.0 years 5.0 years 5.0 years Expected dividend yield —% —% —% Expected price volatility 34.06% - 34.32% 33.81% - 34.07% 34.28% - 37.06% The average risk-free interest rate is determined using the U.S. Treasury rate in effect as of the date of grant, based on the expected term of the stock option. We determine the expected term of the stock options using the historical exercise behavior of employees. The expected price volatility was determined using a weighted average of daily historical volatility of our stock price over the corresponding expected option life and implied volatility based on recent trends of the daily historical volatility. For options with a vesting period, compensation expense is recognized on a straight-line basis over the service period, which corresponds to the vesting period. During the years ended December 31, 2018 , 2017 and 2016 , approximately 692,000 , 1.3 million and 880,000 stock-based compensation grants were made, respectively, for a total fair value of approximately $11.1 million , $12.4 million and $5.2 million , net of estimated forfeitures, respectively. The table below presents information related to stock option activity for the years ended December 31, 2018 , 2017 and 2016 (in thousands): 2018 2017 2016 Total intrinsic value of stock options exercised $ 25,692 $ 9,264 $ 3,648 Cash received from stock option exercises 8,510 5,552 4,577 Excess tax benefit from the exercise of stock options 4,278 2,264 669 Changes in stock options for the year ended December 31, 2018 , consisted of the following (shares and intrinsic value in thousands): Number of Shares Weighted Average Exercise Price Remaining Contractual Term (in years) Intrinsic Value Beginning balance 3,623 $ 20.40 Granted 692 46.45 Exercised (690 ) 15.41 Forfeited/expired (118 ) 26.90 Outstanding at December 31 3,507 26.30 4.54 $ 103,483 Exercisable 1,101 17.71 3.33 41,963 Ending vested and expected to vest 3,388 26.05 4.51 100,820 The weighted average grant-date fair value of options granted during the years ended December 31, 2018 , 2017 and 2016 was $16.05 , $9.57 and $5.94 , respectively. The following table summarizes information about stock options outstanding at December 31, 2018 (shares in thousands): Options Outstanding Options Exercisable Range of Exercise Number Outstanding Weighted Average Remaining Contractual Life (in years) Weighted Average Exercise Price Number Exercisable Weighted Average Exercise Price $9.95 - $16.05 982 3.02 $ 13.99 585 $ 13.16 $16.41 - $22.00 683 3.73 $ 18.93 319 $ 18.76 $28.20 - $28.20 961 5.27 $ 28.20 159 $ 28.20 $34.40 - $50.50 881 6.04 $ 43.65 38 $ 34.74 $9.95 - $50.50 3,507 1,101 </t>
  </si>
  <si>
    <t>Segment Reporting and Foreign Operations</t>
  </si>
  <si>
    <t>Segment Reporting [Abstract]</t>
  </si>
  <si>
    <t>SEGMENT REPORTING AND FOREIGN OPERATIONS We report our operations in two operating segments: cardiovascular and endoscopy. Our cardiovascular segment consists of cardiology and radiology medical device products which assist in diagnosing and treating coronary artery disease, peripheral vascular disease and other non-vascular diseases and includes embolotherapeutic, cardiac rhythm management ("CRM"), electrophysiology ("EP"), critical care, Cianna Medical, interventional oncology and spine devices, and breast cancer localization and guidance. Our endoscopy segment consists of gastroenterology and pulmonology medical device products which assist in the palliative treatment of expanding esophageal, tracheobronchial and biliary strictures caused by malignant tumors. We evaluate the performance of our operating segments based on operating income (loss). See Note 2 for a detailed breakout of our sales by operating segment and product group, disaggregated between domestic and international sales. During the years ended December 31, 2018 , 2017 and 2016 , we had international sales of approximately $386.3 million , $307.1 million and $233.5 million , respectively, or approximately 44% , 42% and 39% , respectively, of net sales, primarily in China, Japan, Germany, France, the United Kingdom and Russia. China represents our most significant international sales market with sales of approximately $92.7 million , $73.4 million , and $59.9 million for the years ended December 31, 2018 , 2017 and 2016 , respectively. International sales are attributed based on location of the customer receiving the product. Our long-lived assets (which are comprised of our net property, plant and equipment) by geographic area at December 31, 2018 , 2017 and 2016 , consisted of the following (in thousands): 2018 2017 2016 United States $ 231,864 $ 202,504 $ 194,715 Ireland 45,283 45,671 47,337 Other foreign countries 54,305 44,645 34,521 Total $ 331,452 $ 292,820 $ 276,573 Financial information relating to our reportable operating segments and reconciliations to the consolidated totals for the years ended December 31, 2018 , 2017 and 2016 , are as follows (in thousands): 2018 2017 2016 Net Sales Cardiovascular $ 849,477 $ 700,613 $ 580,151 Endoscopy 33,276 27,239 23,687 Total net sales 882,753 727,852 603,838 Operating expenses Cardiovascular 321,461 281,095 218,659 Endoscopy 14,692 12,089 11,490 Total operating expenses 336,153 293,184 230,149 Operating income Cardiovascular 49,289 24,819 30,053 Endoscopy 9,328 8,250 4,823 Total operating income 58,617 33,069 34,876 Total other income (expense) - net (9,098 ) 2,812 (9,490 ) Income tax expense 7,502 8,358 5,265 Net income $ 42,017 $ 27,523 $ 20,121 Total assets by business segment at December 31, 2018 , 2017 and 2016 , consisted of the following (in thousands): 2018 2017 2016 Cardiovascular $ 1,588,970 $ 1,103,806 $ 932,927 Endoscopy 31,042 8,005 9,876 Total $ 1,620,012 $ 1,111,811 $ 942,803 Total depreciation and amortization by business segment for the years ended December 31, 2018 , 2017 , and 2016 consisted of the following (in thousands): 2018 2017 2016 Cardiovascular $ 68,722 $ 52,700 $ 42,806 Endoscopy 824 882 949 Total $ 69,546 $ 53,582 $ 43,755 Total capital expenditures for property and equipment by business segment for the years ended December 31, 2018 , 2017 and 2016 consisted of the following (in thousands): 2018 2017 2016 Cardiovascular $ 63,032 $ 38,437 $ 32,613 Endoscopy 292 186 224 Total $ 63,324 $ 38,623 $ 32,837</t>
  </si>
  <si>
    <t>Employee Benefit Plans</t>
  </si>
  <si>
    <t>Defined Contribution Plan [Abstract]</t>
  </si>
  <si>
    <t>EMPLOYEE BENEFIT PLANS We have a contributory 401(k) savings and profit sharing plan (the “Plan”) covering all U.S. full-time employees who are at least 18 years of age. The Plan has a 90 -day minimum service requirement. We may contribute, at our discretion, matching contributions based on the employees’ compensation. Contributions we made to the Plan for the years ended December 31, 2018 , 2017 and 2016 , totaled approximately $3.5 million , $2.4 million and $2.3 million , respectively. We also have defined contribution plans covering some of our foreign employees. We contribute between 2% and 32% of the employee’s compensation for certain foreign non-management employees, and between 2% and 32% of the employee’s compensation for certain foreign management employees. Contributions made to these plans for the years ended December 31, 2018 , 2017 and 2016 , totaled approximately $3.0 million , $2.3 million and $1.1 million</t>
  </si>
  <si>
    <t>Quarterly Results of Operations (Unaudited)</t>
  </si>
  <si>
    <t>Quarterly Financial Information Disclosure [Abstract]</t>
  </si>
  <si>
    <t>QUARTERLY RESULTS OF OPERATIONS (UNAUDITED) Quarterly data for the years ended December 31, 2018 and 2017 consisted of the following (in thousands, except per share amounts): Quarter Ended March 31 June 30 September 30 December 31 2018 Net sales $ 203,035 $ 224,810 $ 221,659 $ 233,249 Gross profit 88,056 100,009 102,039 104,666 Income from operations 8,781 15,114 21,061 13,661 Income tax expense 1,090 624 2,766 3,022 Net income 5,269 10,941 16,619 9,188 Basic earnings per common share 0.10 0.22 0.31 0.17 Diluted earnings per common share 0.10 0.21 0.30 0.16 2017 Net sales $ 171,069 $ 186,549 $ 179,337 $ 190,897 Gross profit 75,942 84,141 80,514 85,656 Income from operations 5,609 13,362 879 13,219 Income tax expense 690 1,830 1,364 4,474 Net income (loss) 14,803 9,483 (3,569 ) 6,806 Basic earnings per common share 0.33 0.19 (0.07 ) 0.14 Diluted earnings per common share 0.32 0.19 (0.07 ) 0.13</t>
  </si>
  <si>
    <t>Fair Value Measurements</t>
  </si>
  <si>
    <t>Fair Value Disclosures [Abstract]</t>
  </si>
  <si>
    <t>FAIR VALUE MEASUREMENTS Our financial assets and (liabilities) carried at fair value measured on a recurring basis as of December 31, 2018 and 2017 , consisted of the following (in thousands): Fair Value Measurements Using Total Fair Quoted prices in Significant other Significant Value at active markets observable inputs unobservable inputs Description December 31, 2018 (Level 1) (Level 2) (Level 3) Interest rate contracts (1) $ 5,772 $ — $ 5,772 $ — Foreign currency contract assets, current and long-term (2) $ 1,578 $ — $ 1,578 $ — Foreign currency contract liabilities, current and long-term (3) $ (1,608 ) $ — $ (1,608 ) $ — Fair Value Measurements Using Total Fair Quoted prices in Significant other Significant Value at active markets observable inputs unobservable inputs Description December 31, 2017 (Level 1) (Level 2) (Level 3) Interest rate contracts (1) $ 5,749 $ — $ 5,749 $ — Foreign currency contract assets, current and long-term (2) $ 621 $ — $ 621 $ — Foreign currency contract liabilities, current and long-term (3) $ (1,391 ) $ — $ (1,391 ) $ — (1) The fair value of the interest rate contracts is determined using Level 2 fair value inputs and is recorded as other long-term assets or other long-term obligations in the consolidated balance sheets. (2) The fair value of the foreign currency contract assets (including those designated as hedging instruments and those not designated as hedging instruments) is determined using Level 2 fair value inputs and is recorded as prepaid and other assets or other long-term assets in the consolidated balance sheets. (3) The fair value of the foreign currency contract liabilities (including those designated as hedging instruments and those not designated as hedging instruments) is determined using Level 2 fair value inputs and is recorded as accrued expenses or other long-term obligations in the consolidated balance sheets. Certain of our business combinations involve the potential for the payment of future contingent consideration, generally based on a percentage of future product sales or upon attaining specified future revenue milestones. See Note 3 for further information regarding these acquisitions. The contingent consideration liability is re-measured at the estimated fair value at each reporting period with the change in fair value recognized within operating expenses in the accompanying consolidated statements of income. We measure the initial liability and re-measure the liability on a recurring basis using Level 3 inputs as defined under authoritative guidance for fair value measurements. Changes in the fair value of our contingent consideration liability during the years ended December 31, 2018 and 2017 , consisted of the following (in thousands): 2018 2017 Beginning balance $ 10,956 $ 683 Contingent consideration liability recorded as the result of acquisitions (see Note 3) 72,209 10,400 Fair value adjustments recorded to income during the period (698 ) (66 ) Contingent payments made (231 ) (61 ) Ending balance $ 82,236 $ 10,956 As of December 31, 2018 , approximately $58.5 million was included in other long-term obligations and approximately $23.8 million was included in accrued expenses in our consolidated balance sheet. As of December 31, 2017 , approximately $10.7 million was included in other long-term obligations and $289,000 was included in accrued expenses in our consolidated balance sheet. The cash paid to settle the contingent consideration liability recognized at fair value as of the acquisition date (including measurement-period adjustments) has been reflected as a cash outflow from financing activities in the accompanying consolidated statements of cash flows. During the year ended December 31, 2016, we sold an equity investment for cash and for the right to receive additional payments based on various contingent milestones. We determined the fair value of the contingent payments using Level 3 inputs defined under authoritative guidance for fair value measurements, and we recorded a contingent receivable asset, which as of December 31, 2018 and 2017 had a value of approximately $607,000 and $760,000 , respectively. We record any changes in fair value to operating expenses as part of our cardiovascular segment in our consolidated statements of income. For the year ended December 31, 2018 , there were no significant changes to the fair value of the contingent receivable which impacted net income and we collected payments of approximately $153,000 . During the year ended December 31, 2017, we recorded a gain on the contingent receivable of approximately $232,000 . As of December 31, 2018 , the receivable of approximately $607,000 was included in other receivables as a current asset in our consolidated balance sheet. As of December 31, 2017 , approximately $319,000 was included in other long-term assets and approximately $441,000 was included in other receivables as a current asset in our consolidated balance sheet. The recurring Level 3 measurement of our contingent consideration liability and contingent receivable includes the following significant unobservable inputs at December 31, 2018 and 2017 (amounts in thousands): Contingent consideration asset or liability Fair value at December 31, 2018 Valuation technique Unobservable inputs Range Revenue-based royalty $ 10,661 Discounted cash flow Discount rate 9.9% - 25% payments contingent liability Projected year of payments 2018-2037 Supply chain milestone $ 13,593 Discounted cash flow Discount rate 5.3% contingent liability Probability of milestone payment 95% Projected year of payments 2019 Revenue milestones $ 57,982 Discounted cash flow Discount rate 3.3% - 13% contingent liability Projected year of payments 2019-2023 Contingent receivable $ 607 Discounted cash flow Discount rate 10% asset Probability of milestone payment 67% Projected year of payments 2019 Contingent consideration asset or liability Fair value at December 31, 2017 Valuation technique Unobservable inputs Range Revenue-based royalty $ 10,956 Discounted cash flow Discount rate 9.9% - 15% payments contingent liability Projected year of payments 2017-2037 Contingent receivable $ 760 Discounted cash flow Discount rate 10% asset Probability of milestone payment 75% Projected year of payments 2018-2019 The contingent consideration liability and contingent receivable are re-measured to fair value each reporting period using projected revenues, discount rates, probabilities of payment, and projected payment dates. Projected contingent payment amounts are discounted back to the current period using a discounted cash flow model. Projected revenues are based on our most recent internal operational budgets and long-range strategic plans. An increase (decrease) in either the discount rate or the time to payment, in isolation, may result in a significantly lower (higher) fair value measurement. A decrease in the probability of any milestone payment may result in lower fair value measurements. Our determination of the fair value of the contingent consideration liability and contingent receivable could change in future periods based upon our ongoing evaluation of these significant unobservable inputs. We intend to record any such change in fair value to operating expenses in our consolidated statements of income. During the years ended December 31, 2018 , 2017 and 2016 , we had losses of approximately $814,000 , $988,000 and $101,000 , respectively, related to the measurement of non-financial assets at fair value on a nonrecurring basis subsequent to their initial recognition (see Note 5).</t>
  </si>
  <si>
    <t>Issuance of Common Stock</t>
  </si>
  <si>
    <t>Equity [Abstract]</t>
  </si>
  <si>
    <t>ISSUANCE OF COMMON STOCK On July 30, 2018, we closed a public offering of 4,025,000 shares of common stock and received proceeds of approximately $205.0 million , which is net of approximately $12.0 million in underwriting discounts and commissions and approximately $366,000 in other direct cost incurred in connection with this equity offering. The net proceeds from the offering were used primarily to repay outstanding borrowings (principally revolving credit loans) under our Second Amended Credit Agreement. On March 28, 2017, we closed a public offering of 5,175,000 shares of common stock and received proceeds of approximately $ 136.6 million , which is net of approximately $ 8.8 million in underwriting discounts and commissions and approximately $ 816,000</t>
  </si>
  <si>
    <t>Schedule II - Valuation and qualifying accounts</t>
  </si>
  <si>
    <t>SEC Schedule, 12-09, Valuation and Qualifying Accounts [Abstract]</t>
  </si>
  <si>
    <t>(2) Financial Statement Schedule. — Schedule II - Valuation and qualifying accounts Years Ended December 31, 2018 , 2017 and 2016 (In thousands) Description Balance at Additions Charged to Deduction (b) Balance at ALLOWANCE FOR UNCOLLECTIBLE ACCOUNTS: 2016 (1,297 ) (612 ) 322 (1,587 ) 2017 (1,587 ) (1,012 ) 830 (1,769 ) 2018 (1,769 ) (1,055 ) 469 (2,355 ) (a) We record a bad debt provision based upon historical experience and a review of individual customer balances. (b) When an individual customer balance becomes impaired and is deemed uncollectible, a deduction is made against the allowance for uncollectible accounts. Years Ended December 31, 2018 , 2017 and 2016 (In thousands) Description Balance at Additions Charged to Deduction Balance at TAX VALUATION ALLOWANCE: 2016 (1,981 ) (1,805 ) — (3,786 ) 2017 (3,786 ) (636 ) — (4,422 ) 2018 (4,422 ) (567 ) — (4,989 )</t>
  </si>
  <si>
    <t>Organization and Summary of Significant Accounting Policies (Policies)</t>
  </si>
  <si>
    <t>Use of Estimates in Preparing Financial Statements</t>
  </si>
  <si>
    <t>Use of Estimates in Preparing Financial Statement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Principles of Consolidation. The consolidated financial statements include our wholly owned subsidiaries. Intercompany balances and transactions have been eliminated.</t>
  </si>
  <si>
    <t>Cash and Cash Equivalents</t>
  </si>
  <si>
    <t xml:space="preserve">Cash and Cash Equivalents . </t>
  </si>
  <si>
    <t>Receivables</t>
  </si>
  <si>
    <t>Receivables . Trade accounts receivable are recorded at the net invoice value and are not interest bearing. An allowance for uncollectible accounts receivable is recorded based on our historical bad debt experience and on management’s evaluation of our ability to collect individual outstanding balances. Once collection efforts have been exhausted and a receivable is deemed to be uncollectible, such balance is charged against the allowance for uncollectible accounts.</t>
  </si>
  <si>
    <t>Inventories. We value our inventories at the lower of cost, at approximate costs determined on a first-in, first-out method, or net realizable value. Net realizable value is the estimated selling price in the ordinary course of business, less reasonably predictable costs of completion, disposal, and transportation. Inventory costs include material, labor and manufacturing overhead. We review inventories on hand at least quarterly and record provisions for estimated excess, slow moving and obsolete inventory, as well as inventory with a carrying value in excess of net realizable value. The regular and systematic inventory valuation reviews include a current assessment of future product demand, historical experience and product expiration.</t>
  </si>
  <si>
    <t>Goodwill and Intangible Assets . We test goodwill balances for impairment on an annual basis as of July 1 or whenever impairment indicators arise. We utilize several reporting units in evaluating goodwill for impairment. We assess the estimated fair value of reporting units using a combination of a guideline public company market-based approach and a discounted cash flow income-based approach. If the carrying amount of a reporting unit exceeds the fair value of the reporting unit, an impairment charge is recognized in an amount equal to the excess of the carrying amount of the reporting unit goodwill over the implied fair value of that goodwill. Finite-lived intangible assets including developed technology, customer lists, distribution agreements, license agreements, trademarks, covenants not to compete and patents are subject to amortization. Intangible assets are amortized over their estimated useful life on a straight-line basis, except for customer lists, which are generally amortized on an accelerated basis. Estimated useful lives are determined considering the period the assets are expected to contribute to future cash flows. We evaluate the recoverability of our finite-lived intangible assets periodically and take into account events or circumstances that warrant revised estimates of useful lives or that indicate impairment exists. In-process technology intangible assets, which are not subject to amortization until projects reach commercialization, are assessed for impairment at least annually and more frequently if events occur that would indicate a potential reduction in the fair value of the assets below their carrying value. An impairment charge would be recognized to the extent the carrying amount of the in-process technology exceeded its fair value.</t>
  </si>
  <si>
    <t>Long-Lived Assets</t>
  </si>
  <si>
    <t>Long-Lived Assets. We periodically review the carrying amount of our depreciable long-lived assets for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t>
  </si>
  <si>
    <t>Property and Equipment</t>
  </si>
  <si>
    <t>Property and Equipment . Property and equipment is stated at the historical cost of construction or purchase. Construction costs include interest costs capitalized during construction. Maintenance and repairs of property and equipment are charged to operations as incurred. Leasehold improvements are amortized over the lesser of the base term of the lease or estimated life of the leasehold improvements. Construction-in-process consists of new buildings and various production equipment being constructed internally and externally. Assets in construction-in-process will commence depreciating once the asset has been placed in service. Depreciation is computed using the straight-line method over estimated useful lives as follows: Buildings 40 years Manufacturing equipment 4 - 20 years Furniture and fixtures 3 - 20 years Land improvements 10 - 20 years Leasehold improvements 4 - 25 years</t>
  </si>
  <si>
    <t>Deferred Compensation</t>
  </si>
  <si>
    <t>Deferred Compensation. We have a deferred compensation plan that permits certain management employees to defer a portion of their salary until the future. We established a Rabbi trust to finance obligations under the plan with corporate-owned variable life insurance contracts.</t>
  </si>
  <si>
    <t>Other Assets</t>
  </si>
  <si>
    <t xml:space="preserve">Other Assets . </t>
  </si>
  <si>
    <t>Deferred Credits</t>
  </si>
  <si>
    <t>Deferred Credits. Deferred credits consist of grant money received from the Irish government. Grant money is received for a percentage of expenditures on eligible property and equipment, specific research and development projects and costs of hiring and training employees. Amounts related to the acquisition of property and equipment are amortized as a reduction of depreciation expense over the lives of the corresponding property and equipment.</t>
  </si>
  <si>
    <t>Revenue Recognition/Shipping and Handling/Cost of Sales</t>
  </si>
  <si>
    <t>Revenue Recognition . We sell our medical products through a direct sales force in the U.S. and through OEM relationships, custom procedure tray manufacturers and a combination of direct sales force and independent distributors in international markets. Revenue is recognized when a customer obtains control of promised goods based on the consideration we expect to receive in exchange for these goods. This core principle is achieved through the following steps: Identify the contract with the customer . A contract with a customer exists when (i) we enter into an enforceable contract with a customer that defines each party’s rights regarding the goods to be transferred and identifies the payment terms related to these goods, (ii) the contract has commercial substance and, (iii) we determine that collection of substantially all consideration for services that are transferred is probable based on the customer’s intent and ability to pay the promised consideration. We do not have significant costs to obtain contracts with customers. For commissions on product sales, we have elected the practical expedient to expense the costs as incurred if the amortization period would have been one year or less. Identify the performance obligations in the contract . Generally, our contracts with customers do not include multiple performance obligations to be completed over a period of time. Our performance obligations generally relate to delivering single-use medical products to a customer, subject to the shipping terms of the contract. Limited warranties are provided, under which we typically accept returns and provide either replacement parts or refunds. We do not have significant returns. We do not typically offer extended warranty or service plans. Determine the transaction price . Payment by the customer is due under customary fixed payment terms, and we evaluate if collectability is reasonably assured. None of our contracts as of December 31, 2018 contained a significant financing component. Revenue is recorded at the net sales price, which includes estimates of variable consideration such as product returns, rebates, discounts, and other adjustments. The estimates of variable consideration are based on historical payment experience, historical and projected sales data, and current contract terms. Variable consideration is included in revenue only to the extent that it is probable that a significant reversal of the revenue recognized will not occur when the uncertainty associated with the variable consideration is subsequently resolved. Taxes collected from customers relating to product sales and remitted to governmental authorities are excluded from revenues. Allocate the transaction price to performance obligations in the contract . We typically do not have multiple performance obligations in our contracts with customers. As such, we generally recognize revenue upon transfer of the product to the customer's control at contractually stated pricing. Recognize revenue when or as we satisfy a performance obligation. We generally satisfy performance obligations at a point in time upon either shipment or delivery of goods, in accordance with the terms of each contract with the customer. We do not have significant service revenue. Reserves are recorded as a reduction in net sales and are not considered material to our consolidated statements of income for the years ended December 31, 2018 , 2017 and 2016 . In addition, we invoice our customers for taxes assessed by governmental authorities such as sales tax and value added taxes. We present these taxes on a net basis. Shipping and Handling . We bill our customers for shipping and handling charges, which are included in net sales for the applicable period, and the corresponding shipping and handling expense is reported in cost of sales. Cost of Sales</t>
  </si>
  <si>
    <t>Research and Development</t>
  </si>
  <si>
    <t>Research and Development. Research and development costs are expensed as incurred.</t>
  </si>
  <si>
    <t>Income Taxes . Under our accounting policies, we initially recognize a tax position in our financial statements when it becomes more likely than not that the position will be sustained upon examination by the tax authorities. Such tax positions are initially and subsequently measured as the largest amount of tax positions that has a greater than 50% likelihood of being realized upon ultimate settlement with the tax authorities assuming full knowledge of the position and all relevant facts. Although we believe our provisions for unrecognized tax positions are reasonable, we can make no assurance that the final tax outcome of these matters will not be different from that which we have reflected in our income tax provisions and accruals. The tax law is subject to varied interpretations, and we have taken positions related to certain matters where the law is subject to interpretation. Such differences could have a material impact on our income tax provisions and operating results in the period(s) in which we make such determination.</t>
  </si>
  <si>
    <t>Earnings per Common Share</t>
  </si>
  <si>
    <t>Earnings per Common Share. Net income per common share is computed by both the basic method, which uses the weighted average number of our common shares outstanding, and the diluted method, which includes the dilutive common shares from stock options and warrants, as calculated using the treasury stock method.</t>
  </si>
  <si>
    <t>Fair Value Measurements .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Quoted market prices in active markets for identical assets or liabilities. Level 2: Observable market-based inputs or inputs that are corroborated by market data.</t>
  </si>
  <si>
    <t>Stock-Based Compensation</t>
  </si>
  <si>
    <t>Stock-Based Compensation . We recognize the fair value compensation cost relating to stock-based payment transactions in accordance with ASC 718, Compensation — Stock Compensation</t>
  </si>
  <si>
    <t>Concentration of Credit Risk</t>
  </si>
  <si>
    <t>Concentration of Credit Risk. Financial instruments that potentially subject us to concentrations of credit risk consist primarily of cash and cash equivalents and accounts receivable. We provide credit, in the normal course of business, primarily to hospitals and independent third-party custom procedure tray manufacturers and distributors. We perform ongoing credit evaluations of our customers and maintain allowances for potential credit losses.</t>
  </si>
  <si>
    <t>Foreign Currency</t>
  </si>
  <si>
    <t>Foreign Currency. The financial statements of our foreign subsidiaries are measured using local currencies as the functional currency, with the exception of our subsidiaries in Ireland and Mexico, which each use the U.S. Dollar as its functional currency. Assets and liabilities are translated into U.S. Dollars at year-end rates of exchange and results of operations are translated at average rates for the year. Gains and losses resulting from these translations are included in accumulated other comprehensive income (loss) as a separate component of stockholders’ equity. Foreign currency transactions denominated in a currency other than the entity’s functional currency are included in determining net income for the period.</t>
  </si>
  <si>
    <t xml:space="preserve">Derivatives . .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Our policy is to enter into foreign currency derivative contracts with maturities of up to two years . We are primarily exposed to foreign currency exchange rate risk with respect to transactions and balances denominated in Euros, British Pounds, Chinese Renminbi, Mexican Pesos, Brazilian Reals, Australian Dollars, Hong Kong Dollars, Swiss Francs, Swedish Krona, Canadian Dollars, Danish Krone, Japanese Yen, Korea Won, and Singapore Dollars, among others. We do not use derivative financial instruments for trading or speculative purposes. We are not subject to any credit risk contingent features related to our derivative contracts, and counterparty risk is managed by allocating derivative contracts among several major financial institutions. Derivatives Designated as Cash Flow Hedges General. Our earnings and cash flows are subject to fluctuations due to changes in interest rates and foreign currency exchange rates, and we seek to mitigate a portion of these risks by entering into derivative contracts. The derivatives we use are interest rate swaps and foreign currency forward contracts. We recognize derivatives as either assets or liabilities at fair value in the accompanying consolidated balance sheets, regardless of whether or not hedge accounting is applied. We report cash flows arising from our hedging instruments consistent with the classification of cash flows from the underlying hedged items. Accordingly, cash flows associated with our derivative programs are classified as operating activities in the accompanying consolidated statements of cash flows. We formally document, designate and assess the effectiveness of transactions that receive hedge accounting initially and on an ongoing basis. Changes in the fair value of derivatives that qualify for hedge accounting treatment are recorded, net of applicable taxes, in accumulated other comprehensive income, a component of stockholders’ equity in the accompanying consolidated balance sheets. For the ineffective portions of qualifying hedges, the change in fair value is recorded through earnings in the period of change. Changes in the fair value of derivatives not designated as hedging instruments are recorded in earnings throughout the term of the derivative. Interest Rate Risk. A portion of our debt bears interest at variable interest rates and, therefore, we are subject to variability in the cash paid for interest expense. In order to mitigate a portion of this risk, we use a hedging strategy to reduce the variability of cash flows in the interest payments associated with a portion of the variable-rate debt outstanding under our Second Amended Credit Agreement that is solely due to changes in the benchmark interest rate. </t>
  </si>
  <si>
    <t>New Financial Accounting Standards</t>
  </si>
  <si>
    <t>New Financial Accounting Standards . Recently Adopted In October 2016, the FASB issued Accounting Standards Update ("ASU") No. 2016-16, Income Taxes (Topic 740): Intra-Entity Transfers of Assets Other than Inventory , which requires the recognition of the income tax consequences of an intra-entity transfer of an asset, other than inventory, when the transfer occurs. ASU 2016-16 became effective for us as of January 1, 2018. The adoption of ASU 2016-16 did not have a material impact on our consolidated financial statements for the year ended December 31, 2018. In August 2016, the FASB issued ASU No. 2016-15, Statement of Cash Flows (Topic 230): Classification of Certain Cash Receipts and Cash Payments , which addresses eight specific cash flow issues with the objective of reducing the existing diversity in practice in how certain cash receipts and cash payments are presented and classified in the statement of cash flows. ASU 2016-15 became effective for us on January 1, 2018. The adoption of ASU 2016-15 did not have a material impact on our consolidated financial statements for the year ended December 31, 2018. In January 2016, the FASB issued ASU No. 2016-01, Financial Instruments - Overall: Recognition and Measurement of Financial Assets and Financial Liabilities , which amends the guidance regarding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ASU 2016-01 clarifies guidance related to the valuation allowance assessment when recognizing deferred tax assets resulting from unrealized losses on available-for-sale debt securities. We adopted ASU 2016-01 on January 1, 2018. The adoption of ASU 2016-01 did not have a material impact on our consolidated financial statements for the year ended December 31, 2018. The FASB issued ASU No. 2014-09, Revenue from Contracts with Customers (Topic 606) , which provides a single comprehensive model for entities to use in accounting for revenue arising from contracts with customers. We adopted this ASU (and all subsequent ASUs that modified Topic 606) effective January 1, 2018 on a modified retrospective basis. Adoption of this standard did not result in significant changes to our accounting policies, business processes, systems or controls, or have a material impact on our financial position, results of operations or cash flows. As such, prior period amounts are not adjusted and continue to be reported under accounting standards then in effect, and we did not record a cumulative adjustment to the opening equity balance of retained earnings as of January 1, 2018. However, additional disclosures have been added in accordance with the requirements of Topic 606 and are reflected in Note 2. Not Yet Adopted In February 2016, the FASB issued ASU No. 2016-02, Leases (Topic 842), ("ASC 842"). The objective of the guidance in ASC 842 is to increase transparency and comparability among organizations by recognizing lease assets and liabilities in the balance sheet and disclosing key information. ASC 842 amends previous lease guidance to require a lessee to recognize a lease liability and a right-of-use asset on the entity’s balance sheet for all leases with terms that exceed one year. ASC 842 is effective for fiscal years beginning after December 15, 2018, including interim periods within those fiscal years. ASC 842 provides that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We have completed our assessment of all our leases, and we estimate that the impact of the adoption of ASC 842 will result in recognition of operating right-of-use assets and lease liabilities of approximately $80 million . We do not expect the adoption to have a material impact on our statements of operations or cash flows. ASC 842 allows for several practical expedients which permit the following: no reassessment of lease classification or initial direct costs; use of the standard’s effective date as the date of initial application; and no separation of non-lease components from the related lease components and, instead, to account for those components as a single lease component if certain criteria are met. We expect to elect these practical expedients and adopt ASC 842 on January 1, 2019 using the effective date as our date of initial application. Therefore, financial information and disclosures under ASC 842 will not be provided for periods prior to January 1, 2019. In February 2018, the FASB issued ASU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enacted in December 2017. ASU 2018-02 is effective for fiscal years beginning after December 15, 2018, and interim periods within those fiscal years. Early adoption is permitted. We do not believe that the adoption of ASU 2018-02 will have a material impact on our consolidated financial statements. In August 2017, the FASB issued ASU 2017-12, Derivatives and Hedging (Topic 815): Targeted Improvements to Accounting for Hedging Activities ,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SU 2017-12 is effective for fiscal years beginning after December 15, 2018, and interim periods within those fiscal years. Early adoption is permitted. We do not anticipate the impact of adopting ASU 2017-12 will be material to our consolidated financial statements.</t>
  </si>
  <si>
    <t>Organization and Summary of Significant Accounting Policies (Tables)</t>
  </si>
  <si>
    <t>Depreciation is computed using the straight-line method over estimated useful lives as follows: Buildings 40 years Manufacturing equipment 4 - 20 years Furniture and fixtures 3 - 20 years Land improvements 10 - 20 years Leasehold improvements 4 - 25 years</t>
  </si>
  <si>
    <t>Revenues (Tables)</t>
  </si>
  <si>
    <t>Schedule of Disaggregation of Revenue</t>
  </si>
  <si>
    <t>The following table presents sales by operating segment disaggregated based on type of product and geographic region for the years ended December 31, 2018 , 2017 and 2016 . Year Ended December 31, 2018 Year Ended December 31, 2017 Year Ended December 31, 2016 United States International Total United States International Total United States International Total Cardiovascular Stand-alone devices $ 202,129 $ 159,484 $ 361,613 $ 148,620 $ 126,836 $ 275,456 $ 105,250 $ 85,877 $ 191,127 Cianna Medical 6,292 — 6,292 — — — — — — Custom kits and procedure trays 92,975 41,781 134,756 92,474 33,615 126,089 93,109 26,138 119,247 Inflation devices 31,717 60,702 92,419 31,848 48,027 79,875 35,506 38,410 73,916 Catheters 68,708 86,817 155,525 62,284 65,463 127,747 56,899 56,468 113,367 Embolization devices 20,433 29,605 50,038 22,374 27,158 49,532 24,075 21,960 46,035 CRM/EP 41,970 6,864 48,834 36,746 5,168 41,914 32,561 3,898 36,459 Total 464,224 385,253 849,477 394,346 306,267 700,613 347,400 232,751 580,151 Endoscopy Endoscopy devices 32,189 1,087 33,276 26,357 882 27,239 22,950 737 23,687 Total $ 496,413 $ 386,340 $ 882,753 $ 420,703 $ 307,149 $ 727,852 $ 370,350 $ 233,488 $ 603,838</t>
  </si>
  <si>
    <t>Acquisitions (Tables)</t>
  </si>
  <si>
    <t>Schedule of Recognized Identified Assets Acquired and Liabilities Assumed</t>
  </si>
  <si>
    <t>The purchase price was allocated as follows (in thousands): Assets Acquired Trade receivables $ 958 Inventories 2,157 Prepaid expenses and other assets 85 Property and equipment 1,472 Intangibles Developed technology 21,100 Customer lists 700 Trademarks 2,900 Goodwill 8,989 Total assets acquired 38,361 Liabilities Assumed Trade payables (338 ) Accrued expenses (23 ) Total liabilities assumed (361 ) Net assets acquired $ 38,000 Inventories $ 1,308 Intangibles Developed technology 32,830 Customer list 840 Trademarks 1,410 Goodwill 21,832 Total assets acquired $ 58,220 Assets Acquired Cash and cash equivalents $ 1,436 Trade receivables 8,351 Inventories 11,222 Prepaid expenses and other assets 1,275 Income tax refund receivable 165 Property and equipment 2,319 Deferred tax assets 202 Intangibles Developed technology 2,200 Customer lists 1,500 Trademarks 900 Total assets acquired 29,570 Liabilities Assumed Trade payables (2,414 ) Accrued expenses (5,083 ) Income taxes payable — Deferred income tax liabilities (934 ) Total liabilities assumed (8,431 ) Total net assets acquired 21,139 Gain on bargain purchase (1) (11,039 ) Total purchase price $ 10,100 (1) The total fair value of the net assets acquired from Argon exceeded the purchase price, resulting in a gain on bargain purchase which was recorded within other income (expense) in our consolidated statements of income. We believe the reason for the gain on bargain purchase was a result of the divestiture of a non-strategic, slow-growth critical care business for Argon. It is our understanding that the divestiture allows Argon to focus on its higher growth interventional portfolio. Inventories $ 594 Intangibles Developed technology 14,920 Customer list 120 Goodwill 6,366 Total net assets acquired $ 22,000 Assets Acquired Trade receivables $ 4,054 Other receivables 6 Inventories 8,585 Prepaid expenses 630 Property and equipment 1,630 Other long-term assets 145 Intangibles Developed technology 67,600 Customer lists 2,400 Trademarks 4,400 Goodwill 24,818 Total assets acquired 114,268 Liabilities Assumed Trade payables (1,790 ) Accrued expenses (5,298 ) Deferred income tax liabilities - current (701 ) Deferred income tax liabilities - noncurrent (10,844 ) Total liabilities assumed (18,633 ) Net assets acquired, net of cash received of $1,327 $ 95,635 Inventories $ 971 Intangibles Developed technology 4,840 Customer list 120 Trademarks 400 Goodwill 938 Total assets acquired $ 7,269 Assets Acquired Trade receivables $ 1,287 Other receivables 56 Inventories 1,808 Prepaid expenses and other assets 65 Property and equipment 1,053 Intangibles Customer lists 5,940 Goodwill 3,945 Total assets acquired 14,154 Liabilities Assumed Trade payables (216 ) Accrued expenses (747 ) Deferred tax liabilities (1,901 ) Total liabilities assumed (2,864 ) Total net assets acquired $ 11,290 Assets Acquired Inventories $ 2,455 Property and equipment 290 Intangibles Developed technology 12,100 Trademarks 700 Customers Lists 400 Goodwill 2,555 Total assets acquired $ 18,500 Inventories $ 5,804 Property and equipment 748 Intangibles Developed technology 74,000 Customer list 4,200 Trademarks 4,900 In-process technology 2,500 Goodwill 9,728 Total assets acquired $ 101,880 Intangibles Developed technology $ 7,800 In-process technology 920 Goodwill 4,281 Deferred tax liabilities (3,101 ) Total net assets acquired $ 9,900 Inventories $ 979 Property and equipment 58 Intangibles Developed technology 5,400 Customer list 200 Goodwill 203 Total net assets acquired $ 6,840 Assets Acquired Trade receivables $ 6,151 Inventories 5,803 Prepaid expenses and other assets 315 Property and equipment 1,047 Other long-term assets 14 Intangibles Developed technology 134,510 Customer lists 3,330 Trademarks 7,080 Goodwill 65,885 Total assets acquired 224,135 Liabilities Assumed Trade payables (1,497 ) Accrued expenses (2,384 ) Other long-term liabilities (1,527 ) Deferred tax liabilities (30,363 ) Total liabilities assumed (35,771 ) Total net assets acquired $ 188,364</t>
  </si>
  <si>
    <t>Business Acquisition, Pro Forma Information</t>
  </si>
  <si>
    <t>The following table summarizes our consolidated results of operations for the years ended December 31, 2018, 2017 and 2016, as well as unaudited pro forma consolidated results of operations as though the DFINE acquisition had occurred on January 1, 2015, the acquisition of the Argon critical care division had occurred on January 1, 2016 and the acquisition of Cianna Medical and Vascular Insights had occurred on January 1, 2017 (in thousands, except per common share amounts): 2018 2017 2016 As Reported Pro Forma As Reported Pro Forma As Reported Pro Forma Net sales $ 882,753 $ 928,336 $ 727,852 $ 768,571 $ 603,838 $ 664,366 Net income (loss) 42,017 20,699 27,523 (13,720 ) 20,121 23,054 Earnings per common share: Basic $ 0.80 $ 0.40 $ 0.56 $ (0.28 ) $ 0.45 $ 0.52 Diluted $ 0.78 $ 0.38 $ 0.55 $ (0.27 ) $ 0.45 $ 0.51</t>
  </si>
  <si>
    <t>Inventories (Tables)</t>
  </si>
  <si>
    <t>Schedule of Inventory</t>
  </si>
  <si>
    <t>Inventories at December 31, 2018 and 2017 , consisted of the following (in thousands): 2018 2017 Finished goods $ 117,703 $ 86,555 Work-in-process 14,380 12,799 Raw materials 65,453 55,934 Total $ 197,536 $ 155,288</t>
  </si>
  <si>
    <t>Goodwill and Intangible Assets (Tables)</t>
  </si>
  <si>
    <t>Changes in carrying amount of goodwill</t>
  </si>
  <si>
    <t>The changes in the carrying amount of goodwill for the years ended December 31, 2018 and 2017 , are as follows (in thousands): 2018 2017 Goodwill balance at January 1 $ 238,147 $ 211,927 Effect of foreign exchange (1,304 ) 2,641 Additions as the result of acquisitions 98,590 23,579 Goodwill balance at December 31 $ 335,433 $ 238,147</t>
  </si>
  <si>
    <t>Other intangible assets</t>
  </si>
  <si>
    <t>Other intangible assets at December 31, 2018 and 2017 , consisted of the following (in thousands): 2018 Gross Carrying Amount Accumulated Amortization Net Carrying Amount Patents $ 19,378 $ (5,012 ) $ 14,366 Distribution agreements 8,012 (5,766 ) 2,246 License agreements 26,930 (7,411 ) 19,519 Trademarks 29,998 (6,586 ) 23,412 Covenants not to compete 1,028 (1,000 ) 28 Customer lists 39,936 (23,361 ) 16,575 In-process technology 3,420 — 3,420 Total $ 128,702 $ (49,136 ) $ 79,566 2017 Gross Carrying Amount Accumulated Amortization Net Carrying Amount Patents $ 16,528 $ (3,737 ) $ 12,791 Distribution agreements 7,262 (4,686 ) 2,576 License agreements 23,783 (5,568 ) 18,215 Trademarks 16,224 (4,686 ) 11,538 Covenants not to compete 1,028 (968 ) 60 Customer lists 31,935 (18,482 ) 13,453 In-process technology 920 — 920 Total $ 97,680 $ (38,127 ) $ 59,553</t>
  </si>
  <si>
    <t>Estimated amortization expense</t>
  </si>
  <si>
    <t>Estimated amortization expense for the developed technology and other intangible assets for the next five years consists of the following as of December 31, 2018 (in thousands): Year Ending December 31 2019 $ 58,035 2020 55,341 2021 48,084 2022 46,648 2023 45,417</t>
  </si>
  <si>
    <t>Income Taxes (Tables)</t>
  </si>
  <si>
    <t>Schedule of Income before Income Tax, Domestic and Foreign</t>
  </si>
  <si>
    <t>For the years ended December 31, 2018 , 2017 and 2016 , income before income taxes is broken out between U.S. and foreign-sourced operations and consisted of the following (in thousands): 2018 2017 2016 Domestic $ 21,084 $ 14,531 $ 6,174 Foreign 28,435 21,350 19,212 Total $ 49,519 $ 35,881 $ 25,386</t>
  </si>
  <si>
    <t>Schedule of Components of Income Tax Expense (Benefit)</t>
  </si>
  <si>
    <t>The components of the provision for income taxes for the years ended December 31, 2018 , 2017 and 2016 , consisted of the following (in thousands): 2018 2017 2016 Current expense (benefit): Federal $ (1,132 ) $ 3,849 $ 1,933 State 582 645 492 Foreign 6,000 5,168 3,802 Total current expense 5,450 9,662 6,227 Deferred expense (benefit): Federal 4,400 (314 ) (144 ) State (667 ) (216 ) (195 ) Foreign (1,681 ) (774 ) (623 ) Total deferred (benefit) expense 2,052 (1,304 ) (962 ) Total income tax expense $ 7,502 $ 8,358 $ 5,265</t>
  </si>
  <si>
    <t>Schedule of Effective Income Tax Rate Reconciliation</t>
  </si>
  <si>
    <t>The difference between the income tax expense reported and amounts computed by applying the statutory federal rate of 21.0% to pretax income for the year ended December 31, 2018 , and 35% for years ended December 31, 2017 and 2016 , consisted of the following (in thousands): 2018 2017 2016 Computed federal income tax expense at applicable statutory rate $ 10,399 $ 12,559 $ 8,885 State income taxes (59 ) 279 193 Tax credits (1,734 ) (1,377 ) (1,164 ) Production activity deduction — — (53 ) Foreign tax rate differential (1,361 ) (3,329 ) (3,717 ) Uncertain tax positions 267 (19 ) 597 Deferred compensation insurance assets 186 (479 ) (307 ) Transaction-related expenses 223 90 274 U.S. transition tax (3,271 ) 10,612 — TCJA remeasurement of deferred taxes (71 ) (8,383 ) — Stock-based payments (4,278 ) (2,264 ) — Bargain purchase gain — (1,570 ) — In-process research and development — 1,486 — Net GILTI 347 — — Foreign withholding tax 5,590 — — Other — including the effect of graduated rates 1,264 753 557 Total income tax expense $ 7,502 $ 8,358 $ 5,265</t>
  </si>
  <si>
    <t>Schedule of Deferred Tax Assets and Liabilities</t>
  </si>
  <si>
    <t>Deferred income tax assets and liabilities at December 31, 2018 and 2017 , consisted of the following temporary differences and carry-forward items (in thousands): 2018 2017 Deferred income tax assets: Allowance for uncollectible accounts receivable $ 606 $ 467 Accrued compensation expense 7,414 5,154 Inventory differences 1,269 2,505 Net operating loss carryforwards 20,226 15,741 Deferred revenue 46 58 Stock-based compensation expense 2,833 2,281 Other 9,243 8,986 Total deferred income tax assets 41,637 35,192 Deferred income tax liabilities: Prepaid expenses (1,142 ) (930 ) Property and equipment (20,045 ) (20,352 ) Intangible assets (58,883 ) (28,588 ) Foreign withholding tax (5,590 ) — Other (4,350 ) (1,830 ) Total deferred income tax liabilities (90,010 ) (51,700 ) Valuation allowance (4,989 ) (4,422 ) Net deferred income tax assets (liabilities) $ (53,362 ) $ (20,930 ) Reported as: Deferred income tax assets - Long-term $ 3,001 $ 2,359 Deferred income tax liabilities - Long-term (56,363 ) (23,289 ) Net deferred income tax liabilities $ (53,362 ) $ (20,930 )</t>
  </si>
  <si>
    <t>Summary of Income Tax Contingencies</t>
  </si>
  <si>
    <t>A reconciliation of the beginning and ending amount of liabilities associated with uncertain tax benefits for the years ended December 31, 2018 , 2017 and 2016 , consisted of the following (in thousands): Tabular Roll-forward 2018 2017 2016 Unrecognized tax benefits, opening balance $ 2,749 $ 2,549 $ 1,982 Gross increases in tax positions taken in a prior year 35 80 77 Gross increases in tax positions taken in the current year 586 403 856 Lapse of applicable statute of limitations (423 ) (283 ) (366 ) Unrecognized tax benefits, ending balance $ 2,947 $ 2,749 $ 2,549</t>
  </si>
  <si>
    <t>Accrued Expenses (Tables)</t>
  </si>
  <si>
    <t>Schedule of Accrued Liabilities</t>
  </si>
  <si>
    <t>Accrued expenses at December 31, 2018 and 2017 , consisted of the following (in thousands): 2018 2017 Payroll and related liabilities $ 37,396 $ 30,225 Current portion of contingent liabilities 23,760 289 Advances from employees 540 796 Other accrued expenses 34,477 27,622 Total $ 96,173 $ 58,932</t>
  </si>
  <si>
    <t>Revolving Credit Facility and Long-Term Debt (Tables)</t>
  </si>
  <si>
    <t>Schedule of Long-term Debt Instruments</t>
  </si>
  <si>
    <t>Principal balances outstanding under our long-term debt obligations as of December 31, 2018 and 2017 , consisted of the following (in thousands): 2018 2017 2016 Term loan $ 72,500 $ 85,000 2016 Revolving credit loans 316,000 187,000 Collateralized debt facility 7,000 6,959 Less unamortized debt issuance costs (348 ) (487 ) Total long-term debt 395,152 278,472 Less current portion 22,000 19,459 Long-term portion $ 373,152 $ 259,013</t>
  </si>
  <si>
    <t>Schedule of Long-term Debt Covenants</t>
  </si>
  <si>
    <t>The Second Amended Credit Agreement requires that we maintain certain financial covenants, as follows: Covenant Requirement Consolidated Total Leverage Ratio (1) January 1, 2018 and thereafter 3.5 to 1.0 Consolidated EBITDA (2) 1.25 to 1.0 Consolidated Net Income (3) $— Facility Capital Expenditures (4) $30 million (1) Maximum Consolidated Total Leverage Ratio (as defined in the Second Amended Credit Agreement) as of any fiscal quarter end. (2) Minimum ratio of Consolidated EBITDA (as defined in the Second Amended Credit Agreement and adjusted for certain expenditures) to Consolidated Fixed Charges (as defined in the Second Amended Credit Agreement) for any period of four consecutive fiscal quarters. (3) Minimum level of Consolidated Net Income (as defined in the Second Amended Credit Agreement) for certain periods, and subject to certain adjustments. (4) Maximum level of the aggregate amount of all Facility Capital Expenditures (as defined in the Second Amended Credit Agreement) in any fiscal year.</t>
  </si>
  <si>
    <t>Schedule of Maturities of Long-term Debt</t>
  </si>
  <si>
    <t>Future minimum principal payments on our long-term debt as of December 31, 2018 , are as follows (in thousands): Years Ending Future Minimum December 31 Principal Payments 2019 22,000 2020 17,500 2021 356,000 Total future minimum principal payments $ 395,500</t>
  </si>
  <si>
    <t>Derivatives (Tables)</t>
  </si>
  <si>
    <t>Schedule of Notional Amounts of Outstanding Derivative Positions</t>
  </si>
  <si>
    <t>We forecast our net exposure in various receivables and payables to fluctuations in the value of various currencies, and we enter into foreign currency forward contracts to mitigate that exposure. We enter into approximately 20 foreign currency fair value hedges every month. As of December 31, 2018 , we had entered into foreign currency forward contracts related to those balance sheet accounts with the following notional amounts (in thousands and in local currencies): Currency Symbol Forward Notional Amount Australian Dollar AUD 11,400 Brazilian Real BRL 9,000 Canadian Dollar CAD 2,300 Swiss Franc CHF 269 Chinese Renminbi CNY 63,200 Danish Krone DKK 3,237 Euro EUR 5,927 British Pound GBP 2,358 Hong Kong Dollar HKD 11,000 Japanese Yen JPY 265,000 Korean Won KRW 5,500,000 Mexican Peso MXN 23,000 Swedish Krona SEK 9,627 Singapore Dollar SGD 8,500 150 cash flow foreign currency hedges every month. As of December 31, 2018 , we had entered into foreign currency forward contracts, which qualified as cash flow hedges, with the following notional amounts (in thousands and in local currencies): Currency Symbol Forward Notional Amount Australian Dollar AUD 3,000 Canadian Dollar CAD 4,410 Swiss Franc CHF 2,145 Chinese Renminbi CNY 160,000 Danish Krone DKK 17,225 Euro EUR 20,310 British Pound GBP 5,280 Japanese Yen JPY 1,145,000 Korean Won KRW 3,050,000 Mexican Peso MXN 230,000 Swedish Krona SEK 30,210</t>
  </si>
  <si>
    <t>Schedule of Derivative Instruments in Statement of Financial Position, Fair Value</t>
  </si>
  <si>
    <t>The fair value of derivative instruments on a gross basis is as follows (in thousands): Fair Value Balance Sheet Location December 31, 2018 December 31, 2017 Derivatives designated as hedging instruments Assets Interest rates swaps Other assets (long-term) $ 5,772 $ 5,749 Foreign currency forward contracts Prepaid expenses and other assets 613 363 Foreign currency forward contracts Other assets (long-term) 151 35 Liabilities Foreign currency forward contracts Accrued expenses (711 ) (468 ) Foreign currency forward contracts Other long-term obligations (101 ) (82 ) Derivatives not designated as hedging instruments Assets Foreign currency forward contracts Prepaid expenses and other assets $ 814 $ 223 Liabilities Foreign currency forward contracts Accrued expenses (796 ) (841 )</t>
  </si>
  <si>
    <t>Schedule of Cash Flow Hedges Included in Accumulated Other Comprehensive Income (Loss)</t>
  </si>
  <si>
    <t>Derivative instruments designated as cash flow hedges had the following effects, before income taxes, on other comprehensive income ("OCI"), accumulated other comprehensive income ("AOCI") and net earnings in our consolidated statements of income, consolidated statements of comprehensive income and consolidated balance sheets (in thousands): Amount of Gain/(Loss) recognized in OCI Amount of Gain/(Loss) reclassified from AOCI Year ended December 31, Year ended December 31, 2018 2017 2016 2018 2017 2016 Derivative instrument Location in statements of income Interest rate swaps $1,559 $ 853 $ 4,989 Interest Expense $1,537 95 (718 ) Foreign currency forward contracts 539 491 (205 ) Revenue 136 (277 ) 21 Cost of goods sold 361 625 (26 )</t>
  </si>
  <si>
    <t>Derivative Instruments, Gain (Loss)</t>
  </si>
  <si>
    <t>The following gains/(losses) from these derivative instruments were recognized in our consolidated statements of income for the years presented (in thousands): Year ended December 31, 2018 2017 2016 Derivative Instrument Location in statements of income Foreign currency forward contracts Other expense $ 4,147 $ (4,746 ) $ 69</t>
  </si>
  <si>
    <t>Commitments and Contingencies (Tables)</t>
  </si>
  <si>
    <t>Schedule of Future Minimum Rental Payments for Operating Leases</t>
  </si>
  <si>
    <t>The future minimum lease payments for operating leases as of December 31, 2018 , consisted of the following (in thousands): Years Ending Operating December 31 Leases 2019 $ 13,421 2020 11,319 2021 9,995 2022 8,053 2023 6,953 Thereafter 52,754 Total minimum lease payments $ 102,495</t>
  </si>
  <si>
    <t>Earnings Per Common Share (EPS) (Tables)</t>
  </si>
  <si>
    <t>Schedule of Earnings Per Share, Basic and Diluted</t>
  </si>
  <si>
    <t>The computation of weighted average shares outstanding and the basic and diluted earnings per common share for the following periods consisted of the following (in thousands, except per share amounts): Net Income Shares Per Share Amount Year ended December 31, 2018: Basic EPS $ 42,017 52,268 $ 0.80 Effect of dilutive stock options and warrants 1,663 Diluted EPS $ 42,017 53,931 $ 0.78 Year ended December 31, 2017: Basic EPS $ 27,523 48,805 $ 0.56 Effect of dilutive stock options and warrants 1,296 Diluted EPS $ 27,523 50,101 $ 0.55 Year ended December 31, 2016: Basic EPS $ 20,121 44,408 $ 0.45 Effect of dilutive stock options and warrants 454 Diluted EPS $ 20,121 44,862 $ 0.45</t>
  </si>
  <si>
    <t>Employee Stock Purchase Plan, Stock Options and Warrants (Tables)</t>
  </si>
  <si>
    <t>Schedule of Employee Service Share-based Compensation, Allocation of Recognized Period Costs</t>
  </si>
  <si>
    <t>The stock-based compensation expense before income tax expense for the years ended December 31, 2018 , 2017 and 2016 , consisted of the following (in thousands): 2018 2017 2016 Cost of goods sold $ 870 $ 632 $ 472 Research and development 553 376 184 Selling, general, and administrative 4,694 3,067 1,850 Stock-based compensation expense before taxes $ 6,117 $ 4,075 $ 2,506</t>
  </si>
  <si>
    <t>Schedule of Share-based Payment Award, Stock Options, Valuation Assumptions</t>
  </si>
  <si>
    <t>In applying the Black-Scholes methodology to the option grants, the fair value of our stock-based awards granted were estimated using the following assumptions for the periods indicated below: 2018 2017 2016 Risk-free interest rate 2.63% - 2.77% 1.77% - 1.83% 1.15% - 1.40% Expected option life 5.0 years 5.0 years 5.0 years Expected dividend yield —% —% —% Expected price volatility 34.06% - 34.32% 33.81% - 34.07% 34.28% - 37.06%</t>
  </si>
  <si>
    <t>Share-based Compensation Arrangement by Share-based Payment Award, Options, Vested and Expected to Vest, Outstanding and Exercisable</t>
  </si>
  <si>
    <t>The table below presents information related to stock option activity for the years ended December 31, 2018 , 2017 and 2016 (in thousands): 2018 2017 2016 Total intrinsic value of stock options exercised $ 25,692 $ 9,264 $ 3,648 Cash received from stock option exercises 8,510 5,552 4,577 Excess tax benefit from the exercise of stock options 4,278 2,264 669</t>
  </si>
  <si>
    <t>Schedule of Share-based Compensation, Stock Options, Activity</t>
  </si>
  <si>
    <t>Changes in stock options for the year ended December 31, 2018 , consisted of the following (shares and intrinsic value in thousands): Number of Shares Weighted Average Exercise Price Remaining Contractual Term (in years) Intrinsic Value Beginning balance 3,623 $ 20.40 Granted 692 46.45 Exercised (690 ) 15.41 Forfeited/expired (118 ) 26.90 Outstanding at December 31 3,507 26.30 4.54 $ 103,483 Exercisable 1,101 17.71 3.33 41,963 Ending vested and expected to vest 3,388 26.05 4.51 100,820</t>
  </si>
  <si>
    <t>Schedule of Share-based Compensation, Shares Authorized under Stock Option Plans, by Exercise Price Range</t>
  </si>
  <si>
    <t xml:space="preserve">The following table summarizes information about stock options outstanding at December 31, 2018 (shares in thousands): Options Outstanding Options Exercisable Range of Exercise Number Outstanding Weighted Average Remaining Contractual Life (in years) Weighted Average Exercise Price Number Exercisable Weighted Average Exercise Price $9.95 - $16.05 982 3.02 $ 13.99 585 $ 13.16 $16.41 - $22.00 683 3.73 $ 18.93 319 $ 18.76 $28.20 - $28.20 961 5.27 $ 28.20 159 $ 28.20 $34.40 - $50.50 881 6.04 $ 43.65 38 $ 34.74 $9.95 - $50.50 3,507 1,101 </t>
  </si>
  <si>
    <t>Segment Reporting and Foreign Operations (Tables)</t>
  </si>
  <si>
    <t>Schedule of Revenue from External Customers and Long-Lived Assets, by Geographical Areas</t>
  </si>
  <si>
    <t>Our long-lived assets (which are comprised of our net property, plant and equipment) by geographic area at December 31, 2018 , 2017 and 2016 , consisted of the following (in thousands): 2018 2017 2016 United States $ 231,864 $ 202,504 $ 194,715 Ireland 45,283 45,671 47,337 Other foreign countries 54,305 44,645 34,521 Total $ 331,452 $ 292,820 $ 276,573</t>
  </si>
  <si>
    <t>Schedule of Segment Reporting Information, by Segment</t>
  </si>
  <si>
    <t>Total depreciation and amortization by business segment for the years ended December 31, 2018 , 2017 , and 2016 consisted of the following (in thousands): 2018 2017 2016 Cardiovascular $ 68,722 $ 52,700 $ 42,806 Endoscopy 824 882 949 Total $ 69,546 $ 53,582 $ 43,755 Total capital expenditures for property and equipment by business segment for the years ended December 31, 2018 , 2017 and 2016 consisted of the following (in thousands): 2018 2017 2016 Cardiovascular $ 63,032 $ 38,437 $ 32,613 Endoscopy 292 186 224 Total $ 63,324 $ 38,623 $ 32,837 December 31, 2018 , 2017 and 2016 , are as follows (in thousands): 2018 2017 2016 Net Sales Cardiovascular $ 849,477 $ 700,613 $ 580,151 Endoscopy 33,276 27,239 23,687 Total net sales 882,753 727,852 603,838 Operating expenses Cardiovascular 321,461 281,095 218,659 Endoscopy 14,692 12,089 11,490 Total operating expenses 336,153 293,184 230,149 Operating income Cardiovascular 49,289 24,819 30,053 Endoscopy 9,328 8,250 4,823 Total operating income 58,617 33,069 34,876 Total other income (expense) - net (9,098 ) 2,812 (9,490 ) Income tax expense 7,502 8,358 5,265 Net income $ 42,017 $ 27,523 $ 20,121</t>
  </si>
  <si>
    <t>Reconciliation of Assets from Segment to Consolidated</t>
  </si>
  <si>
    <t>Total assets by business segment at December 31, 2018 , 2017 and 2016 , consisted of the following (in thousands): 2018 2017 2016 Cardiovascular $ 1,588,970 $ 1,103,806 $ 932,927 Endoscopy 31,042 8,005 9,876 Total $ 1,620,012 $ 1,111,811 $ 942,803</t>
  </si>
  <si>
    <t>Quarterly Results of Operations (Unaudited) (Tables)</t>
  </si>
  <si>
    <t>Schedule of Quarterly Financial Information</t>
  </si>
  <si>
    <t>Quarterly data for the years ended December 31, 2018 and 2017 consisted of the following (in thousands, except per share amounts): Quarter Ended March 31 June 30 September 30 December 31 2018 Net sales $ 203,035 $ 224,810 $ 221,659 $ 233,249 Gross profit 88,056 100,009 102,039 104,666 Income from operations 8,781 15,114 21,061 13,661 Income tax expense 1,090 624 2,766 3,022 Net income 5,269 10,941 16,619 9,188 Basic earnings per common share 0.10 0.22 0.31 0.17 Diluted earnings per common share 0.10 0.21 0.30 0.16 2017 Net sales $ 171,069 $ 186,549 $ 179,337 $ 190,897 Gross profit 75,942 84,141 80,514 85,656 Income from operations 5,609 13,362 879 13,219 Income tax expense 690 1,830 1,364 4,474 Net income (loss) 14,803 9,483 (3,569 ) 6,806 Basic earnings per common share 0.33 0.19 (0.07 ) 0.14 Diluted earnings per common share 0.32 0.19 (0.07 ) 0.13</t>
  </si>
  <si>
    <t>Fair Value Measurements (Tables)</t>
  </si>
  <si>
    <t>Schedule of Fair Value, Assets and Liabilities Measured on Recurring Basis</t>
  </si>
  <si>
    <t>Our financial assets and (liabilities) carried at fair value measured on a recurring basis as of December 31, 2018 and 2017 , consisted of the following (in thousands): Fair Value Measurements Using Total Fair Quoted prices in Significant other Significant Value at active markets observable inputs unobservable inputs Description December 31, 2018 (Level 1) (Level 2) (Level 3) Interest rate contracts (1) $ 5,772 $ — $ 5,772 $ — Foreign currency contract assets, current and long-term (2) $ 1,578 $ — $ 1,578 $ — Foreign currency contract liabilities, current and long-term (3) $ (1,608 ) $ — $ (1,608 ) $ — Fair Value Measurements Using Total Fair Quoted prices in Significant other Significant Value at active markets observable inputs unobservable inputs Description December 31, 2017 (Level 1) (Level 2) (Level 3) Interest rate contracts (1) $ 5,749 $ — $ 5,749 $ — Foreign currency contract assets, current and long-term (2) $ 621 $ — $ 621 $ — Foreign currency contract liabilities, current and long-term (3) $ (1,391 ) $ — $ (1,391 ) $ — (1) The fair value of the interest rate contracts is determined using Level 2 fair value inputs and is recorded as other long-term assets or other long-term obligations in the consolidated balance sheets. (2) The fair value of the foreign currency contract assets (including those designated as hedging instruments and those not designated as hedging instruments) is determined using Level 2 fair value inputs and is recorded as prepaid and other assets or other long-term assets in the consolidated balance sheets.</t>
  </si>
  <si>
    <t>Fair Value, Liabilities Measured on Recurring Basis, Unobservable Input Reconciliation</t>
  </si>
  <si>
    <t>Changes in the fair value of our contingent consideration liability during the years ended December 31, 2018 and 2017 , consisted of the following (in thousands): 2018 2017 Beginning balance $ 10,956 $ 683 Contingent consideration liability recorded as the result of acquisitions (see Note 3) 72,209 10,400 Fair value adjustments recorded to income during the period (698 ) (66 ) Contingent payments made (231 ) (61 ) Ending balance $ 82,236 $ 10,956</t>
  </si>
  <si>
    <t>Fair Value Inputs, Liabilities, Quantitative Information</t>
  </si>
  <si>
    <t>The recurring Level 3 measurement of our contingent consideration liability and contingent receivable includes the following significant unobservable inputs at December 31, 2018 and 2017 (amounts in thousands): Contingent consideration asset or liability Fair value at December 31, 2018 Valuation technique Unobservable inputs Range Revenue-based royalty $ 10,661 Discounted cash flow Discount rate 9.9% - 25% payments contingent liability Projected year of payments 2018-2037 Supply chain milestone $ 13,593 Discounted cash flow Discount rate 5.3% contingent liability Probability of milestone payment 95% Projected year of payments 2019 Revenue milestones $ 57,982 Discounted cash flow Discount rate 3.3% - 13% contingent liability Projected year of payments 2019-2023 Contingent receivable $ 607 Discounted cash flow Discount rate 10% asset Probability of milestone payment 67% Projected year of payments 2019 Contingent consideration asset or liability Fair value at December 31, 2017 Valuation technique Unobservable inputs Range Revenue-based royalty $ 10,956 Discounted cash flow Discount rate 9.9% - 15% payments contingent liability Projected year of payments 2017-2037 Contingent receivable $ 760 Discounted cash flow Discount rate 10% asset Probability of milestone payment 75% Projected year of payments 2018-2019</t>
  </si>
  <si>
    <t>Organization and Summary of Significant Accounting Policies - Organization (Details)</t>
  </si>
  <si>
    <t>Dec. 31, 2018product_groupsegment</t>
  </si>
  <si>
    <t>Number of operating segments | segment</t>
  </si>
  <si>
    <t>Number of core product groups | product_group</t>
  </si>
  <si>
    <t>Organization and Summary of Significant Accounting Policies - Property and Equipment (Details) - USD ($) $ in Millions</t>
  </si>
  <si>
    <t>Property, Plant and Equipment [Line Items]</t>
  </si>
  <si>
    <t>Depreciation</t>
  </si>
  <si>
    <t>Useful life</t>
  </si>
  <si>
    <t>40 years</t>
  </si>
  <si>
    <t>Minimum | Manufacturing equipment</t>
  </si>
  <si>
    <t>4 years</t>
  </si>
  <si>
    <t>Minimum | Furniture and fixtures</t>
  </si>
  <si>
    <t>3 years</t>
  </si>
  <si>
    <t>Minimum | Land improvements</t>
  </si>
  <si>
    <t>10 years</t>
  </si>
  <si>
    <t>Minimum | Leasehold improvements</t>
  </si>
  <si>
    <t>Maximum | Manufacturing equipment</t>
  </si>
  <si>
    <t>20 years</t>
  </si>
  <si>
    <t>Maximum | Furniture and fixtures</t>
  </si>
  <si>
    <t>Maximum | Land improvements</t>
  </si>
  <si>
    <t>Maximum | Leasehold improvements</t>
  </si>
  <si>
    <t>25 years</t>
  </si>
  <si>
    <t>Organization and Summary of Significant Accounting Policies - Deferred Compensation (Details) - USD ($) $ in Thousands</t>
  </si>
  <si>
    <t>Cash surrender value of life insurance</t>
  </si>
  <si>
    <t>Deferred compensation cost</t>
  </si>
  <si>
    <t>Organization and Summary of Significant Accounting Policies - Stock Based Compensation (Details) - USD ($) $ in Thousands</t>
  </si>
  <si>
    <t>Allocated share-based compensation</t>
  </si>
  <si>
    <t>Organization and Summary of Significant Accounting Policies - Concentration of Credit Risk (Details)</t>
  </si>
  <si>
    <t>Customer concentration risk | Sales | One Customer</t>
  </si>
  <si>
    <t>Product Information [Line Items]</t>
  </si>
  <si>
    <t>Concentration for largest customer</t>
  </si>
  <si>
    <t>2.00%</t>
  </si>
  <si>
    <t>3.00%</t>
  </si>
  <si>
    <t>Organization and Summary of Significant Accounting Policies - Accumulated Other Comprehensive Income (Loss) (Details) - USD ($) $ in Thousands</t>
  </si>
  <si>
    <t>Accumulated other comprehensive income (loss), interest rate swaps, net of tax</t>
  </si>
  <si>
    <t>Accumulated other comprehensive income (loss), interest rate swap, tax benefit</t>
  </si>
  <si>
    <t>Accumulated other comprehensive income (loss) related to foreign currency translation, net of tax</t>
  </si>
  <si>
    <t>Accumulated other comprehensive income (loss), foreign currency translation, tax benefit</t>
  </si>
  <si>
    <t>Organization and Summary of Significant Accounting Policies - New Financial Accounting Standards (Details) - Accounting Standards Update 2016-02 - Pro Forma $ in Millions</t>
  </si>
  <si>
    <t>New Accounting Pronouncements or Change in Accounting Principle [Line Items]</t>
  </si>
  <si>
    <t>Operating right-of-use assets</t>
  </si>
  <si>
    <t>Lease liabilities</t>
  </si>
  <si>
    <t>Revenues - Disaggregation of Revenue (Details) - USD ($) $ in Thousands</t>
  </si>
  <si>
    <t>3 Months Ended</t>
  </si>
  <si>
    <t>Sep. 30, 2018</t>
  </si>
  <si>
    <t>Jun. 30, 2018</t>
  </si>
  <si>
    <t>Mar. 31, 2018</t>
  </si>
  <si>
    <t>Sep. 30, 2017</t>
  </si>
  <si>
    <t>Jun. 30, 2017</t>
  </si>
  <si>
    <t>Mar. 31, 2017</t>
  </si>
  <si>
    <t>Disaggregation of Revenue [Line Items]</t>
  </si>
  <si>
    <t>Net Sales</t>
  </si>
  <si>
    <t>United States</t>
  </si>
  <si>
    <t>International</t>
  </si>
  <si>
    <t>Cardiovascular</t>
  </si>
  <si>
    <t>Cardiovascular | United States</t>
  </si>
  <si>
    <t>Cardiovascular | International</t>
  </si>
  <si>
    <t>Endoscopy</t>
  </si>
  <si>
    <t>Stand-alone devices | Cardiovascular</t>
  </si>
  <si>
    <t>Stand-alone devices | Cardiovascular | United States</t>
  </si>
  <si>
    <t>Stand-alone devices | Cardiovascular | International</t>
  </si>
  <si>
    <t>Cianna Medical | Cardiovascular</t>
  </si>
  <si>
    <t>Cianna Medical | Cardiovascular | United States</t>
  </si>
  <si>
    <t>Cianna Medical | Cardiovascular | International</t>
  </si>
  <si>
    <t>Custom kits and procedure trays | Cardiovascular</t>
  </si>
  <si>
    <t>Custom kits and procedure trays | Cardiovascular | United States</t>
  </si>
  <si>
    <t>Custom kits and procedure trays | Cardiovascular | International</t>
  </si>
  <si>
    <t>Inflation devices | Cardiovascular</t>
  </si>
  <si>
    <t>Inflation devices | Cardiovascular | United States</t>
  </si>
  <si>
    <t>Inflation devices | Cardiovascular | International</t>
  </si>
  <si>
    <t>Catheters | Cardiovascular</t>
  </si>
  <si>
    <t>Catheters | Cardiovascular | United States</t>
  </si>
  <si>
    <t>Catheters | Cardiovascular | International</t>
  </si>
  <si>
    <t>Embolization devices | Cardiovascular</t>
  </si>
  <si>
    <t>Embolization devices | Cardiovascular | United States</t>
  </si>
  <si>
    <t>Embolization devices | Cardiovascular | International</t>
  </si>
  <si>
    <t>CRM/EP | Cardiovascular</t>
  </si>
  <si>
    <t>CRM/EP | Cardiovascular | United States</t>
  </si>
  <si>
    <t>CRM/EP | Cardiovascular | International</t>
  </si>
  <si>
    <t>Endoscopy devices | Endoscopy</t>
  </si>
  <si>
    <t>Endoscopy devices | Endoscopy | United States</t>
  </si>
  <si>
    <t>Endoscopy devices | Endoscopy | International</t>
  </si>
  <si>
    <t>Acquisitions - Narrative (Details) $ in Millions</t>
  </si>
  <si>
    <t>Dec. 14, 2018USD ($)</t>
  </si>
  <si>
    <t>Nov. 13, 2018USD ($)</t>
  </si>
  <si>
    <t>Jul. 31, 2018USD ($)shares</t>
  </si>
  <si>
    <t>May 23, 2018USD ($)</t>
  </si>
  <si>
    <t>May 18, 2018USD ($)</t>
  </si>
  <si>
    <t>Apr. 06, 2018USD ($)</t>
  </si>
  <si>
    <t>Feb. 14, 2018USD ($)</t>
  </si>
  <si>
    <t>Oct. 02, 2017USD ($)</t>
  </si>
  <si>
    <t>Sep. 01, 2017</t>
  </si>
  <si>
    <t>Aug. 04, 2017USD ($)</t>
  </si>
  <si>
    <t>Jul. 03, 2017USD ($)</t>
  </si>
  <si>
    <t>Jul. 01, 2017USD ($)</t>
  </si>
  <si>
    <t>Jun. 16, 2017USD ($)</t>
  </si>
  <si>
    <t>May 23, 2017USD ($)shares</t>
  </si>
  <si>
    <t>May 19, 2017USD ($)</t>
  </si>
  <si>
    <t>May 01, 2017USD ($)</t>
  </si>
  <si>
    <t>Jan. 31, 2017USD ($)patent</t>
  </si>
  <si>
    <t>Dec. 19, 2016USD ($)shares</t>
  </si>
  <si>
    <t>Jul. 06, 2016USD ($)</t>
  </si>
  <si>
    <t>Feb. 04, 2016USD ($)</t>
  </si>
  <si>
    <t>Sep. 30, 2017USD ($)</t>
  </si>
  <si>
    <t>Dec. 31, 2016USD ($)shares</t>
  </si>
  <si>
    <t>Dec. 31, 2017USD ($)shares</t>
  </si>
  <si>
    <t>Sep. 30, 2017AUD ($)</t>
  </si>
  <si>
    <t>Business Acquisition [Line Items]</t>
  </si>
  <si>
    <t>Payments to acquire intangible assets</t>
  </si>
  <si>
    <t>Loan for long-term agreement</t>
  </si>
  <si>
    <t>QX Medical, LLC</t>
  </si>
  <si>
    <t>NinePoint Medical, Inc.</t>
  </si>
  <si>
    <t>Net sales related to acquisition</t>
  </si>
  <si>
    <t>Option to purchase outstanding equity, up to</t>
  </si>
  <si>
    <t>100.00%</t>
  </si>
  <si>
    <t>Consideration received, option to purchase remaining equity</t>
  </si>
  <si>
    <t>Interest rate on loan</t>
  </si>
  <si>
    <t>9.00%</t>
  </si>
  <si>
    <t>Fusion Medical, Inc.</t>
  </si>
  <si>
    <t>Ownership interest (percent)</t>
  </si>
  <si>
    <t>19.50%</t>
  </si>
  <si>
    <t>Total purchase price</t>
  </si>
  <si>
    <t>Equity method investment</t>
  </si>
  <si>
    <t>Fusion Medical, Inc. | Preferred Stock</t>
  </si>
  <si>
    <t>Shares acquired (in shares) | shares</t>
  </si>
  <si>
    <t>Sugan Co, Ltd.</t>
  </si>
  <si>
    <t>Term of right to manufacture and sell certain products</t>
  </si>
  <si>
    <t>Bluegrass Vascular Technologies, Inc. | Investee</t>
  </si>
  <si>
    <t>Payments to acquire investment</t>
  </si>
  <si>
    <t>Number of units acquired | shares</t>
  </si>
  <si>
    <t>Percent owned</t>
  </si>
  <si>
    <t>Cost method investment</t>
  </si>
  <si>
    <t>Cagent Vascular, LLC | Limited Liability Company</t>
  </si>
  <si>
    <t>Customer Lists</t>
  </si>
  <si>
    <t>Customer Lists | Sugan Co, Ltd.</t>
  </si>
  <si>
    <t>5 years</t>
  </si>
  <si>
    <t>Consideration payable</t>
  </si>
  <si>
    <t>License agreements</t>
  </si>
  <si>
    <t>License agreements | Pleuratech ApS</t>
  </si>
  <si>
    <t>15 years</t>
  </si>
  <si>
    <t>Contingent liability</t>
  </si>
  <si>
    <t>Current royalty rate</t>
  </si>
  <si>
    <t>6.00%</t>
  </si>
  <si>
    <t>Intellectual Property | IntelliMedical Technologies Pty Ltd</t>
  </si>
  <si>
    <t>Intellectual Property | Lazarus Medical Technologies, LLC</t>
  </si>
  <si>
    <t>Trademarks</t>
  </si>
  <si>
    <t>Distribution agreements</t>
  </si>
  <si>
    <t>Distribution agreements | QX Medical, LLC</t>
  </si>
  <si>
    <t>Distribution agreements | Bluegrass Vascular Technologies, Inc. | Investee</t>
  </si>
  <si>
    <t>Cagent Vascular, LLC</t>
  </si>
  <si>
    <t>Preferred limited liability company units (in units) | shares</t>
  </si>
  <si>
    <t>Payments to purchase preferred limited liability company units</t>
  </si>
  <si>
    <t>Vascular Insights</t>
  </si>
  <si>
    <t>Cash paid for merger at closing</t>
  </si>
  <si>
    <t>Weighted average useful life</t>
  </si>
  <si>
    <t>11 years 9 months 18 days</t>
  </si>
  <si>
    <t>Vascular Insights | Developed technology</t>
  </si>
  <si>
    <t>12 years</t>
  </si>
  <si>
    <t>Vascular Insights | Customer Lists</t>
  </si>
  <si>
    <t>8 years</t>
  </si>
  <si>
    <t>Vascular Insights | Trademarks</t>
  </si>
  <si>
    <t>9 years</t>
  </si>
  <si>
    <t>Cianna Medical, Inc.</t>
  </si>
  <si>
    <t>10 years 8 months 12 days</t>
  </si>
  <si>
    <t>Acquisition-related costs</t>
  </si>
  <si>
    <t>Cianna Medical, Inc. | Developed technology</t>
  </si>
  <si>
    <t>11 years</t>
  </si>
  <si>
    <t>Cianna Medical, Inc. | Customer Lists</t>
  </si>
  <si>
    <t>Cianna Medical, Inc. | Trademarks</t>
  </si>
  <si>
    <t>Cianna Medical, Inc. | Achievement of Supply Chain and Scalability Metrics</t>
  </si>
  <si>
    <t>Earn-out payment payable upon certain milestones</t>
  </si>
  <si>
    <t>Cianna Medical, Inc. | Annual Net Sales Milestone</t>
  </si>
  <si>
    <t>DirectACCESS Medical, LLC</t>
  </si>
  <si>
    <t>9 years 10 months 24 days</t>
  </si>
  <si>
    <t>DirectACCESS Medical, LLC | Developed technology</t>
  </si>
  <si>
    <t>DirectACCESS Medical, LLC | Customer Lists</t>
  </si>
  <si>
    <t>DirectACCESS Medical, LLC | Trademarks</t>
  </si>
  <si>
    <t>Becton, Dickinson and Company</t>
  </si>
  <si>
    <t>Becton, Dickinson and Company | Developed technology</t>
  </si>
  <si>
    <t>Becton, Dickinson and Company | Customer Lists</t>
  </si>
  <si>
    <t>7 years</t>
  </si>
  <si>
    <t>Becton, Dickinson and Company | Trademarks</t>
  </si>
  <si>
    <t>ITL Healthcare Pty Ltd</t>
  </si>
  <si>
    <t>ITL Healthcare Pty Ltd | Customer Lists</t>
  </si>
  <si>
    <t>Laurane Medical S.A.S.</t>
  </si>
  <si>
    <t>11 years 10 months 24 days</t>
  </si>
  <si>
    <t>Laurane Medical S.A.S. | Developed technology</t>
  </si>
  <si>
    <t>Laurane Medical S.A.S. | Customer Lists</t>
  </si>
  <si>
    <t>1 year</t>
  </si>
  <si>
    <t>Osseon LLC</t>
  </si>
  <si>
    <t>Osseon LLC | Developed technology</t>
  </si>
  <si>
    <t>Osseon LLC | Customer Lists</t>
  </si>
  <si>
    <t>Vascular Access Technologies, Inc.</t>
  </si>
  <si>
    <t>Vascular Access Technologies, Inc. | Developed technology</t>
  </si>
  <si>
    <t>Argon Medical Devices, Inc.</t>
  </si>
  <si>
    <t>6 years</t>
  </si>
  <si>
    <t>Argon Medical Devices, Inc. | Cardiovascular Segment</t>
  </si>
  <si>
    <t>Argon Medical Devices, Inc. | Previously Reported</t>
  </si>
  <si>
    <t>Argon Medical Devices, Inc. | Developed technology</t>
  </si>
  <si>
    <t>Argon Medical Devices, Inc. | Customer Lists</t>
  </si>
  <si>
    <t>Argon Medical Devices, Inc. | Trademarks</t>
  </si>
  <si>
    <t>Catheter Connections, Inc.</t>
  </si>
  <si>
    <t>11 years 8 months 12 days</t>
  </si>
  <si>
    <t>Number of patents acquired | patent</t>
  </si>
  <si>
    <t>Catheter Connections, Inc. | Cardiovascular Segment</t>
  </si>
  <si>
    <t>Catheter Connections, Inc. | Developed technology</t>
  </si>
  <si>
    <t>Catheter Connections, Inc. | Customer Lists</t>
  </si>
  <si>
    <t>Catheter Connections, Inc. | Trademarks</t>
  </si>
  <si>
    <t>DFINE, Inc.</t>
  </si>
  <si>
    <t>14 years 9 months 18 days</t>
  </si>
  <si>
    <t>Consideration paid related to net working capital adjustment</t>
  </si>
  <si>
    <t>Measurement period adjustment, reduction in accrued expenses</t>
  </si>
  <si>
    <t>Measurement period adjustment, increase in deferred tax liabilities</t>
  </si>
  <si>
    <t>Trade receivables acquired, gross</t>
  </si>
  <si>
    <t>Trade receivables, expected to be uncollectible</t>
  </si>
  <si>
    <t>DFINE, Inc. | Cardiovascular Segment</t>
  </si>
  <si>
    <t>DFINE, Inc. | Developed technology</t>
  </si>
  <si>
    <t>DFINE, Inc. | Customer Lists</t>
  </si>
  <si>
    <t>DFINE, Inc. | Trademarks</t>
  </si>
  <si>
    <t>HeRO®Graft</t>
  </si>
  <si>
    <t>9 years 9 months 18 days</t>
  </si>
  <si>
    <t>Income since acquisition date</t>
  </si>
  <si>
    <t>HeRO®Graft | Developed technology</t>
  </si>
  <si>
    <t>HeRO®Graft | Customer Lists</t>
  </si>
  <si>
    <t>HeRO®Graft | Trademarks</t>
  </si>
  <si>
    <t>5 years 6 months</t>
  </si>
  <si>
    <t>Acquisitions - Purchase Price Allocation (Details) - USD ($) $ in Thousands</t>
  </si>
  <si>
    <t>May 23, 2018</t>
  </si>
  <si>
    <t>Feb. 14, 2018</t>
  </si>
  <si>
    <t>Oct. 02, 2017</t>
  </si>
  <si>
    <t>Aug. 04, 2017</t>
  </si>
  <si>
    <t>Jul. 03, 2017</t>
  </si>
  <si>
    <t>May 01, 2017</t>
  </si>
  <si>
    <t>Jan. 31, 2017</t>
  </si>
  <si>
    <t>Jul. 06, 2016</t>
  </si>
  <si>
    <t>Feb. 04, 2016</t>
  </si>
  <si>
    <t>Dec. 14, 2018</t>
  </si>
  <si>
    <t>Nov. 13, 2018</t>
  </si>
  <si>
    <t>Jan. 31, 2018</t>
  </si>
  <si>
    <t>Assets Acquired</t>
  </si>
  <si>
    <t>Liabilities Assumed</t>
  </si>
  <si>
    <t>Total assets acquired</t>
  </si>
  <si>
    <t>Intangibles</t>
  </si>
  <si>
    <t>Vascular Insights | Customer lists</t>
  </si>
  <si>
    <t>Other long-term assets</t>
  </si>
  <si>
    <t>Deferred income tax liabilities</t>
  </si>
  <si>
    <t>Other long-term liabilities</t>
  </si>
  <si>
    <t>Total liabilities assumed</t>
  </si>
  <si>
    <t>Total net assets acquired</t>
  </si>
  <si>
    <t>Cianna Medical, Inc. | Customer lists</t>
  </si>
  <si>
    <t>DirectACCESS Medical, LLC | Customer lists</t>
  </si>
  <si>
    <t>Becton, Dickinson and Company | Customer lists</t>
  </si>
  <si>
    <t>Becton, Dickinson and Company | In Process Research and Development</t>
  </si>
  <si>
    <t>ITL Healthcare Pty Ltd | Customer lists</t>
  </si>
  <si>
    <t>Laurane Medical S.A.S. | Customer lists</t>
  </si>
  <si>
    <t>Osseon LLC | Customer lists</t>
  </si>
  <si>
    <t>Vascular Access Technologies, Inc. | In Process Research and Development</t>
  </si>
  <si>
    <t>Income tax refund receivable</t>
  </si>
  <si>
    <t>Deferred tax assets</t>
  </si>
  <si>
    <t>Argon Medical Devices, Inc. | Customer lists</t>
  </si>
  <si>
    <t>Catheter Connections, Inc. | Customer lists</t>
  </si>
  <si>
    <t>Deferred income tax liabilities - noncurrent</t>
  </si>
  <si>
    <t>Cash received</t>
  </si>
  <si>
    <t>DFINE, Inc. | Customer lists</t>
  </si>
  <si>
    <t>HeRO®Graft | Customer lists</t>
  </si>
  <si>
    <t>Acquisitions - Summary of Unaudited Consolidated Results of Operations, Including Proforma Results (Details) - USD ($) $ / shares in Units, $ in Thousands</t>
  </si>
  <si>
    <t>As Reported</t>
  </si>
  <si>
    <t>Pro Forma</t>
  </si>
  <si>
    <t>Net Sales, Pro Forma</t>
  </si>
  <si>
    <t>Net Income, Pro Forma</t>
  </si>
  <si>
    <t>Basic, Pro Forma (in dollars per share)</t>
  </si>
  <si>
    <t>Diluted, Pro Forma (in dollars per share)</t>
  </si>
  <si>
    <t>Inventories (Details) - USD ($) $ in Thousands</t>
  </si>
  <si>
    <t>Finished goods</t>
  </si>
  <si>
    <t>Work-in-process</t>
  </si>
  <si>
    <t>Raw materials</t>
  </si>
  <si>
    <t>Goodwill and Intangible Assets - Goodwill (Details) - USD ($) $ in Thousands</t>
  </si>
  <si>
    <t>Goodwill [Roll Forward]</t>
  </si>
  <si>
    <t>Goodwill balance at January 1</t>
  </si>
  <si>
    <t>Effect of foreign exchange</t>
  </si>
  <si>
    <t>Additions as the result of acquisitions</t>
  </si>
  <si>
    <t>Goodwill balance at December 31</t>
  </si>
  <si>
    <t>Goodwill and Intangible Assets - Other Intangible Assets (Details) - USD ($) $ in Thousands</t>
  </si>
  <si>
    <t>Finite-Lived Intangible Assets [Line Items]</t>
  </si>
  <si>
    <t>Gross Carrying Amount</t>
  </si>
  <si>
    <t>Accumulated Amortization</t>
  </si>
  <si>
    <t>Net Carrying Amount</t>
  </si>
  <si>
    <t>Patents</t>
  </si>
  <si>
    <t>Covenants not to compete</t>
  </si>
  <si>
    <t>Customer lists</t>
  </si>
  <si>
    <t>In-process technology</t>
  </si>
  <si>
    <t>Goodwill and Intangible Assets - Narrative (Details) - USD ($)</t>
  </si>
  <si>
    <t>Accumulated impairment loss</t>
  </si>
  <si>
    <t>Aggregate amortization expense</t>
  </si>
  <si>
    <t>Quellent, LLC</t>
  </si>
  <si>
    <t>Distal Access, LLC</t>
  </si>
  <si>
    <t>Goodwill and Intangible Assets - Future Amortization Expense (Details) $ in Thousands</t>
  </si>
  <si>
    <t>Income Taxes - Domestic and Foreign (Details) - USD ($) $ in Thousands</t>
  </si>
  <si>
    <t>Domestic</t>
  </si>
  <si>
    <t>Foreign</t>
  </si>
  <si>
    <t>Income Taxes - Components of Income Tax Expense (Benefit) (Details) - USD ($) $ in Thousands</t>
  </si>
  <si>
    <t>Current expense (benefit):</t>
  </si>
  <si>
    <t>Federal</t>
  </si>
  <si>
    <t>State</t>
  </si>
  <si>
    <t>Total current expense</t>
  </si>
  <si>
    <t>Deferred expense (benefit):</t>
  </si>
  <si>
    <t>Total deferred (benefit) expense</t>
  </si>
  <si>
    <t>Total income tax expense</t>
  </si>
  <si>
    <t>Income Taxes - Effective Income Tax Rate Reconciliation (Details) - USD ($) $ in Thousands</t>
  </si>
  <si>
    <t>Computed federal income tax expense at applicable statutory rate</t>
  </si>
  <si>
    <t>State income taxes</t>
  </si>
  <si>
    <t>Tax credits</t>
  </si>
  <si>
    <t>Production activity deduction</t>
  </si>
  <si>
    <t>Foreign tax rate differential</t>
  </si>
  <si>
    <t>Uncertain tax positions</t>
  </si>
  <si>
    <t>Deferred compensation insurance assets</t>
  </si>
  <si>
    <t>Transaction-related expenses</t>
  </si>
  <si>
    <t>U.S. transition tax</t>
  </si>
  <si>
    <t>TCJA remeasurement of deferred taxes</t>
  </si>
  <si>
    <t>Stock-based payments</t>
  </si>
  <si>
    <t>Bargain purchase gain</t>
  </si>
  <si>
    <t>In-process research and development</t>
  </si>
  <si>
    <t>Net GILTI</t>
  </si>
  <si>
    <t>Foreign withholding tax</t>
  </si>
  <si>
    <t>Other — including the effect of graduated rates</t>
  </si>
  <si>
    <t>Income Taxes - Deferred Tax Assets and Liabilities (Details) - USD ($) $ in Thousands</t>
  </si>
  <si>
    <t>Deferred income tax assets:</t>
  </si>
  <si>
    <t>Allowance for uncollectible accounts receivable</t>
  </si>
  <si>
    <t>Accrued compensation expense</t>
  </si>
  <si>
    <t>Inventory differences</t>
  </si>
  <si>
    <t>Net operating loss carryforwards</t>
  </si>
  <si>
    <t>Deferred revenue</t>
  </si>
  <si>
    <t>Total deferred income tax assets</t>
  </si>
  <si>
    <t>Deferred income tax liabilities:</t>
  </si>
  <si>
    <t>Prepaid expenses</t>
  </si>
  <si>
    <t>Total deferred income tax liabilities</t>
  </si>
  <si>
    <t>Valuation allowance</t>
  </si>
  <si>
    <t>Net deferred income tax liabilities</t>
  </si>
  <si>
    <t>Reported as:</t>
  </si>
  <si>
    <t>Deferred income tax assets - Long-term</t>
  </si>
  <si>
    <t>Deferred income tax liabilities - Long-term</t>
  </si>
  <si>
    <t>Income Taxes - Narrative (Details) - USD ($)</t>
  </si>
  <si>
    <t>Significant Change in Unrecognized Tax Benefits is Reasonably Possible [Line Items]</t>
  </si>
  <si>
    <t>Net tax benefit related to reduction in U.S. corporate tax rate</t>
  </si>
  <si>
    <t>One-time tax expense resulting from transition tax</t>
  </si>
  <si>
    <t>Statutory federal rate</t>
  </si>
  <si>
    <t>21.00%</t>
  </si>
  <si>
    <t>35.00%</t>
  </si>
  <si>
    <t>Increase in valuation allowance</t>
  </si>
  <si>
    <t>U.S federal net operating loss carryforwards</t>
  </si>
  <si>
    <t>Period to utilize the net operating loss carryforwards</t>
  </si>
  <si>
    <t>17 years</t>
  </si>
  <si>
    <t>NOL carryforward used in period</t>
  </si>
  <si>
    <t>Foreign operating loss carryforwards</t>
  </si>
  <si>
    <t>Foreign operating loss carryforward, no expiration</t>
  </si>
  <si>
    <t>Foreign operating loss carryforward, expiring</t>
  </si>
  <si>
    <t>Unrecognized tax benefits including interest and penalties</t>
  </si>
  <si>
    <t>Unrecognized tax benefits that would impact effective rate</t>
  </si>
  <si>
    <t>Reduction of uncertain tax benefits related to certain liabilities for unrecognized tax benefits</t>
  </si>
  <si>
    <t>Accrued interest and penalties</t>
  </si>
  <si>
    <t>Income tax penalties and interest expense</t>
  </si>
  <si>
    <t>Maximum</t>
  </si>
  <si>
    <t>Estimated decrease in unrecognized tax benefit in next twelve months</t>
  </si>
  <si>
    <t>Income Taxes - Summary of Income Tax Contingencies (Details) - USD ($) $ in Thousands</t>
  </si>
  <si>
    <t>Reconciliation of Unrecognized Tax Benefits, Excluding Amounts Pertaining to Examined Tax Returns [Roll Forward]</t>
  </si>
  <si>
    <t>Unrecognized tax benefits, opening balance</t>
  </si>
  <si>
    <t>Gross increases in tax positions taken in a prior year</t>
  </si>
  <si>
    <t>Gross increases in tax positions taken in the current year</t>
  </si>
  <si>
    <t>Lapse of applicable statute of limitations</t>
  </si>
  <si>
    <t>Unrecognized tax benefits, ending balance</t>
  </si>
  <si>
    <t>Accrued Expenses (Details) - USD ($) $ in Thousands</t>
  </si>
  <si>
    <t>Payroll and related liabilities</t>
  </si>
  <si>
    <t>Current portion of contingent liabilities</t>
  </si>
  <si>
    <t>Advances from employees</t>
  </si>
  <si>
    <t>Other accrued expenses</t>
  </si>
  <si>
    <t>Revolving Credit Facility and Long-Term Debt - Principal Balances under Long-term Debt (Details) - USD ($) $ in Thousands</t>
  </si>
  <si>
    <t>Sep. 03, 2018</t>
  </si>
  <si>
    <t>Line of Credit Facility [Line Items]</t>
  </si>
  <si>
    <t>Total long-term debt</t>
  </si>
  <si>
    <t>Collateralized debt facility</t>
  </si>
  <si>
    <t>Less unamortized debt issuance costs</t>
  </si>
  <si>
    <t>Less current portion</t>
  </si>
  <si>
    <t>Long-term portion</t>
  </si>
  <si>
    <t>Term Loan</t>
  </si>
  <si>
    <t>Revolving Credit Facility</t>
  </si>
  <si>
    <t>Revolving Credit Facility and Long-Term Debt - Narrative (Details) - USD ($)</t>
  </si>
  <si>
    <t>Variable rate on loan</t>
  </si>
  <si>
    <t>3.39%</t>
  </si>
  <si>
    <t>Outstanding borrowings</t>
  </si>
  <si>
    <t>LIBOR</t>
  </si>
  <si>
    <t>Debt instrument, basis spread on variable rate</t>
  </si>
  <si>
    <t>1.00%</t>
  </si>
  <si>
    <t>Credit Agreement</t>
  </si>
  <si>
    <t>Remaining borrowing capacity on line of credit</t>
  </si>
  <si>
    <t>Fixed interest rate percent</t>
  </si>
  <si>
    <t>2.68%</t>
  </si>
  <si>
    <t>Debt subject to fixed interest rate</t>
  </si>
  <si>
    <t>Credit Agreement | Variable Rate 1</t>
  </si>
  <si>
    <t>Variable interest rate percent</t>
  </si>
  <si>
    <t>3.52%</t>
  </si>
  <si>
    <t>2.82%</t>
  </si>
  <si>
    <t>Debt subject to variable interest rate</t>
  </si>
  <si>
    <t>Credit Agreement | Interest Rate Swap 2</t>
  </si>
  <si>
    <t>2.12%</t>
  </si>
  <si>
    <t>Revolving Credit Facility | Credit Agreement</t>
  </si>
  <si>
    <t>Increase to revolving credit commitment</t>
  </si>
  <si>
    <t>Maximum borrowing capacity</t>
  </si>
  <si>
    <t>Interest rate increase if in event of default</t>
  </si>
  <si>
    <t>Revolving Credit Facility | Credit Agreement | Minimum</t>
  </si>
  <si>
    <t>Commitment fee percentage</t>
  </si>
  <si>
    <t>0.15%</t>
  </si>
  <si>
    <t>Revolving Credit Facility | Credit Agreement | Maximum</t>
  </si>
  <si>
    <t>0.40%</t>
  </si>
  <si>
    <t>Term Loan | Credit Agreement</t>
  </si>
  <si>
    <t>Debt instrument, face amount</t>
  </si>
  <si>
    <t>Bridge Loan | Credit Agreement</t>
  </si>
  <si>
    <t>Revolving Credit Facility and Long-Term Debt - Financial Covenants (Details) - Credit Agreement</t>
  </si>
  <si>
    <t>Debt Instrument [Line Items]</t>
  </si>
  <si>
    <t>Consolidated EBITDA</t>
  </si>
  <si>
    <t>Consolidated Net Income</t>
  </si>
  <si>
    <t>Facility Capital Expenditures</t>
  </si>
  <si>
    <t>January 1, 2018 and thereafter</t>
  </si>
  <si>
    <t>Consolidated Total Leverage Ratio</t>
  </si>
  <si>
    <t>Revolving Credit Facility and Long-Term Debt - Future Minimum Payments on Long-term Debt (Details) $ in Thousands</t>
  </si>
  <si>
    <t>Total future minimum principal payments</t>
  </si>
  <si>
    <t>Derivatives - Narrative (Details) € in Thousands, ₩ in Thousands, ¥ in Thousands, ¥ in Thousands, £ in Thousands, kr in Thousands, kr in Thousands, SFr in Thousands, R$ in Thousands, $ in Thousands, $ in Thousands, $ in Thousands, $ in Thousands, $ in Thousands, $ in Thousands</t>
  </si>
  <si>
    <t>Dec. 31, 2018USD ($)hedge</t>
  </si>
  <si>
    <t>Dec. 31, 2018AUD ($)hedge</t>
  </si>
  <si>
    <t>Dec. 31, 2018CNY (¥)hedge</t>
  </si>
  <si>
    <t>Dec. 31, 2018DKK (kr)hedge</t>
  </si>
  <si>
    <t>Dec. 31, 2018MXN ($)hedge</t>
  </si>
  <si>
    <t>Dec. 31, 2018CHF (SFr)hedge</t>
  </si>
  <si>
    <t>Dec. 31, 2018KRW (₩)hedge</t>
  </si>
  <si>
    <t>Dec. 31, 2018CAD ($)hedge</t>
  </si>
  <si>
    <t>Dec. 31, 2018GBP (£)hedge</t>
  </si>
  <si>
    <t>Dec. 31, 2018JPY (¥)hedge</t>
  </si>
  <si>
    <t>Dec. 31, 2018SGD ($)hedge</t>
  </si>
  <si>
    <t>Dec. 31, 2018SEK (kr)hedge</t>
  </si>
  <si>
    <t>Dec. 31, 2018EUR (€)hedge</t>
  </si>
  <si>
    <t>Dec. 31, 2018HKD ($)hedge</t>
  </si>
  <si>
    <t>Dec. 31, 2018BRL (R$)hedge</t>
  </si>
  <si>
    <t>Aug. 05, 2016USD ($)</t>
  </si>
  <si>
    <t>Derivative [Line Items]</t>
  </si>
  <si>
    <t>Deferred taxes used to offset fair value of interest rate swap</t>
  </si>
  <si>
    <t>Maturity of derivative contract (up to)</t>
  </si>
  <si>
    <t>2 years</t>
  </si>
  <si>
    <t>Revenue and cost of sales</t>
  </si>
  <si>
    <t>Amount expected to be reclassified from accumulated other comprehensive income to earnings in next twelve months, gross</t>
  </si>
  <si>
    <t>Amount expected to be reclassified from accumulated other comprehensive income to earnings in next twelve months, net of tax</t>
  </si>
  <si>
    <t>Interest rate swap</t>
  </si>
  <si>
    <t>Notional amount of derivative</t>
  </si>
  <si>
    <t>Fixed rate</t>
  </si>
  <si>
    <t>1.12%</t>
  </si>
  <si>
    <t>Foreign currency forward contracts | Designated as hedging instrument</t>
  </si>
  <si>
    <t>Average number of contracts entered into per month | hedge</t>
  </si>
  <si>
    <t>Foreign currency forward contracts | Not designated as hedging instrument</t>
  </si>
  <si>
    <t>R$ 9000</t>
  </si>
  <si>
    <t>Derivatives - Forward Notional Contracts (Details) - Dec. 31, 2018 - Foreign currency forward contracts € in Thousands, ₩ in Thousands, ¥ in Thousands, ¥ in Thousands, £ in Thousands, kr in Thousands, kr in Thousands, SFr in Thousands, R$ in Thousands, $ in Thousands, $ in Thousands, $ in Thousands, $ in Thousands, $ in Thousands</t>
  </si>
  <si>
    <t>AUD ($)</t>
  </si>
  <si>
    <t>CNY (¥)</t>
  </si>
  <si>
    <t>DKK (kr)</t>
  </si>
  <si>
    <t>MXN ($)</t>
  </si>
  <si>
    <t>CHF (SFr)</t>
  </si>
  <si>
    <t>KRW (₩)</t>
  </si>
  <si>
    <t>CAD ($)</t>
  </si>
  <si>
    <t>GBP (£)</t>
  </si>
  <si>
    <t>JPY (¥)</t>
  </si>
  <si>
    <t>SGD ($)</t>
  </si>
  <si>
    <t>SEK (kr)</t>
  </si>
  <si>
    <t>EUR (€)</t>
  </si>
  <si>
    <t>HKD ($)</t>
  </si>
  <si>
    <t>BRL (R$)</t>
  </si>
  <si>
    <t>Not designated as hedging instrument</t>
  </si>
  <si>
    <t>Derivatives designated as cash flow hedges | Designated as hedging instrument</t>
  </si>
  <si>
    <t>Derivatives - Fair Value of Derivative Instruments (Details) - USD ($) $ in Thousands</t>
  </si>
  <si>
    <t>Designated as hedging instrument | Interest rate swap | Other assets (long-term)</t>
  </si>
  <si>
    <t>Derivatives, Fair Value [Line Items]</t>
  </si>
  <si>
    <t>Total Asset Derivatives</t>
  </si>
  <si>
    <t>Designated as hedging instrument | Foreign currency forward contracts | Other assets (long-term)</t>
  </si>
  <si>
    <t>Designated as hedging instrument | Foreign currency forward contracts | Prepaid expenses and other assets</t>
  </si>
  <si>
    <t>Designated as hedging instrument | Foreign currency forward contracts | Accrued expenses</t>
  </si>
  <si>
    <t>Total Liability Derivatives</t>
  </si>
  <si>
    <t>Designated as hedging instrument | Foreign currency forward contracts | Other long-term obligations</t>
  </si>
  <si>
    <t>Not designated as hedging instrument | Foreign currency forward contracts | Prepaid expenses and other assets</t>
  </si>
  <si>
    <t>Not designated as hedging instrument | Foreign currency forward contracts | Accrued expenses</t>
  </si>
  <si>
    <t>Derivatives - Amount of Gain (Loss) Recognized in OCI and Income Statement (Details) - USD ($) $ in Thousands</t>
  </si>
  <si>
    <t>Derivative Instruments, Gain (Loss) [Line Items]</t>
  </si>
  <si>
    <t>Other Comprehensive Income (Loss), Cash Flow Hedge, Gain (Loss), after Reclassification and Tax, Parent</t>
  </si>
  <si>
    <t>Amount of Gain/(Loss) recognized in OCI</t>
  </si>
  <si>
    <t>Derivatives designated as cash flow hedges | Interest rate swap</t>
  </si>
  <si>
    <t>Derivatives designated as cash flow hedges | Interest rate swap | Interest Expense</t>
  </si>
  <si>
    <t>Amount of Gain/(Loss) reclassified from AOCI</t>
  </si>
  <si>
    <t>Derivatives designated as cash flow hedges | Foreign currency forward contracts</t>
  </si>
  <si>
    <t>Derivatives designated as cash flow hedges | Foreign currency forward contracts | Revenue</t>
  </si>
  <si>
    <t>Derivatives designated as cash flow hedges | Foreign currency forward contracts | Cost of goods sold</t>
  </si>
  <si>
    <t>Derivatives - Gain (Loss) in the Consolidated Statements of Income (Details) - USD ($) $ in Thousands</t>
  </si>
  <si>
    <t>Not designated as hedging instrument | Foreign currency forward contracts | Other expense</t>
  </si>
  <si>
    <t>Gain (loss) on derivative</t>
  </si>
  <si>
    <t>Commitments and Contingencies - Narrative (Details) - USD ($) $ in Thousands</t>
  </si>
  <si>
    <t>Other Commitments [Line Items]</t>
  </si>
  <si>
    <t>Rent expense</t>
  </si>
  <si>
    <t>Deferred credits</t>
  </si>
  <si>
    <t>Property, plant, and equipment grants from Ireland</t>
  </si>
  <si>
    <t>Royalty expense</t>
  </si>
  <si>
    <t>Minimum</t>
  </si>
  <si>
    <t>Grant period</t>
  </si>
  <si>
    <t>Commitments and Contingencies - Schedule of Future Minimum Rental Payments for Operating Leases (Details) $ in Thousands</t>
  </si>
  <si>
    <t>Thereafter</t>
  </si>
  <si>
    <t>Total minimum lease payments</t>
  </si>
  <si>
    <t>Earnings Per Common Share (EPS) (Details) - USD ($) $ / shares in Units, shares in Thousands, $ in Thousands</t>
  </si>
  <si>
    <t>Net income, basic</t>
  </si>
  <si>
    <t>Effect of dilutive stock options and warrants (in shares)</t>
  </si>
  <si>
    <t>Net income, diluted</t>
  </si>
  <si>
    <t>Antidilutive securities excluded from EPS (in shares)</t>
  </si>
  <si>
    <t>Employee Stock Purchase Plan, Stock Options and Warrants - Narrative (Details) - USD ($) $ / shares in Units, $ in Millions</t>
  </si>
  <si>
    <t>Share-based Compensation Arrangement by Share-based Payment Award [Line Items]</t>
  </si>
  <si>
    <t>Compensation cost not yet recognized</t>
  </si>
  <si>
    <t>Compensation cost not yet recognized, period of recognition</t>
  </si>
  <si>
    <t>3 years 1 month 2 days</t>
  </si>
  <si>
    <t>Options granted in period (in shares)</t>
  </si>
  <si>
    <t>Fair value of options, net of forfeitures</t>
  </si>
  <si>
    <t>Options granted in period, weighted average grant date fair value (in dollars per share)</t>
  </si>
  <si>
    <t>2006 Incentive Plan</t>
  </si>
  <si>
    <t>Shares available for grant (in shares)</t>
  </si>
  <si>
    <t>2006 Incentive Plan | Stock Options</t>
  </si>
  <si>
    <t>Option contractual life</t>
  </si>
  <si>
    <t>2006 Incentive Plan | Stock Options | Minimum</t>
  </si>
  <si>
    <t>Award vesting period</t>
  </si>
  <si>
    <t>2006 Incentive Plan | Stock Options | Maximum</t>
  </si>
  <si>
    <t>Employee Stock Purchase Plan Qualified</t>
  </si>
  <si>
    <t>Purchase price for ESPP, percent of market price</t>
  </si>
  <si>
    <t>95.00%</t>
  </si>
  <si>
    <t>Employee Stock Purchase Plan, Stock Options and Warrants - Allocation of Recognized Period Costs (Details) - USD ($) $ in Thousands</t>
  </si>
  <si>
    <t>Employee Service Share-based Compensation, Allocation of Recognized Period Costs [Line Items]</t>
  </si>
  <si>
    <t>Cost of goods sold</t>
  </si>
  <si>
    <t>Selling, general, and administrative</t>
  </si>
  <si>
    <t>Employee Stock Purchase Plan, Stock Options and Warrants - Fair Value Calculation Assumptions (Details)</t>
  </si>
  <si>
    <t>Risk-free interest rate, minimum</t>
  </si>
  <si>
    <t>2.63%</t>
  </si>
  <si>
    <t>1.77%</t>
  </si>
  <si>
    <t>1.15%</t>
  </si>
  <si>
    <t>Risk-free interest rate, maximum</t>
  </si>
  <si>
    <t>2.77%</t>
  </si>
  <si>
    <t>1.83%</t>
  </si>
  <si>
    <t>1.40%</t>
  </si>
  <si>
    <t>Expected option life</t>
  </si>
  <si>
    <t>Expected dividend yield</t>
  </si>
  <si>
    <t>0.00%</t>
  </si>
  <si>
    <t>Expected price volatility, minimum</t>
  </si>
  <si>
    <t>34.06%</t>
  </si>
  <si>
    <t>33.81%</t>
  </si>
  <si>
    <t>34.28%</t>
  </si>
  <si>
    <t>Expected price volatility, maximum</t>
  </si>
  <si>
    <t>34.32%</t>
  </si>
  <si>
    <t>34.07%</t>
  </si>
  <si>
    <t>37.06%</t>
  </si>
  <si>
    <t>Employee Stock Purchase Plan, Stock Options and Warrants - Stock Option Activity (Details) - USD ($) $ / shares in Units, shares in Thousands, $ in Thousands</t>
  </si>
  <si>
    <t>Total intrinsic value of stock options exercised</t>
  </si>
  <si>
    <t>Cash received from stock option exercises</t>
  </si>
  <si>
    <t>Excess tax benefit from the exercise of stock options</t>
  </si>
  <si>
    <t>Number of Shares</t>
  </si>
  <si>
    <t>Beginning balance (in shares)</t>
  </si>
  <si>
    <t>Granted (in shares)</t>
  </si>
  <si>
    <t>Exercised (in shares)</t>
  </si>
  <si>
    <t>Forfeited/expired (in shares)</t>
  </si>
  <si>
    <t>Outstanding at December 31 (in shares)</t>
  </si>
  <si>
    <t>Exercisable (in shares)</t>
  </si>
  <si>
    <t>Ending vested and expected to vest (in shares)</t>
  </si>
  <si>
    <t>Weighted Average Exercise Price</t>
  </si>
  <si>
    <t>Beginning balance (in dollars per share)</t>
  </si>
  <si>
    <t>Granted (in dollars per share)</t>
  </si>
  <si>
    <t>Exercised (in dollars per share)</t>
  </si>
  <si>
    <t>Forfeited/expired (in dollars per share)</t>
  </si>
  <si>
    <t>Outstanding at December 31 (in dollars per share)</t>
  </si>
  <si>
    <t>Exercisable (in dollars per share)</t>
  </si>
  <si>
    <t>Ending vested and expected to vest (in dollars per share)</t>
  </si>
  <si>
    <t>Outstanding, remaining contractual term</t>
  </si>
  <si>
    <t>4 years 6 months 14 days</t>
  </si>
  <si>
    <t>Exercisable, remaining contractual term</t>
  </si>
  <si>
    <t>3 years 3 months 29 days</t>
  </si>
  <si>
    <t>Ending vested and expected to vest, remaining contractual term</t>
  </si>
  <si>
    <t>4 years 6 months 3 days</t>
  </si>
  <si>
    <t>Outstanding, intrinsic value</t>
  </si>
  <si>
    <t>Exercisable, intrinsic value</t>
  </si>
  <si>
    <t>Ending vested and expected to vest, intrinsic value</t>
  </si>
  <si>
    <t>Employee Stock Purchase Plan, Stock Options and Warrants - Options Outstanding (Details) shares in Thousands</t>
  </si>
  <si>
    <t>Dec. 31, 2018$ / sharesshares</t>
  </si>
  <si>
    <t>Share-based Compensation, Shares Authorized under Stock Option Plans, Exercise Price Range [Line Items]</t>
  </si>
  <si>
    <t>Range of exercise, lower (in dollars per share)</t>
  </si>
  <si>
    <t>Range of exercise, upper (in dollars per share)</t>
  </si>
  <si>
    <t>Number outstanding (in shares) | shares</t>
  </si>
  <si>
    <t>Number exercisable (in shares) | shares</t>
  </si>
  <si>
    <t>$9.95 - $13.99</t>
  </si>
  <si>
    <t>Weighted Average Remaining Contractual Life (in years)</t>
  </si>
  <si>
    <t>3 years 7 days</t>
  </si>
  <si>
    <t>Weighted average exercise price (in dollars per share)</t>
  </si>
  <si>
    <t>$16.05 - $21.98</t>
  </si>
  <si>
    <t>3 years 8 months 23 days</t>
  </si>
  <si>
    <t>$22.00 - $34.4</t>
  </si>
  <si>
    <t>5 years 3 months 7 days</t>
  </si>
  <si>
    <t>$38.35 - $38.00</t>
  </si>
  <si>
    <t>6 years 14 days</t>
  </si>
  <si>
    <t>Segment Reporting and Foreign Operations - Narrative (Details) $ in Thousands</t>
  </si>
  <si>
    <t>Sep. 30, 2018USD ($)</t>
  </si>
  <si>
    <t>Jun. 30, 2018USD ($)</t>
  </si>
  <si>
    <t>Mar. 31, 2018USD ($)</t>
  </si>
  <si>
    <t>Jun. 30, 2017USD ($)</t>
  </si>
  <si>
    <t>Mar. 31, 2017USD ($)</t>
  </si>
  <si>
    <t>Dec. 31, 2018USD ($)segment</t>
  </si>
  <si>
    <t>Segment Reporting Information [Line Items]</t>
  </si>
  <si>
    <t>Foreign sales as a percent of total sales</t>
  </si>
  <si>
    <t>44.00%</t>
  </si>
  <si>
    <t>42.00%</t>
  </si>
  <si>
    <t>39.00%</t>
  </si>
  <si>
    <t>Foreign sales</t>
  </si>
  <si>
    <t>Segment Reporting and Foreign Operations - Disaggregation of Revenue (Details) - USD ($) $ in Thousands</t>
  </si>
  <si>
    <t>Segment Reporting and Foreign Operations - Long-lived Assets by Geographic Area (Details) - USD ($) $ in Thousands</t>
  </si>
  <si>
    <t>Revenues from External Customers and Long-Lived Assets [Line Items]</t>
  </si>
  <si>
    <t>Long-lived assets</t>
  </si>
  <si>
    <t>Ireland</t>
  </si>
  <si>
    <t>Other foreign countries</t>
  </si>
  <si>
    <t>Segment Reporting and Foreign Operations - Operating Income (Details) - USD ($) $ in Thousands</t>
  </si>
  <si>
    <t>Operating expenses</t>
  </si>
  <si>
    <t>Operating income (loss)</t>
  </si>
  <si>
    <t>Total other income (expense) - net</t>
  </si>
  <si>
    <t>Income tax expense</t>
  </si>
  <si>
    <t>Segment Reporting and Foreign Operations - Assets, Depreciation, Amortization and Capital Expenditures (Details) - USD ($) $ in Thousands</t>
  </si>
  <si>
    <t>Segment Reporting, Asset Reconciling Item [Line Items]</t>
  </si>
  <si>
    <t>Assets</t>
  </si>
  <si>
    <t>Capital expenditures</t>
  </si>
  <si>
    <t>Employee Benefit Plans (Details) - USD ($) $ in Millions</t>
  </si>
  <si>
    <t>Defined Contribution Plan Disclosure [Line Items]</t>
  </si>
  <si>
    <t>Minimum age for participation (in years)</t>
  </si>
  <si>
    <t>18 years</t>
  </si>
  <si>
    <t>Minimum time at the company for participation (in days)</t>
  </si>
  <si>
    <t>90 days</t>
  </si>
  <si>
    <t>Total paid into 401(k)</t>
  </si>
  <si>
    <t>Foreign Plan</t>
  </si>
  <si>
    <t>Foreign Plan | Minimum</t>
  </si>
  <si>
    <t>Employer matching, percent of gross pay</t>
  </si>
  <si>
    <t>Foreign Plan | Maximum</t>
  </si>
  <si>
    <t>32.00%</t>
  </si>
  <si>
    <t>Foreign Plan | Management | Minimum</t>
  </si>
  <si>
    <t>Foreign Plan | Management | Maximum</t>
  </si>
  <si>
    <t>Quarterly Results of Operations (Unaudited) (Details) - USD ($) $ / shares in Units, $ in Thousands</t>
  </si>
  <si>
    <t>Net sales</t>
  </si>
  <si>
    <t>Gross profit</t>
  </si>
  <si>
    <t>Income from operations</t>
  </si>
  <si>
    <t>Fair Value Measurements - Financial Assets and (Liabilities) Carried at Fair Value (Details) - Fair Value, Measurements, Recurring - USD ($) $ in Thousands</t>
  </si>
  <si>
    <t>Fair Value, Inputs, Level 1</t>
  </si>
  <si>
    <t>Fair Value, Assets and Liabilities Measured on Recurring and Nonrecurring Basis [Line Items]</t>
  </si>
  <si>
    <t>Interest rate contracts</t>
  </si>
  <si>
    <t>Foreign currency contract liabilities, current and long-term</t>
  </si>
  <si>
    <t>Fair Value, Inputs, Level 2</t>
  </si>
  <si>
    <t>Fair Value, Inputs, Level 3</t>
  </si>
  <si>
    <t>Estimate of Fair Value, Fair Value Disclosure</t>
  </si>
  <si>
    <t>Fair Value Measurements - Liability Measured on Recurring Basis, Unobservable Input Reconciliation (Details) - Contingent Consideration - USD ($) $ in Thousands</t>
  </si>
  <si>
    <t>Fair Value, Liabilities Measured on Recurring Basis, Unobservable Input Reconciliation, Calculation [Roll Forward]</t>
  </si>
  <si>
    <t>Beginning balance</t>
  </si>
  <si>
    <t>Contingent consideration liability recorded as the result of acquisitions</t>
  </si>
  <si>
    <t>Fair value adjustments recorded to income during the period</t>
  </si>
  <si>
    <t>Contingent payments made</t>
  </si>
  <si>
    <t>Ending balance</t>
  </si>
  <si>
    <t>Fair Value Measurements - Fair Value Inputs, Liabilities, Quantitative Information (Details) $ in Thousands</t>
  </si>
  <si>
    <t>Contingent Consideration</t>
  </si>
  <si>
    <t>Fair Value Measurements Inputs and Valuation Techniques [Line Items]</t>
  </si>
  <si>
    <t>Contingent consideration liability</t>
  </si>
  <si>
    <t>Revenue-based Payments | Contingent Consideration</t>
  </si>
  <si>
    <t>Supply chain milestone | Contingent Consideration</t>
  </si>
  <si>
    <t>Revenue milestones</t>
  </si>
  <si>
    <t>Other Payments</t>
  </si>
  <si>
    <t>Contingent consideration asset</t>
  </si>
  <si>
    <t>Other Payments | Contingent Consideration</t>
  </si>
  <si>
    <t>Measurement Input, Discount Rate | Revenue-based Payments | Minimum | Discounted Cash Flow | Fair Value, Inputs, Level 3</t>
  </si>
  <si>
    <t>Unobservable inputs, contingent liability</t>
  </si>
  <si>
    <t>Measurement Input, Discount Rate | Revenue-based Payments | Maximum | Discounted Cash Flow | Fair Value, Inputs, Level 3</t>
  </si>
  <si>
    <t>Measurement Input, Discount Rate | Supply chain milestone | Contingent Consideration | Discounted Cash Flow | Fair Value, Inputs, Level 3</t>
  </si>
  <si>
    <t>Measurement Input, Discount Rate | Revenue milestones | Minimum | Discounted Cash Flow | Fair Value, Inputs, Level 3</t>
  </si>
  <si>
    <t>Measurement Input, Discount Rate | Revenue milestones | Maximum | Discounted Cash Flow | Fair Value, Inputs, Level 3</t>
  </si>
  <si>
    <t>Measurement Input, Discount Rate | Other Payments | Discounted Cash Flow | Fair Value, Inputs, Level 3</t>
  </si>
  <si>
    <t>Unobservable inputs, contingent receivable asset</t>
  </si>
  <si>
    <t>Measurement Input, Discount Rate | Other Payments | Contingent Consideration | Discounted Cash Flow | Fair Value, Inputs, Level 3</t>
  </si>
  <si>
    <t>Milestone Payment Probability | Supply chain milestone | Contingent Consideration | Discounted Cash Flow | Fair Value, Inputs, Level 3</t>
  </si>
  <si>
    <t>Milestone Payment Probability | Other Payments | Discounted Cash Flow | Fair Value, Inputs, Level 3</t>
  </si>
  <si>
    <t>Milestone Payment Probability | Other Payments | Contingent Consideration | Discounted Cash Flow | Fair Value, Inputs, Level 3</t>
  </si>
  <si>
    <t>Fair Value Measurements - Narrative (Details) - USD ($) $ in Thousands</t>
  </si>
  <si>
    <t>Impairment of other assets</t>
  </si>
  <si>
    <t>Remaining contingent receivable asset</t>
  </si>
  <si>
    <t>Contingent Receivable | Contingent Consideration</t>
  </si>
  <si>
    <t>Payments collected</t>
  </si>
  <si>
    <t>Gain (loss) on contingent receivable</t>
  </si>
  <si>
    <t>Other Long-term Obligations</t>
  </si>
  <si>
    <t>Contingent consideration liability, noncurrent</t>
  </si>
  <si>
    <t>Contingent consideration liability, current</t>
  </si>
  <si>
    <t>Other assets (long-term) | Contingent Receivable | Contingent Consideration</t>
  </si>
  <si>
    <t>Other Current Assets | Contingent Receivable | Contingent Consideration</t>
  </si>
  <si>
    <t>Issuance of Common Stock (Details) - USD ($) $ in Thousands</t>
  </si>
  <si>
    <t>Jul. 30, 2018</t>
  </si>
  <si>
    <t>Mar. 28, 2017</t>
  </si>
  <si>
    <t>Underwriting discounts and commissions</t>
  </si>
  <si>
    <t>Other direct costs incurred</t>
  </si>
  <si>
    <t>Schedule II - Valuation and qualifying accounts (Details) - USD ($) $ in Thousands</t>
  </si>
  <si>
    <t>Allowance for Doubtful Accounts</t>
  </si>
  <si>
    <t>SEC Schedule, 12-09, Movement in Valuation Allowances and Reserves [Roll Forward]</t>
  </si>
  <si>
    <t>Balance at Beginning of Year</t>
  </si>
  <si>
    <t>Additions Charged to Costs and Expenses</t>
  </si>
  <si>
    <t>Deduction</t>
  </si>
  <si>
    <t>Balance at End of Year</t>
  </si>
  <si>
    <t>Tax Valuation Allowance</t>
  </si>
</sst>
</file>

<file path=xl/styles.xml><?xml version="1.0" encoding="utf-8"?>
<styleSheet xmlns="http://schemas.openxmlformats.org/spreadsheetml/2006/main">
  <numFmts count="11">
    <numFmt formatCode="_(&quot;$ &quot;#,##0.0_);_(&quot;$ &quot;(#,##0.0)" numFmtId="164"/>
    <numFmt formatCode="_(&quot;$ &quot;#,##0_);_(&quot;$ &quot;(#,##0)" numFmtId="165"/>
    <numFmt formatCode="_(&quot;$ &quot;#,##0.00_);_(&quot;$ &quot;(#,##0.00)" numFmtId="166"/>
    <numFmt formatCode="#,##0.0_);(#,##0.0)" numFmtId="167"/>
    <numFmt formatCode="_(&quot;¥ &quot;#,##0_);_(&quot;¥ &quot;(#,##0)" numFmtId="168"/>
    <numFmt formatCode="_(&quot;kr &quot;#,##0_);_(&quot;kr &quot;(#,##0)" numFmtId="169"/>
    <numFmt formatCode="_(&quot;SFr &quot;#,##0_);_(&quot;SFr &quot;(#,##0)" numFmtId="170"/>
    <numFmt formatCode="_(&quot;₩ &quot;#,##0_);_(&quot;₩ &quot;(#,##0)" numFmtId="171"/>
    <numFmt formatCode="_(&quot;£ &quot;#,##0_);_(&quot;£ &quot;(#,##0)" numFmtId="172"/>
    <numFmt formatCode="_(&quot;€ &quot;#,##0_);_(&quot;€ &quot;(#,##0)" numFmtId="173"/>
    <numFmt formatCode="#,##0.000_);(#,##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0"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69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54902835</v>
      </c>
    </row>
    <row r="17" spans="1:4">
      <c r="A17" s="4" t="s">
        <v>26</v>
      </c>
      <c r="B17" s="4" t="s">
        <v>27</v>
      </c>
    </row>
    <row r="18" spans="1:4">
      <c r="A18" s="4" t="s">
        <v>28</v>
      </c>
      <c r="B18" s="4" t="s">
        <v>29</v>
      </c>
    </row>
    <row r="19" spans="1:4">
      <c r="A19" s="4" t="s">
        <v>30</v>
      </c>
      <c r="B19" s="4" t="s">
        <v>29</v>
      </c>
    </row>
    <row r="20" spans="1:4">
      <c r="A20" s="4" t="s">
        <v>31</v>
      </c>
      <c r="D20" s="6" t="n">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222</v>
      </c>
    </row>
    <row r="4" spans="1:2">
      <c r="A4" s="4" t="s">
        <v>38</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67359</v>
      </c>
      <c r="C3" s="7" t="n">
        <v>32336</v>
      </c>
    </row>
    <row r="4" spans="1:3">
      <c r="A4" s="4" t="s">
        <v>36</v>
      </c>
      <c r="B4" s="5" t="n">
        <v>137174</v>
      </c>
      <c r="C4" s="5" t="n">
        <v>105536</v>
      </c>
    </row>
    <row r="5" spans="1:3">
      <c r="A5" s="4" t="s">
        <v>37</v>
      </c>
      <c r="B5" s="5" t="n">
        <v>11879</v>
      </c>
      <c r="C5" s="5" t="n">
        <v>9429</v>
      </c>
    </row>
    <row r="6" spans="1:3">
      <c r="A6" s="4" t="s">
        <v>38</v>
      </c>
      <c r="B6" s="5" t="n">
        <v>197536</v>
      </c>
      <c r="C6" s="5" t="n">
        <v>155288</v>
      </c>
    </row>
    <row r="7" spans="1:3">
      <c r="A7" s="4" t="s">
        <v>39</v>
      </c>
      <c r="B7" s="5" t="n">
        <v>11326</v>
      </c>
      <c r="C7" s="5" t="n">
        <v>9096</v>
      </c>
    </row>
    <row r="8" spans="1:3">
      <c r="A8" s="4" t="s">
        <v>40</v>
      </c>
      <c r="B8" s="5" t="n">
        <v>3627</v>
      </c>
      <c r="C8" s="5" t="n">
        <v>3225</v>
      </c>
    </row>
    <row r="9" spans="1:3">
      <c r="A9" s="4" t="s">
        <v>41</v>
      </c>
      <c r="B9" s="5" t="n">
        <v>933</v>
      </c>
      <c r="C9" s="5" t="n">
        <v>1211</v>
      </c>
    </row>
    <row r="10" spans="1:3">
      <c r="A10" s="4" t="s">
        <v>42</v>
      </c>
      <c r="B10" s="5" t="n">
        <v>429834</v>
      </c>
      <c r="C10" s="5" t="n">
        <v>316121</v>
      </c>
    </row>
    <row r="11" spans="1:3">
      <c r="A11" s="3" t="s">
        <v>43</v>
      </c>
    </row>
    <row r="12" spans="1:3">
      <c r="A12" s="4" t="s">
        <v>44</v>
      </c>
      <c r="B12" s="5" t="n">
        <v>26801</v>
      </c>
      <c r="C12" s="5" t="n">
        <v>19877</v>
      </c>
    </row>
    <row r="13" spans="1:3">
      <c r="A13" s="4" t="s">
        <v>45</v>
      </c>
      <c r="B13" s="5" t="n">
        <v>151251</v>
      </c>
      <c r="C13" s="5" t="n">
        <v>147356</v>
      </c>
    </row>
    <row r="14" spans="1:3">
      <c r="A14" s="4" t="s">
        <v>46</v>
      </c>
      <c r="B14" s="5" t="n">
        <v>221029</v>
      </c>
      <c r="C14" s="5" t="n">
        <v>197651</v>
      </c>
    </row>
    <row r="15" spans="1:3">
      <c r="A15" s="4" t="s">
        <v>47</v>
      </c>
      <c r="B15" s="5" t="n">
        <v>54765</v>
      </c>
      <c r="C15" s="5" t="n">
        <v>49528</v>
      </c>
    </row>
    <row r="16" spans="1:3">
      <c r="A16" s="4" t="s">
        <v>48</v>
      </c>
      <c r="B16" s="5" t="n">
        <v>33678</v>
      </c>
      <c r="C16" s="5" t="n">
        <v>31161</v>
      </c>
    </row>
    <row r="17" spans="1:3">
      <c r="A17" s="4" t="s">
        <v>49</v>
      </c>
      <c r="B17" s="5" t="n">
        <v>53491</v>
      </c>
      <c r="C17" s="5" t="n">
        <v>32896</v>
      </c>
    </row>
    <row r="18" spans="1:3">
      <c r="A18" s="4" t="s">
        <v>50</v>
      </c>
      <c r="B18" s="5" t="n">
        <v>541015</v>
      </c>
      <c r="C18" s="5" t="n">
        <v>478469</v>
      </c>
    </row>
    <row r="19" spans="1:3">
      <c r="A19" s="4" t="s">
        <v>51</v>
      </c>
      <c r="B19" s="5" t="n">
        <v>-209563</v>
      </c>
      <c r="C19" s="5" t="n">
        <v>-185649</v>
      </c>
    </row>
    <row r="20" spans="1:3">
      <c r="A20" s="4" t="s">
        <v>52</v>
      </c>
      <c r="B20" s="5" t="n">
        <v>331452</v>
      </c>
      <c r="C20" s="5" t="n">
        <v>292820</v>
      </c>
    </row>
    <row r="21" spans="1:3">
      <c r="A21" s="3" t="s">
        <v>53</v>
      </c>
    </row>
    <row r="22" spans="1:3">
      <c r="A22" s="4" t="s">
        <v>54</v>
      </c>
      <c r="B22" s="5" t="n">
        <v>335433</v>
      </c>
      <c r="C22" s="5" t="n">
        <v>238147</v>
      </c>
    </row>
    <row r="23" spans="1:3">
      <c r="A23" s="4" t="s">
        <v>55</v>
      </c>
      <c r="B23" s="5" t="n">
        <v>3001</v>
      </c>
      <c r="C23" s="5" t="n">
        <v>2359</v>
      </c>
    </row>
    <row r="24" spans="1:3">
      <c r="A24" s="4" t="s">
        <v>56</v>
      </c>
      <c r="B24" s="5" t="n">
        <v>57579</v>
      </c>
      <c r="C24" s="5" t="n">
        <v>35040</v>
      </c>
    </row>
    <row r="25" spans="1:3">
      <c r="A25" s="4" t="s">
        <v>57</v>
      </c>
      <c r="B25" s="5" t="n">
        <v>858726</v>
      </c>
      <c r="C25" s="5" t="n">
        <v>502870</v>
      </c>
    </row>
    <row r="26" spans="1:3">
      <c r="A26" s="4" t="s">
        <v>58</v>
      </c>
      <c r="B26" s="5" t="n">
        <v>1620012</v>
      </c>
      <c r="C26" s="5" t="n">
        <v>1111811</v>
      </c>
    </row>
    <row r="27" spans="1:3">
      <c r="A27" s="3" t="s">
        <v>59</v>
      </c>
    </row>
    <row r="28" spans="1:3">
      <c r="A28" s="4" t="s">
        <v>60</v>
      </c>
      <c r="B28" s="5" t="n">
        <v>54024</v>
      </c>
      <c r="C28" s="5" t="n">
        <v>34931</v>
      </c>
    </row>
    <row r="29" spans="1:3">
      <c r="A29" s="4" t="s">
        <v>61</v>
      </c>
      <c r="B29" s="5" t="n">
        <v>96173</v>
      </c>
      <c r="C29" s="5" t="n">
        <v>58932</v>
      </c>
    </row>
    <row r="30" spans="1:3">
      <c r="A30" s="4" t="s">
        <v>62</v>
      </c>
      <c r="B30" s="5" t="n">
        <v>22000</v>
      </c>
      <c r="C30" s="5" t="n">
        <v>19459</v>
      </c>
    </row>
    <row r="31" spans="1:3">
      <c r="A31" s="4" t="s">
        <v>63</v>
      </c>
      <c r="B31" s="5" t="n">
        <v>3146</v>
      </c>
      <c r="C31" s="5" t="n">
        <v>2298</v>
      </c>
    </row>
    <row r="32" spans="1:3">
      <c r="A32" s="4" t="s">
        <v>64</v>
      </c>
      <c r="B32" s="5" t="n">
        <v>175343</v>
      </c>
      <c r="C32" s="5" t="n">
        <v>115620</v>
      </c>
    </row>
    <row r="33" spans="1:3">
      <c r="A33" s="4" t="s">
        <v>65</v>
      </c>
      <c r="B33" s="5" t="n">
        <v>373152</v>
      </c>
      <c r="C33" s="5" t="n">
        <v>259013</v>
      </c>
    </row>
    <row r="34" spans="1:3">
      <c r="A34" s="4" t="s">
        <v>66</v>
      </c>
      <c r="B34" s="5" t="n">
        <v>56363</v>
      </c>
      <c r="C34" s="5" t="n">
        <v>23289</v>
      </c>
    </row>
    <row r="35" spans="1:3">
      <c r="A35" s="4" t="s">
        <v>67</v>
      </c>
      <c r="B35" s="5" t="n">
        <v>392</v>
      </c>
      <c r="C35" s="5" t="n">
        <v>4846</v>
      </c>
    </row>
    <row r="36" spans="1:3">
      <c r="A36" s="4" t="s">
        <v>68</v>
      </c>
      <c r="B36" s="5" t="n">
        <v>3013</v>
      </c>
      <c r="C36" s="5" t="n">
        <v>2746</v>
      </c>
    </row>
    <row r="37" spans="1:3">
      <c r="A37" s="4" t="s">
        <v>69</v>
      </c>
      <c r="B37" s="5" t="n">
        <v>11219</v>
      </c>
      <c r="C37" s="5" t="n">
        <v>11181</v>
      </c>
    </row>
    <row r="38" spans="1:3">
      <c r="A38" s="4" t="s">
        <v>70</v>
      </c>
      <c r="B38" s="5" t="n">
        <v>2261</v>
      </c>
      <c r="C38" s="5" t="n">
        <v>2403</v>
      </c>
    </row>
    <row r="39" spans="1:3">
      <c r="A39" s="4" t="s">
        <v>71</v>
      </c>
      <c r="B39" s="5" t="n">
        <v>65494</v>
      </c>
      <c r="C39" s="5" t="n">
        <v>16379</v>
      </c>
    </row>
    <row r="40" spans="1:3">
      <c r="A40" s="4" t="s">
        <v>72</v>
      </c>
      <c r="B40" s="5" t="n">
        <v>687237</v>
      </c>
      <c r="C40" s="5" t="n">
        <v>435477</v>
      </c>
    </row>
    <row r="41" spans="1:3">
      <c r="A41" s="4" t="s">
        <v>73</v>
      </c>
      <c r="B41" s="4" t="s">
        <v>74</v>
      </c>
      <c r="C41" s="4" t="s">
        <v>74</v>
      </c>
    </row>
    <row r="42" spans="1:3">
      <c r="A42" s="3" t="s">
        <v>75</v>
      </c>
    </row>
    <row r="43" spans="1:3">
      <c r="A43" s="4" t="s">
        <v>76</v>
      </c>
      <c r="B43" s="5" t="n">
        <v>0</v>
      </c>
      <c r="C43" s="5" t="n">
        <v>0</v>
      </c>
    </row>
    <row r="44" spans="1:3">
      <c r="A44" s="4" t="s">
        <v>77</v>
      </c>
      <c r="B44" s="5" t="n">
        <v>571383</v>
      </c>
      <c r="C44" s="5" t="n">
        <v>353392</v>
      </c>
    </row>
    <row r="45" spans="1:3">
      <c r="A45" s="4" t="s">
        <v>78</v>
      </c>
      <c r="B45" s="5" t="n">
        <v>363425</v>
      </c>
      <c r="C45" s="5" t="n">
        <v>321408</v>
      </c>
    </row>
    <row r="46" spans="1:3">
      <c r="A46" s="4" t="s">
        <v>79</v>
      </c>
      <c r="B46" s="5" t="n">
        <v>-2033</v>
      </c>
      <c r="C46" s="5" t="n">
        <v>1534</v>
      </c>
    </row>
    <row r="47" spans="1:3">
      <c r="A47" s="4" t="s">
        <v>80</v>
      </c>
      <c r="B47" s="5" t="n">
        <v>932775</v>
      </c>
      <c r="C47" s="5" t="n">
        <v>676334</v>
      </c>
    </row>
    <row r="48" spans="1:3">
      <c r="A48" s="4" t="s">
        <v>58</v>
      </c>
      <c r="B48" s="5" t="n">
        <v>1620012</v>
      </c>
      <c r="C48" s="5" t="n">
        <v>1111811</v>
      </c>
    </row>
    <row r="49" spans="1:3">
      <c r="A49" s="4" t="s">
        <v>81</v>
      </c>
    </row>
    <row r="50" spans="1:3">
      <c r="A50" s="3" t="s">
        <v>53</v>
      </c>
    </row>
    <row r="51" spans="1:3">
      <c r="A51" s="4" t="s">
        <v>82</v>
      </c>
      <c r="B51" s="5" t="n">
        <v>383147</v>
      </c>
      <c r="C51" s="5" t="n">
        <v>167771</v>
      </c>
    </row>
    <row r="52" spans="1:3">
      <c r="A52" s="4" t="s">
        <v>83</v>
      </c>
    </row>
    <row r="53" spans="1:3">
      <c r="A53" s="3" t="s">
        <v>53</v>
      </c>
    </row>
    <row r="54" spans="1:3">
      <c r="A54" s="4" t="s">
        <v>82</v>
      </c>
      <c r="B54" s="7" t="n">
        <v>79566</v>
      </c>
      <c r="C54" s="7" t="n">
        <v>595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4</v>
      </c>
    </row>
    <row r="4" spans="1:2">
      <c r="A4" s="4" t="s">
        <v>268</v>
      </c>
      <c r="B4" s="4" t="s">
        <v>269</v>
      </c>
    </row>
    <row r="5" spans="1:2">
      <c r="A5" s="4" t="s">
        <v>270</v>
      </c>
      <c r="B5" s="4" t="s">
        <v>271</v>
      </c>
    </row>
    <row r="6" spans="1:2">
      <c r="A6" s="4" t="s">
        <v>272</v>
      </c>
      <c r="B6" s="4" t="s">
        <v>273</v>
      </c>
    </row>
    <row r="7" spans="1:2">
      <c r="A7" s="4" t="s">
        <v>274</v>
      </c>
      <c r="B7" s="4" t="s">
        <v>275</v>
      </c>
    </row>
    <row r="8" spans="1:2">
      <c r="A8" s="4" t="s">
        <v>38</v>
      </c>
      <c r="B8" s="4" t="s">
        <v>276</v>
      </c>
    </row>
    <row r="9" spans="1:2">
      <c r="A9" s="4" t="s">
        <v>224</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27</v>
      </c>
      <c r="B17" s="4" t="s">
        <v>292</v>
      </c>
    </row>
    <row r="18" spans="1:2">
      <c r="A18" s="4" t="s">
        <v>293</v>
      </c>
      <c r="B18" s="4" t="s">
        <v>294</v>
      </c>
    </row>
    <row r="19" spans="1:2">
      <c r="A19" s="4" t="s">
        <v>258</v>
      </c>
      <c r="B19" s="4" t="s">
        <v>295</v>
      </c>
    </row>
    <row r="20" spans="1:2">
      <c r="A20" s="4" t="s">
        <v>296</v>
      </c>
      <c r="B20" s="4" t="s">
        <v>297</v>
      </c>
    </row>
    <row r="21" spans="1:2">
      <c r="A21" s="4" t="s">
        <v>298</v>
      </c>
      <c r="B21" s="4" t="s">
        <v>299</v>
      </c>
    </row>
    <row r="22" spans="1:2">
      <c r="A22" s="4" t="s">
        <v>300</v>
      </c>
      <c r="B22" s="4" t="s">
        <v>301</v>
      </c>
    </row>
    <row r="23" spans="1:2">
      <c r="A23" s="4" t="s">
        <v>236</v>
      </c>
      <c r="B23" s="4" t="s">
        <v>302</v>
      </c>
    </row>
    <row r="24" spans="1:2">
      <c r="A24" s="4" t="s">
        <v>303</v>
      </c>
      <c r="B2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4</v>
      </c>
    </row>
    <row r="4" spans="1:2">
      <c r="A4" s="4" t="s">
        <v>280</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217</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v>
      </c>
      <c r="B1" s="2" t="s">
        <v>2</v>
      </c>
      <c r="C1" s="2" t="s">
        <v>33</v>
      </c>
    </row>
    <row r="2" spans="1:3">
      <c r="A2" s="3" t="s">
        <v>34</v>
      </c>
    </row>
    <row r="3" spans="1:3">
      <c r="A3" s="4" t="s">
        <v>85</v>
      </c>
      <c r="B3" s="7" t="n">
        <v>2355</v>
      </c>
      <c r="C3" s="7" t="n">
        <v>1769</v>
      </c>
    </row>
    <row r="4" spans="1:3">
      <c r="A4" s="3" t="s">
        <v>75</v>
      </c>
    </row>
    <row r="5" spans="1:3">
      <c r="A5" s="4" t="s">
        <v>86</v>
      </c>
      <c r="B5" s="5" t="n">
        <v>5000000</v>
      </c>
      <c r="C5" s="5" t="n">
        <v>5000000</v>
      </c>
    </row>
    <row r="6" spans="1:3">
      <c r="A6" s="4" t="s">
        <v>87</v>
      </c>
      <c r="B6" s="5" t="n">
        <v>0</v>
      </c>
      <c r="C6" s="5" t="n">
        <v>0</v>
      </c>
    </row>
    <row r="7" spans="1:3">
      <c r="A7" s="4" t="s">
        <v>88</v>
      </c>
      <c r="B7" s="5" t="n">
        <v>100000000</v>
      </c>
      <c r="C7" s="5" t="n">
        <v>100000000</v>
      </c>
    </row>
    <row r="8" spans="1:3">
      <c r="A8" s="4" t="s">
        <v>89</v>
      </c>
      <c r="B8" s="5" t="n">
        <v>54893000</v>
      </c>
      <c r="C8" s="5" t="n">
        <v>50248000</v>
      </c>
    </row>
    <row r="9" spans="1:3">
      <c r="A9" s="4" t="s">
        <v>90</v>
      </c>
      <c r="B9" s="5" t="n">
        <v>54893000</v>
      </c>
      <c r="C9" s="5" t="n">
        <v>50248000</v>
      </c>
    </row>
    <row r="10" spans="1:3">
      <c r="A10" s="4" t="s">
        <v>91</v>
      </c>
    </row>
    <row r="11" spans="1:3">
      <c r="A11" s="3" t="s">
        <v>53</v>
      </c>
    </row>
    <row r="12" spans="1:3">
      <c r="A12" s="4" t="s">
        <v>92</v>
      </c>
      <c r="B12" s="7" t="n">
        <v>49136</v>
      </c>
      <c r="C12" s="7" t="n">
        <v>38127</v>
      </c>
    </row>
    <row r="13" spans="1:3">
      <c r="A13" s="4" t="s">
        <v>93</v>
      </c>
    </row>
    <row r="14" spans="1:3">
      <c r="A14" s="3" t="s">
        <v>53</v>
      </c>
    </row>
    <row r="15" spans="1:3">
      <c r="A15" s="4" t="s">
        <v>92</v>
      </c>
      <c r="B15" s="7" t="n">
        <v>102357</v>
      </c>
      <c r="C15" s="7" t="n">
        <v>724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2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2</v>
      </c>
    </row>
    <row r="3" spans="1:2">
      <c r="A3" s="3" t="s">
        <v>222</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25</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v>
      </c>
    </row>
    <row r="3" spans="1:2">
      <c r="A3" s="3" t="s">
        <v>228</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6</v>
      </c>
      <c r="B1" s="2" t="s">
        <v>1</v>
      </c>
    </row>
    <row r="2" spans="1:2">
      <c r="B2" s="2" t="s">
        <v>2</v>
      </c>
    </row>
    <row r="3" spans="1:2">
      <c r="A3" s="3" t="s">
        <v>231</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34</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7</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5</v>
      </c>
      <c r="B1" s="2" t="s">
        <v>1</v>
      </c>
    </row>
    <row r="2" spans="1:2">
      <c r="B2" s="2" t="s">
        <v>2</v>
      </c>
    </row>
    <row r="3" spans="1:2">
      <c r="A3" s="3" t="s">
        <v>240</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v>
      </c>
    </row>
    <row r="2" spans="1:2">
      <c r="B2" s="2" t="s">
        <v>2</v>
      </c>
    </row>
    <row r="3" spans="1:2">
      <c r="A3" s="3" t="s">
        <v>243</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6</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4</v>
      </c>
      <c r="B1" s="2" t="s">
        <v>1</v>
      </c>
    </row>
    <row r="2" spans="1:4">
      <c r="B2" s="2" t="s">
        <v>2</v>
      </c>
      <c r="C2" s="2" t="s">
        <v>33</v>
      </c>
      <c r="D2" s="2" t="s">
        <v>95</v>
      </c>
    </row>
    <row r="3" spans="1:4">
      <c r="A3" s="3" t="s">
        <v>96</v>
      </c>
    </row>
    <row r="4" spans="1:4">
      <c r="A4" s="4" t="s">
        <v>97</v>
      </c>
      <c r="B4" s="7" t="n">
        <v>882753000</v>
      </c>
      <c r="C4" s="7" t="n">
        <v>727852000</v>
      </c>
      <c r="D4" s="7" t="n">
        <v>603838000</v>
      </c>
    </row>
    <row r="5" spans="1:4">
      <c r="A5" s="4" t="s">
        <v>98</v>
      </c>
      <c r="B5" s="5" t="n">
        <v>487983000</v>
      </c>
      <c r="C5" s="5" t="n">
        <v>401599000</v>
      </c>
      <c r="D5" s="5" t="n">
        <v>338813000</v>
      </c>
    </row>
    <row r="6" spans="1:4">
      <c r="A6" s="4" t="s">
        <v>99</v>
      </c>
      <c r="B6" s="5" t="n">
        <v>394770000</v>
      </c>
      <c r="C6" s="5" t="n">
        <v>326253000</v>
      </c>
      <c r="D6" s="5" t="n">
        <v>265025000</v>
      </c>
    </row>
    <row r="7" spans="1:4">
      <c r="A7" s="3" t="s">
        <v>100</v>
      </c>
    </row>
    <row r="8" spans="1:4">
      <c r="A8" s="4" t="s">
        <v>101</v>
      </c>
      <c r="B8" s="5" t="n">
        <v>276018000</v>
      </c>
      <c r="C8" s="5" t="n">
        <v>229134000</v>
      </c>
      <c r="D8" s="5" t="n">
        <v>184398000</v>
      </c>
    </row>
    <row r="9" spans="1:4">
      <c r="A9" s="4" t="s">
        <v>102</v>
      </c>
      <c r="B9" s="5" t="n">
        <v>59532000</v>
      </c>
      <c r="C9" s="5" t="n">
        <v>51403000</v>
      </c>
      <c r="D9" s="5" t="n">
        <v>45229000</v>
      </c>
    </row>
    <row r="10" spans="1:4">
      <c r="A10" s="4" t="s">
        <v>103</v>
      </c>
      <c r="B10" s="5" t="n">
        <v>657000</v>
      </c>
      <c r="C10" s="5" t="n">
        <v>809000</v>
      </c>
      <c r="D10" s="5" t="n">
        <v>0</v>
      </c>
    </row>
    <row r="11" spans="1:4">
      <c r="A11" s="4" t="s">
        <v>104</v>
      </c>
      <c r="B11" s="5" t="n">
        <v>-698000</v>
      </c>
      <c r="C11" s="5" t="n">
        <v>-298000</v>
      </c>
      <c r="D11" s="5" t="n">
        <v>61000</v>
      </c>
    </row>
    <row r="12" spans="1:4">
      <c r="A12" s="4" t="s">
        <v>105</v>
      </c>
      <c r="B12" s="5" t="n">
        <v>644000</v>
      </c>
      <c r="C12" s="5" t="n">
        <v>12136000</v>
      </c>
      <c r="D12" s="5" t="n">
        <v>461000</v>
      </c>
    </row>
    <row r="13" spans="1:4">
      <c r="A13" s="4" t="s">
        <v>106</v>
      </c>
      <c r="B13" s="5" t="n">
        <v>336153000</v>
      </c>
      <c r="C13" s="5" t="n">
        <v>293184000</v>
      </c>
      <c r="D13" s="5" t="n">
        <v>230149000</v>
      </c>
    </row>
    <row r="14" spans="1:4">
      <c r="A14" s="4" t="s">
        <v>107</v>
      </c>
      <c r="B14" s="5" t="n">
        <v>58617000</v>
      </c>
      <c r="C14" s="5" t="n">
        <v>33069000</v>
      </c>
      <c r="D14" s="5" t="n">
        <v>34876000</v>
      </c>
    </row>
    <row r="15" spans="1:4">
      <c r="A15" s="3" t="s">
        <v>108</v>
      </c>
    </row>
    <row r="16" spans="1:4">
      <c r="A16" s="4" t="s">
        <v>109</v>
      </c>
      <c r="B16" s="5" t="n">
        <v>1199000</v>
      </c>
      <c r="C16" s="5" t="n">
        <v>381000</v>
      </c>
      <c r="D16" s="5" t="n">
        <v>81000</v>
      </c>
    </row>
    <row r="17" spans="1:4">
      <c r="A17" s="4" t="s">
        <v>110</v>
      </c>
      <c r="B17" s="5" t="n">
        <v>-10360000</v>
      </c>
      <c r="C17" s="5" t="n">
        <v>-7736000</v>
      </c>
      <c r="D17" s="5" t="n">
        <v>-8798000</v>
      </c>
    </row>
    <row r="18" spans="1:4">
      <c r="A18" s="4" t="s">
        <v>111</v>
      </c>
      <c r="B18" s="5" t="n">
        <v>0</v>
      </c>
      <c r="C18" s="5" t="n">
        <v>11039000</v>
      </c>
      <c r="D18" s="5" t="n">
        <v>0</v>
      </c>
    </row>
    <row r="19" spans="1:4">
      <c r="A19" s="4" t="s">
        <v>112</v>
      </c>
      <c r="B19" s="5" t="n">
        <v>63000</v>
      </c>
      <c r="C19" s="5" t="n">
        <v>-872000</v>
      </c>
      <c r="D19" s="5" t="n">
        <v>-773000</v>
      </c>
    </row>
    <row r="20" spans="1:4">
      <c r="A20" s="4" t="s">
        <v>113</v>
      </c>
      <c r="B20" s="5" t="n">
        <v>-9098000</v>
      </c>
      <c r="C20" s="5" t="n">
        <v>2812000</v>
      </c>
      <c r="D20" s="5" t="n">
        <v>-9490000</v>
      </c>
    </row>
    <row r="21" spans="1:4">
      <c r="A21" s="4" t="s">
        <v>114</v>
      </c>
      <c r="B21" s="5" t="n">
        <v>49519000</v>
      </c>
      <c r="C21" s="5" t="n">
        <v>35881000</v>
      </c>
      <c r="D21" s="5" t="n">
        <v>25386000</v>
      </c>
    </row>
    <row r="22" spans="1:4">
      <c r="A22" s="4" t="s">
        <v>115</v>
      </c>
      <c r="B22" s="5" t="n">
        <v>7502000</v>
      </c>
      <c r="C22" s="5" t="n">
        <v>8358000</v>
      </c>
      <c r="D22" s="5" t="n">
        <v>5265000</v>
      </c>
    </row>
    <row r="23" spans="1:4">
      <c r="A23" s="4" t="s">
        <v>116</v>
      </c>
      <c r="B23" s="7" t="n">
        <v>42017000</v>
      </c>
      <c r="C23" s="7" t="n">
        <v>27523000</v>
      </c>
      <c r="D23" s="7" t="n">
        <v>20121000</v>
      </c>
    </row>
    <row r="24" spans="1:4">
      <c r="A24" s="3" t="s">
        <v>117</v>
      </c>
    </row>
    <row r="25" spans="1:4">
      <c r="A25" s="4" t="s">
        <v>118</v>
      </c>
      <c r="B25" s="8" t="n">
        <v>0.8</v>
      </c>
      <c r="C25" s="8" t="n">
        <v>0.5600000000000001</v>
      </c>
      <c r="D25" s="8" t="n">
        <v>0.45</v>
      </c>
    </row>
    <row r="26" spans="1:4">
      <c r="A26" s="4" t="s">
        <v>119</v>
      </c>
      <c r="B26" s="8" t="n">
        <v>0.78</v>
      </c>
      <c r="C26" s="8" t="n">
        <v>0.55</v>
      </c>
      <c r="D26" s="8" t="n">
        <v>0.45</v>
      </c>
    </row>
    <row r="27" spans="1:4">
      <c r="A27" s="3" t="s">
        <v>120</v>
      </c>
    </row>
    <row r="28" spans="1:4">
      <c r="A28" s="4" t="s">
        <v>121</v>
      </c>
      <c r="B28" s="5" t="n">
        <v>52268</v>
      </c>
      <c r="C28" s="5" t="n">
        <v>48805</v>
      </c>
      <c r="D28" s="5" t="n">
        <v>44408</v>
      </c>
    </row>
    <row r="29" spans="1:4">
      <c r="A29" s="4" t="s">
        <v>122</v>
      </c>
      <c r="B29" s="5" t="n">
        <v>53931</v>
      </c>
      <c r="C29" s="5" t="n">
        <v>50101</v>
      </c>
      <c r="D29" s="5" t="n">
        <v>448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0</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2</v>
      </c>
    </row>
    <row r="3" spans="1:2">
      <c r="A3" s="3" t="s">
        <v>256</v>
      </c>
    </row>
    <row r="4" spans="1:2">
      <c r="A4" s="4" t="s">
        <v>380</v>
      </c>
      <c r="B4"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9</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4"/>
  </cols>
  <sheetData>
    <row r="1" spans="1:2">
      <c r="A1" s="1" t="s">
        <v>389</v>
      </c>
      <c r="B1" s="2" t="s">
        <v>1</v>
      </c>
    </row>
    <row r="2" spans="1:2">
      <c r="B2" s="2" t="s">
        <v>390</v>
      </c>
    </row>
    <row r="3" spans="1:2">
      <c r="A3" s="3" t="s">
        <v>214</v>
      </c>
    </row>
    <row r="4" spans="1:2">
      <c r="A4" s="4" t="s">
        <v>391</v>
      </c>
      <c r="B4" s="5" t="n">
        <v>2</v>
      </c>
    </row>
    <row r="5" spans="1:2">
      <c r="A5" s="4" t="s">
        <v>392</v>
      </c>
      <c r="B5" s="5" t="n">
        <v>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3</v>
      </c>
      <c r="D2" s="2" t="s">
        <v>95</v>
      </c>
    </row>
    <row r="3" spans="1:4">
      <c r="A3" s="3" t="s">
        <v>394</v>
      </c>
    </row>
    <row r="4" spans="1:4">
      <c r="A4" s="4" t="s">
        <v>395</v>
      </c>
      <c r="B4" s="6" t="n">
        <v>28.3</v>
      </c>
      <c r="C4" s="6" t="n">
        <v>26.8</v>
      </c>
      <c r="D4" s="6" t="n">
        <v>24.5</v>
      </c>
    </row>
    <row r="5" spans="1:4">
      <c r="A5" s="4" t="s">
        <v>45</v>
      </c>
    </row>
    <row r="6" spans="1:4">
      <c r="A6" s="3" t="s">
        <v>394</v>
      </c>
    </row>
    <row r="7" spans="1:4">
      <c r="A7" s="4" t="s">
        <v>396</v>
      </c>
      <c r="B7" s="4" t="s">
        <v>397</v>
      </c>
    </row>
    <row r="8" spans="1:4">
      <c r="A8" s="4" t="s">
        <v>398</v>
      </c>
    </row>
    <row r="9" spans="1:4">
      <c r="A9" s="3" t="s">
        <v>394</v>
      </c>
    </row>
    <row r="10" spans="1:4">
      <c r="A10" s="4" t="s">
        <v>396</v>
      </c>
      <c r="B10" s="4" t="s">
        <v>399</v>
      </c>
    </row>
    <row r="11" spans="1:4">
      <c r="A11" s="4" t="s">
        <v>400</v>
      </c>
    </row>
    <row r="12" spans="1:4">
      <c r="A12" s="3" t="s">
        <v>394</v>
      </c>
    </row>
    <row r="13" spans="1:4">
      <c r="A13" s="4" t="s">
        <v>396</v>
      </c>
      <c r="B13" s="4" t="s">
        <v>401</v>
      </c>
    </row>
    <row r="14" spans="1:4">
      <c r="A14" s="4" t="s">
        <v>402</v>
      </c>
    </row>
    <row r="15" spans="1:4">
      <c r="A15" s="3" t="s">
        <v>394</v>
      </c>
    </row>
    <row r="16" spans="1:4">
      <c r="A16" s="4" t="s">
        <v>396</v>
      </c>
      <c r="B16" s="4" t="s">
        <v>403</v>
      </c>
    </row>
    <row r="17" spans="1:4">
      <c r="A17" s="4" t="s">
        <v>404</v>
      </c>
    </row>
    <row r="18" spans="1:4">
      <c r="A18" s="3" t="s">
        <v>394</v>
      </c>
    </row>
    <row r="19" spans="1:4">
      <c r="A19" s="4" t="s">
        <v>396</v>
      </c>
      <c r="B19" s="4" t="s">
        <v>399</v>
      </c>
    </row>
    <row r="20" spans="1:4">
      <c r="A20" s="4" t="s">
        <v>405</v>
      </c>
    </row>
    <row r="21" spans="1:4">
      <c r="A21" s="3" t="s">
        <v>394</v>
      </c>
    </row>
    <row r="22" spans="1:4">
      <c r="A22" s="4" t="s">
        <v>396</v>
      </c>
      <c r="B22" s="4" t="s">
        <v>406</v>
      </c>
    </row>
    <row r="23" spans="1:4">
      <c r="A23" s="4" t="s">
        <v>407</v>
      </c>
    </row>
    <row r="24" spans="1:4">
      <c r="A24" s="3" t="s">
        <v>394</v>
      </c>
    </row>
    <row r="25" spans="1:4">
      <c r="A25" s="4" t="s">
        <v>396</v>
      </c>
      <c r="B25" s="4" t="s">
        <v>406</v>
      </c>
    </row>
    <row r="26" spans="1:4">
      <c r="A26" s="4" t="s">
        <v>408</v>
      </c>
    </row>
    <row r="27" spans="1:4">
      <c r="A27" s="3" t="s">
        <v>394</v>
      </c>
    </row>
    <row r="28" spans="1:4">
      <c r="A28" s="4" t="s">
        <v>396</v>
      </c>
      <c r="B28" s="4" t="s">
        <v>406</v>
      </c>
    </row>
    <row r="29" spans="1:4">
      <c r="A29" s="4" t="s">
        <v>409</v>
      </c>
    </row>
    <row r="30" spans="1:4">
      <c r="A30" s="3" t="s">
        <v>394</v>
      </c>
    </row>
    <row r="31" spans="1:4">
      <c r="A31" s="4" t="s">
        <v>396</v>
      </c>
      <c r="B31" s="4" t="s">
        <v>41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3</v>
      </c>
    </row>
    <row r="2" spans="1:3">
      <c r="A2" s="3" t="s">
        <v>214</v>
      </c>
    </row>
    <row r="3" spans="1:3">
      <c r="A3" s="4" t="s">
        <v>412</v>
      </c>
      <c r="B3" s="7" t="n">
        <v>11700</v>
      </c>
      <c r="C3" s="7" t="n">
        <v>11700</v>
      </c>
    </row>
    <row r="4" spans="1:3">
      <c r="A4" s="4" t="s">
        <v>413</v>
      </c>
      <c r="B4" s="7" t="n">
        <v>11219</v>
      </c>
      <c r="C4" s="7" t="n">
        <v>111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3</v>
      </c>
      <c r="D2" s="2" t="s">
        <v>95</v>
      </c>
    </row>
    <row r="3" spans="1:4">
      <c r="A3" s="3" t="s">
        <v>214</v>
      </c>
    </row>
    <row r="4" spans="1:4">
      <c r="A4" s="4" t="s">
        <v>415</v>
      </c>
      <c r="B4" s="7" t="n">
        <v>6117</v>
      </c>
      <c r="C4" s="7" t="n">
        <v>4075</v>
      </c>
      <c r="D4" s="7" t="n">
        <v>250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3</v>
      </c>
      <c r="D2" s="2" t="s">
        <v>95</v>
      </c>
    </row>
    <row r="3" spans="1:4">
      <c r="A3" s="4" t="s">
        <v>417</v>
      </c>
    </row>
    <row r="4" spans="1:4">
      <c r="A4" s="3" t="s">
        <v>418</v>
      </c>
    </row>
    <row r="5" spans="1:4">
      <c r="A5" s="4" t="s">
        <v>419</v>
      </c>
      <c r="B5" s="4" t="s">
        <v>420</v>
      </c>
      <c r="C5" s="4" t="s">
        <v>420</v>
      </c>
      <c r="D5" s="4" t="s">
        <v>42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3</v>
      </c>
    </row>
    <row r="2" spans="1:3">
      <c r="A2" s="3" t="s">
        <v>214</v>
      </c>
    </row>
    <row r="3" spans="1:3">
      <c r="A3" s="4" t="s">
        <v>423</v>
      </c>
      <c r="B3" s="7" t="n">
        <v>-3500</v>
      </c>
      <c r="C3" s="7" t="n">
        <v>3500</v>
      </c>
    </row>
    <row r="4" spans="1:3">
      <c r="A4" s="4" t="s">
        <v>424</v>
      </c>
      <c r="B4" s="5" t="n">
        <v>-2200</v>
      </c>
      <c r="C4" s="5" t="n">
        <v>-2200</v>
      </c>
    </row>
    <row r="5" spans="1:3">
      <c r="A5" s="4" t="s">
        <v>425</v>
      </c>
      <c r="B5" s="5" t="n">
        <v>-5600</v>
      </c>
      <c r="C5" s="5" t="n">
        <v>-1900</v>
      </c>
    </row>
    <row r="6" spans="1:3">
      <c r="A6" s="4" t="s">
        <v>426</v>
      </c>
      <c r="B6" s="7" t="n">
        <v>-9</v>
      </c>
      <c r="C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60</v>
      </c>
    </row>
    <row r="2" spans="1:2">
      <c r="A2" s="3" t="s">
        <v>428</v>
      </c>
    </row>
    <row r="3" spans="1:2">
      <c r="A3" s="4" t="s">
        <v>429</v>
      </c>
      <c r="B3" s="7" t="n">
        <v>80</v>
      </c>
    </row>
    <row r="4" spans="1:2">
      <c r="A4" s="4" t="s">
        <v>430</v>
      </c>
      <c r="B4" s="7" t="n">
        <v>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3</v>
      </c>
      <c r="B1" s="2" t="s">
        <v>1</v>
      </c>
    </row>
    <row r="2" spans="1:4">
      <c r="B2" s="2" t="s">
        <v>2</v>
      </c>
      <c r="C2" s="2" t="s">
        <v>33</v>
      </c>
      <c r="D2" s="2" t="s">
        <v>95</v>
      </c>
    </row>
    <row r="3" spans="1:4">
      <c r="A3" s="3" t="s">
        <v>124</v>
      </c>
    </row>
    <row r="4" spans="1:4">
      <c r="A4" s="4" t="s">
        <v>125</v>
      </c>
      <c r="B4" s="7" t="n">
        <v>42017</v>
      </c>
      <c r="C4" s="7" t="n">
        <v>27523</v>
      </c>
      <c r="D4" s="7" t="n">
        <v>20121</v>
      </c>
    </row>
    <row r="5" spans="1:4">
      <c r="A5" s="3" t="s">
        <v>126</v>
      </c>
    </row>
    <row r="6" spans="1:4">
      <c r="A6" s="4" t="s">
        <v>127</v>
      </c>
      <c r="B6" s="5" t="n">
        <v>64</v>
      </c>
    </row>
    <row r="7" spans="1:4">
      <c r="A7" s="4" t="s">
        <v>127</v>
      </c>
      <c r="C7" s="5" t="n">
        <v>901</v>
      </c>
      <c r="D7" s="5" t="n">
        <v>4784</v>
      </c>
    </row>
    <row r="8" spans="1:4">
      <c r="A8" s="4" t="s">
        <v>128</v>
      </c>
      <c r="B8" s="5" t="n">
        <v>-16</v>
      </c>
    </row>
    <row r="9" spans="1:4">
      <c r="A9" s="4" t="s">
        <v>128</v>
      </c>
      <c r="C9" s="5" t="n">
        <v>-350</v>
      </c>
      <c r="D9" s="5" t="n">
        <v>-1861</v>
      </c>
    </row>
    <row r="10" spans="1:4">
      <c r="A10" s="4" t="s">
        <v>129</v>
      </c>
      <c r="B10" s="5" t="n">
        <v>-3606</v>
      </c>
      <c r="C10" s="5" t="n">
        <v>3117</v>
      </c>
      <c r="D10" s="5" t="n">
        <v>878</v>
      </c>
    </row>
    <row r="11" spans="1:4">
      <c r="A11" s="4" t="s">
        <v>128</v>
      </c>
      <c r="B11" s="5" t="n">
        <v>-9</v>
      </c>
      <c r="C11" s="5" t="n">
        <v>-252</v>
      </c>
      <c r="D11" s="5" t="n">
        <v>-196</v>
      </c>
    </row>
    <row r="12" spans="1:4">
      <c r="A12" s="4" t="s">
        <v>130</v>
      </c>
      <c r="B12" s="5" t="n">
        <v>-3567</v>
      </c>
      <c r="C12" s="5" t="n">
        <v>3416</v>
      </c>
      <c r="D12" s="5" t="n">
        <v>3605</v>
      </c>
    </row>
    <row r="13" spans="1:4">
      <c r="A13" s="4" t="s">
        <v>131</v>
      </c>
      <c r="B13" s="7" t="n">
        <v>38450</v>
      </c>
      <c r="C13" s="7" t="n">
        <v>30939</v>
      </c>
      <c r="D13" s="7" t="n">
        <v>237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432</v>
      </c>
      <c r="J1" s="2" t="s">
        <v>1</v>
      </c>
    </row>
    <row r="2" spans="1:12">
      <c r="B2" s="2" t="s">
        <v>2</v>
      </c>
      <c r="C2" s="2" t="s">
        <v>433</v>
      </c>
      <c r="D2" s="2" t="s">
        <v>434</v>
      </c>
      <c r="E2" s="2" t="s">
        <v>435</v>
      </c>
      <c r="F2" s="2" t="s">
        <v>33</v>
      </c>
      <c r="G2" s="2" t="s">
        <v>436</v>
      </c>
      <c r="H2" s="2" t="s">
        <v>437</v>
      </c>
      <c r="I2" s="2" t="s">
        <v>438</v>
      </c>
      <c r="J2" s="2" t="s">
        <v>2</v>
      </c>
      <c r="K2" s="2" t="s">
        <v>33</v>
      </c>
      <c r="L2" s="2" t="s">
        <v>95</v>
      </c>
    </row>
    <row r="3" spans="1:12">
      <c r="A3" s="3" t="s">
        <v>439</v>
      </c>
    </row>
    <row r="4" spans="1:12">
      <c r="A4" s="4" t="s">
        <v>440</v>
      </c>
      <c r="B4" s="7" t="n">
        <v>233249</v>
      </c>
      <c r="C4" s="7" t="n">
        <v>221659</v>
      </c>
      <c r="D4" s="7" t="n">
        <v>224810</v>
      </c>
      <c r="E4" s="7" t="n">
        <v>203035</v>
      </c>
      <c r="F4" s="7" t="n">
        <v>190897</v>
      </c>
      <c r="G4" s="7" t="n">
        <v>179337</v>
      </c>
      <c r="H4" s="7" t="n">
        <v>186549</v>
      </c>
      <c r="I4" s="7" t="n">
        <v>171069</v>
      </c>
      <c r="J4" s="7" t="n">
        <v>882753</v>
      </c>
      <c r="K4" s="7" t="n">
        <v>727852</v>
      </c>
      <c r="L4" s="7" t="n">
        <v>603838</v>
      </c>
    </row>
    <row r="5" spans="1:12">
      <c r="A5" s="4" t="s">
        <v>441</v>
      </c>
    </row>
    <row r="6" spans="1:12">
      <c r="A6" s="3" t="s">
        <v>439</v>
      </c>
    </row>
    <row r="7" spans="1:12">
      <c r="A7" s="4" t="s">
        <v>440</v>
      </c>
      <c r="J7" s="5" t="n">
        <v>496413</v>
      </c>
      <c r="K7" s="5" t="n">
        <v>420703</v>
      </c>
      <c r="L7" s="5" t="n">
        <v>370350</v>
      </c>
    </row>
    <row r="8" spans="1:12">
      <c r="A8" s="4" t="s">
        <v>442</v>
      </c>
    </row>
    <row r="9" spans="1:12">
      <c r="A9" s="3" t="s">
        <v>439</v>
      </c>
    </row>
    <row r="10" spans="1:12">
      <c r="A10" s="4" t="s">
        <v>440</v>
      </c>
      <c r="J10" s="5" t="n">
        <v>386340</v>
      </c>
      <c r="K10" s="5" t="n">
        <v>307149</v>
      </c>
      <c r="L10" s="5" t="n">
        <v>233488</v>
      </c>
    </row>
    <row r="11" spans="1:12">
      <c r="A11" s="4" t="s">
        <v>443</v>
      </c>
    </row>
    <row r="12" spans="1:12">
      <c r="A12" s="3" t="s">
        <v>439</v>
      </c>
    </row>
    <row r="13" spans="1:12">
      <c r="A13" s="4" t="s">
        <v>440</v>
      </c>
      <c r="J13" s="5" t="n">
        <v>849477</v>
      </c>
      <c r="K13" s="5" t="n">
        <v>700613</v>
      </c>
      <c r="L13" s="5" t="n">
        <v>580151</v>
      </c>
    </row>
    <row r="14" spans="1:12">
      <c r="A14" s="4" t="s">
        <v>444</v>
      </c>
    </row>
    <row r="15" spans="1:12">
      <c r="A15" s="3" t="s">
        <v>439</v>
      </c>
    </row>
    <row r="16" spans="1:12">
      <c r="A16" s="4" t="s">
        <v>440</v>
      </c>
      <c r="J16" s="5" t="n">
        <v>464224</v>
      </c>
      <c r="K16" s="5" t="n">
        <v>394346</v>
      </c>
      <c r="L16" s="5" t="n">
        <v>347400</v>
      </c>
    </row>
    <row r="17" spans="1:12">
      <c r="A17" s="4" t="s">
        <v>445</v>
      </c>
    </row>
    <row r="18" spans="1:12">
      <c r="A18" s="3" t="s">
        <v>439</v>
      </c>
    </row>
    <row r="19" spans="1:12">
      <c r="A19" s="4" t="s">
        <v>440</v>
      </c>
      <c r="J19" s="5" t="n">
        <v>385253</v>
      </c>
      <c r="K19" s="5" t="n">
        <v>306267</v>
      </c>
      <c r="L19" s="5" t="n">
        <v>232751</v>
      </c>
    </row>
    <row r="20" spans="1:12">
      <c r="A20" s="4" t="s">
        <v>446</v>
      </c>
    </row>
    <row r="21" spans="1:12">
      <c r="A21" s="3" t="s">
        <v>439</v>
      </c>
    </row>
    <row r="22" spans="1:12">
      <c r="A22" s="4" t="s">
        <v>440</v>
      </c>
      <c r="J22" s="5" t="n">
        <v>33276</v>
      </c>
      <c r="K22" s="5" t="n">
        <v>27239</v>
      </c>
      <c r="L22" s="5" t="n">
        <v>23687</v>
      </c>
    </row>
    <row r="23" spans="1:12">
      <c r="A23" s="4" t="s">
        <v>447</v>
      </c>
    </row>
    <row r="24" spans="1:12">
      <c r="A24" s="3" t="s">
        <v>439</v>
      </c>
    </row>
    <row r="25" spans="1:12">
      <c r="A25" s="4" t="s">
        <v>440</v>
      </c>
      <c r="J25" s="5" t="n">
        <v>361613</v>
      </c>
      <c r="K25" s="5" t="n">
        <v>275456</v>
      </c>
      <c r="L25" s="5" t="n">
        <v>191127</v>
      </c>
    </row>
    <row r="26" spans="1:12">
      <c r="A26" s="4" t="s">
        <v>448</v>
      </c>
    </row>
    <row r="27" spans="1:12">
      <c r="A27" s="3" t="s">
        <v>439</v>
      </c>
    </row>
    <row r="28" spans="1:12">
      <c r="A28" s="4" t="s">
        <v>440</v>
      </c>
      <c r="J28" s="5" t="n">
        <v>202129</v>
      </c>
      <c r="K28" s="5" t="n">
        <v>148620</v>
      </c>
      <c r="L28" s="5" t="n">
        <v>105250</v>
      </c>
    </row>
    <row r="29" spans="1:12">
      <c r="A29" s="4" t="s">
        <v>449</v>
      </c>
    </row>
    <row r="30" spans="1:12">
      <c r="A30" s="3" t="s">
        <v>439</v>
      </c>
    </row>
    <row r="31" spans="1:12">
      <c r="A31" s="4" t="s">
        <v>440</v>
      </c>
      <c r="J31" s="5" t="n">
        <v>159484</v>
      </c>
      <c r="K31" s="5" t="n">
        <v>126836</v>
      </c>
      <c r="L31" s="5" t="n">
        <v>85877</v>
      </c>
    </row>
    <row r="32" spans="1:12">
      <c r="A32" s="4" t="s">
        <v>450</v>
      </c>
    </row>
    <row r="33" spans="1:12">
      <c r="A33" s="3" t="s">
        <v>439</v>
      </c>
    </row>
    <row r="34" spans="1:12">
      <c r="A34" s="4" t="s">
        <v>440</v>
      </c>
      <c r="J34" s="5" t="n">
        <v>6292</v>
      </c>
      <c r="K34" s="5" t="n">
        <v>0</v>
      </c>
      <c r="L34" s="5" t="n">
        <v>0</v>
      </c>
    </row>
    <row r="35" spans="1:12">
      <c r="A35" s="4" t="s">
        <v>451</v>
      </c>
    </row>
    <row r="36" spans="1:12">
      <c r="A36" s="3" t="s">
        <v>439</v>
      </c>
    </row>
    <row r="37" spans="1:12">
      <c r="A37" s="4" t="s">
        <v>440</v>
      </c>
      <c r="J37" s="5" t="n">
        <v>6292</v>
      </c>
      <c r="K37" s="5" t="n">
        <v>0</v>
      </c>
      <c r="L37" s="5" t="n">
        <v>0</v>
      </c>
    </row>
    <row r="38" spans="1:12">
      <c r="A38" s="4" t="s">
        <v>452</v>
      </c>
    </row>
    <row r="39" spans="1:12">
      <c r="A39" s="3" t="s">
        <v>439</v>
      </c>
    </row>
    <row r="40" spans="1:12">
      <c r="A40" s="4" t="s">
        <v>440</v>
      </c>
      <c r="J40" s="5" t="n">
        <v>0</v>
      </c>
      <c r="K40" s="5" t="n">
        <v>0</v>
      </c>
      <c r="L40" s="5" t="n">
        <v>0</v>
      </c>
    </row>
    <row r="41" spans="1:12">
      <c r="A41" s="4" t="s">
        <v>453</v>
      </c>
    </row>
    <row r="42" spans="1:12">
      <c r="A42" s="3" t="s">
        <v>439</v>
      </c>
    </row>
    <row r="43" spans="1:12">
      <c r="A43" s="4" t="s">
        <v>440</v>
      </c>
      <c r="J43" s="5" t="n">
        <v>134756</v>
      </c>
      <c r="K43" s="5" t="n">
        <v>126089</v>
      </c>
      <c r="L43" s="5" t="n">
        <v>119247</v>
      </c>
    </row>
    <row r="44" spans="1:12">
      <c r="A44" s="4" t="s">
        <v>454</v>
      </c>
    </row>
    <row r="45" spans="1:12">
      <c r="A45" s="3" t="s">
        <v>439</v>
      </c>
    </row>
    <row r="46" spans="1:12">
      <c r="A46" s="4" t="s">
        <v>440</v>
      </c>
      <c r="J46" s="5" t="n">
        <v>92975</v>
      </c>
      <c r="K46" s="5" t="n">
        <v>92474</v>
      </c>
      <c r="L46" s="5" t="n">
        <v>93109</v>
      </c>
    </row>
    <row r="47" spans="1:12">
      <c r="A47" s="4" t="s">
        <v>455</v>
      </c>
    </row>
    <row r="48" spans="1:12">
      <c r="A48" s="3" t="s">
        <v>439</v>
      </c>
    </row>
    <row r="49" spans="1:12">
      <c r="A49" s="4" t="s">
        <v>440</v>
      </c>
      <c r="J49" s="5" t="n">
        <v>41781</v>
      </c>
      <c r="K49" s="5" t="n">
        <v>33615</v>
      </c>
      <c r="L49" s="5" t="n">
        <v>26138</v>
      </c>
    </row>
    <row r="50" spans="1:12">
      <c r="A50" s="4" t="s">
        <v>456</v>
      </c>
    </row>
    <row r="51" spans="1:12">
      <c r="A51" s="3" t="s">
        <v>439</v>
      </c>
    </row>
    <row r="52" spans="1:12">
      <c r="A52" s="4" t="s">
        <v>440</v>
      </c>
      <c r="J52" s="5" t="n">
        <v>92419</v>
      </c>
      <c r="K52" s="5" t="n">
        <v>79875</v>
      </c>
      <c r="L52" s="5" t="n">
        <v>73916</v>
      </c>
    </row>
    <row r="53" spans="1:12">
      <c r="A53" s="4" t="s">
        <v>457</v>
      </c>
    </row>
    <row r="54" spans="1:12">
      <c r="A54" s="3" t="s">
        <v>439</v>
      </c>
    </row>
    <row r="55" spans="1:12">
      <c r="A55" s="4" t="s">
        <v>440</v>
      </c>
      <c r="J55" s="5" t="n">
        <v>31717</v>
      </c>
      <c r="K55" s="5" t="n">
        <v>31848</v>
      </c>
      <c r="L55" s="5" t="n">
        <v>35506</v>
      </c>
    </row>
    <row r="56" spans="1:12">
      <c r="A56" s="4" t="s">
        <v>458</v>
      </c>
    </row>
    <row r="57" spans="1:12">
      <c r="A57" s="3" t="s">
        <v>439</v>
      </c>
    </row>
    <row r="58" spans="1:12">
      <c r="A58" s="4" t="s">
        <v>440</v>
      </c>
      <c r="J58" s="5" t="n">
        <v>60702</v>
      </c>
      <c r="K58" s="5" t="n">
        <v>48027</v>
      </c>
      <c r="L58" s="5" t="n">
        <v>38410</v>
      </c>
    </row>
    <row r="59" spans="1:12">
      <c r="A59" s="4" t="s">
        <v>459</v>
      </c>
    </row>
    <row r="60" spans="1:12">
      <c r="A60" s="3" t="s">
        <v>439</v>
      </c>
    </row>
    <row r="61" spans="1:12">
      <c r="A61" s="4" t="s">
        <v>440</v>
      </c>
      <c r="J61" s="5" t="n">
        <v>155525</v>
      </c>
      <c r="K61" s="5" t="n">
        <v>127747</v>
      </c>
      <c r="L61" s="5" t="n">
        <v>113367</v>
      </c>
    </row>
    <row r="62" spans="1:12">
      <c r="A62" s="4" t="s">
        <v>460</v>
      </c>
    </row>
    <row r="63" spans="1:12">
      <c r="A63" s="3" t="s">
        <v>439</v>
      </c>
    </row>
    <row r="64" spans="1:12">
      <c r="A64" s="4" t="s">
        <v>440</v>
      </c>
      <c r="J64" s="5" t="n">
        <v>68708</v>
      </c>
      <c r="K64" s="5" t="n">
        <v>62284</v>
      </c>
      <c r="L64" s="5" t="n">
        <v>56899</v>
      </c>
    </row>
    <row r="65" spans="1:12">
      <c r="A65" s="4" t="s">
        <v>461</v>
      </c>
    </row>
    <row r="66" spans="1:12">
      <c r="A66" s="3" t="s">
        <v>439</v>
      </c>
    </row>
    <row r="67" spans="1:12">
      <c r="A67" s="4" t="s">
        <v>440</v>
      </c>
      <c r="J67" s="5" t="n">
        <v>86817</v>
      </c>
      <c r="K67" s="5" t="n">
        <v>65463</v>
      </c>
      <c r="L67" s="5" t="n">
        <v>56468</v>
      </c>
    </row>
    <row r="68" spans="1:12">
      <c r="A68" s="4" t="s">
        <v>462</v>
      </c>
    </row>
    <row r="69" spans="1:12">
      <c r="A69" s="3" t="s">
        <v>439</v>
      </c>
    </row>
    <row r="70" spans="1:12">
      <c r="A70" s="4" t="s">
        <v>440</v>
      </c>
      <c r="J70" s="5" t="n">
        <v>50038</v>
      </c>
      <c r="K70" s="5" t="n">
        <v>49532</v>
      </c>
      <c r="L70" s="5" t="n">
        <v>46035</v>
      </c>
    </row>
    <row r="71" spans="1:12">
      <c r="A71" s="4" t="s">
        <v>463</v>
      </c>
    </row>
    <row r="72" spans="1:12">
      <c r="A72" s="3" t="s">
        <v>439</v>
      </c>
    </row>
    <row r="73" spans="1:12">
      <c r="A73" s="4" t="s">
        <v>440</v>
      </c>
      <c r="J73" s="5" t="n">
        <v>20433</v>
      </c>
      <c r="K73" s="5" t="n">
        <v>22374</v>
      </c>
      <c r="L73" s="5" t="n">
        <v>24075</v>
      </c>
    </row>
    <row r="74" spans="1:12">
      <c r="A74" s="4" t="s">
        <v>464</v>
      </c>
    </row>
    <row r="75" spans="1:12">
      <c r="A75" s="3" t="s">
        <v>439</v>
      </c>
    </row>
    <row r="76" spans="1:12">
      <c r="A76" s="4" t="s">
        <v>440</v>
      </c>
      <c r="J76" s="5" t="n">
        <v>29605</v>
      </c>
      <c r="K76" s="5" t="n">
        <v>27158</v>
      </c>
      <c r="L76" s="5" t="n">
        <v>21960</v>
      </c>
    </row>
    <row r="77" spans="1:12">
      <c r="A77" s="4" t="s">
        <v>465</v>
      </c>
    </row>
    <row r="78" spans="1:12">
      <c r="A78" s="3" t="s">
        <v>439</v>
      </c>
    </row>
    <row r="79" spans="1:12">
      <c r="A79" s="4" t="s">
        <v>440</v>
      </c>
      <c r="J79" s="5" t="n">
        <v>48834</v>
      </c>
      <c r="K79" s="5" t="n">
        <v>41914</v>
      </c>
      <c r="L79" s="5" t="n">
        <v>36459</v>
      </c>
    </row>
    <row r="80" spans="1:12">
      <c r="A80" s="4" t="s">
        <v>466</v>
      </c>
    </row>
    <row r="81" spans="1:12">
      <c r="A81" s="3" t="s">
        <v>439</v>
      </c>
    </row>
    <row r="82" spans="1:12">
      <c r="A82" s="4" t="s">
        <v>440</v>
      </c>
      <c r="J82" s="5" t="n">
        <v>41970</v>
      </c>
      <c r="K82" s="5" t="n">
        <v>36746</v>
      </c>
      <c r="L82" s="5" t="n">
        <v>32561</v>
      </c>
    </row>
    <row r="83" spans="1:12">
      <c r="A83" s="4" t="s">
        <v>467</v>
      </c>
    </row>
    <row r="84" spans="1:12">
      <c r="A84" s="3" t="s">
        <v>439</v>
      </c>
    </row>
    <row r="85" spans="1:12">
      <c r="A85" s="4" t="s">
        <v>440</v>
      </c>
      <c r="J85" s="5" t="n">
        <v>6864</v>
      </c>
      <c r="K85" s="5" t="n">
        <v>5168</v>
      </c>
      <c r="L85" s="5" t="n">
        <v>3898</v>
      </c>
    </row>
    <row r="86" spans="1:12">
      <c r="A86" s="4" t="s">
        <v>468</v>
      </c>
    </row>
    <row r="87" spans="1:12">
      <c r="A87" s="3" t="s">
        <v>439</v>
      </c>
    </row>
    <row r="88" spans="1:12">
      <c r="A88" s="4" t="s">
        <v>440</v>
      </c>
      <c r="J88" s="5" t="n">
        <v>33276</v>
      </c>
      <c r="K88" s="5" t="n">
        <v>27239</v>
      </c>
      <c r="L88" s="5" t="n">
        <v>23687</v>
      </c>
    </row>
    <row r="89" spans="1:12">
      <c r="A89" s="4" t="s">
        <v>469</v>
      </c>
    </row>
    <row r="90" spans="1:12">
      <c r="A90" s="3" t="s">
        <v>439</v>
      </c>
    </row>
    <row r="91" spans="1:12">
      <c r="A91" s="4" t="s">
        <v>440</v>
      </c>
      <c r="J91" s="5" t="n">
        <v>32189</v>
      </c>
      <c r="K91" s="5" t="n">
        <v>26357</v>
      </c>
      <c r="L91" s="5" t="n">
        <v>22950</v>
      </c>
    </row>
    <row r="92" spans="1:12">
      <c r="A92" s="4" t="s">
        <v>470</v>
      </c>
    </row>
    <row r="93" spans="1:12">
      <c r="A93" s="3" t="s">
        <v>439</v>
      </c>
    </row>
    <row r="94" spans="1:12">
      <c r="A94" s="4" t="s">
        <v>440</v>
      </c>
      <c r="J94" s="7" t="n">
        <v>1087</v>
      </c>
      <c r="K94" s="7" t="n">
        <v>882</v>
      </c>
      <c r="L94" s="7" t="n">
        <v>73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B263"/>
  <sheetViews>
    <sheetView workbookViewId="0">
      <selection activeCell="A1" sqref="A1"/>
    </sheetView>
  </sheetViews>
  <sheetFormatPr baseColWidth="8" defaultRowHeight="15" outlineLevelCol="0"/>
  <cols>
    <col customWidth="1" max="1" min="1" width="75"/>
    <col customWidth="1" max="2" min="2" width="26"/>
    <col customWidth="1" max="3" min="3" width="26"/>
    <col customWidth="1" max="4" min="4" width="27"/>
    <col customWidth="1" max="5" min="5" width="26"/>
    <col customWidth="1" max="6" min="6" width="20"/>
    <col customWidth="1" max="7" min="7" width="21"/>
    <col customWidth="1" max="8" min="8" width="21"/>
    <col customWidth="1" max="9" min="9" width="21"/>
    <col customWidth="1" max="10" min="10" width="14"/>
    <col customWidth="1" max="11" min="11" width="27"/>
    <col customWidth="1" max="12" min="12" width="21"/>
    <col customWidth="1" max="13" min="13" width="21"/>
    <col customWidth="1" max="14" min="14" width="21"/>
    <col customWidth="1" max="15" min="15" width="26"/>
    <col customWidth="1" max="16" min="16" width="20"/>
    <col customWidth="1" max="17" min="17" width="20"/>
    <col customWidth="1" max="18" min="18" width="27"/>
    <col customWidth="1" max="19" min="19" width="27"/>
    <col customWidth="1" max="20" min="20" width="26"/>
    <col customWidth="1" max="21" min="21" width="25"/>
    <col customWidth="1" max="22" min="22" width="21"/>
    <col customWidth="1" max="23" min="23" width="27"/>
    <col customWidth="1" max="24" min="24" width="21"/>
    <col customWidth="1" max="25" min="25" width="21"/>
    <col customWidth="1" max="26" min="26" width="27"/>
    <col customWidth="1" max="27" min="27" width="27"/>
    <col customWidth="1" max="28" min="28" width="21"/>
  </cols>
  <sheetData>
    <row r="1" spans="1:28">
      <c r="A1" s="1" t="s">
        <v>471</v>
      </c>
      <c r="B1" s="2" t="s">
        <v>472</v>
      </c>
      <c r="C1" s="2" t="s">
        <v>473</v>
      </c>
      <c r="D1" s="2" t="s">
        <v>474</v>
      </c>
      <c r="E1" s="2" t="s">
        <v>475</v>
      </c>
      <c r="F1" s="2" t="s">
        <v>476</v>
      </c>
      <c r="G1" s="2" t="s">
        <v>477</v>
      </c>
      <c r="H1" s="2" t="s">
        <v>478</v>
      </c>
      <c r="I1" s="2" t="s">
        <v>479</v>
      </c>
      <c r="J1" s="2" t="s">
        <v>480</v>
      </c>
      <c r="K1" s="2" t="s">
        <v>481</v>
      </c>
      <c r="L1" s="2" t="s">
        <v>482</v>
      </c>
      <c r="M1" s="2" t="s">
        <v>483</v>
      </c>
      <c r="N1" s="2" t="s">
        <v>484</v>
      </c>
      <c r="O1" s="2" t="s">
        <v>485</v>
      </c>
      <c r="P1" s="2" t="s">
        <v>486</v>
      </c>
      <c r="Q1" s="2" t="s">
        <v>487</v>
      </c>
      <c r="R1" s="2" t="s">
        <v>488</v>
      </c>
      <c r="S1" s="2" t="s">
        <v>489</v>
      </c>
      <c r="T1" s="2" t="s">
        <v>490</v>
      </c>
      <c r="U1" s="2" t="s">
        <v>491</v>
      </c>
      <c r="V1" s="2" t="s">
        <v>492</v>
      </c>
      <c r="W1" s="2" t="s">
        <v>493</v>
      </c>
      <c r="X1" s="2" t="s">
        <v>160</v>
      </c>
      <c r="Y1" s="2" t="s">
        <v>160</v>
      </c>
      <c r="Z1" s="2" t="s">
        <v>494</v>
      </c>
      <c r="AA1" s="2" t="s">
        <v>493</v>
      </c>
      <c r="AB1" s="2" t="s">
        <v>495</v>
      </c>
    </row>
    <row r="2" spans="1:28">
      <c r="A2" s="3" t="s">
        <v>496</v>
      </c>
    </row>
    <row r="3" spans="1:28">
      <c r="A3" s="4" t="s">
        <v>497</v>
      </c>
      <c r="Y3" s="7" t="n">
        <v>3012000</v>
      </c>
      <c r="Z3" s="7" t="n">
        <v>2577000</v>
      </c>
      <c r="AA3" s="7" t="n">
        <v>2217000</v>
      </c>
    </row>
    <row r="4" spans="1:28">
      <c r="A4" s="4" t="s">
        <v>498</v>
      </c>
      <c r="Y4" s="5" t="n">
        <v>10750000</v>
      </c>
      <c r="Z4" s="5" t="n">
        <v>0</v>
      </c>
      <c r="AA4" s="5" t="n">
        <v>0</v>
      </c>
    </row>
    <row r="5" spans="1:28">
      <c r="A5" s="4" t="s">
        <v>499</v>
      </c>
    </row>
    <row r="6" spans="1:28">
      <c r="A6" s="3" t="s">
        <v>496</v>
      </c>
    </row>
    <row r="7" spans="1:28">
      <c r="A7" s="4" t="s">
        <v>497</v>
      </c>
      <c r="F7" s="7" t="n">
        <v>750000</v>
      </c>
    </row>
    <row r="8" spans="1:28">
      <c r="A8" s="4" t="s">
        <v>500</v>
      </c>
    </row>
    <row r="9" spans="1:28">
      <c r="A9" s="3" t="s">
        <v>496</v>
      </c>
    </row>
    <row r="10" spans="1:28">
      <c r="A10" s="4" t="s">
        <v>501</v>
      </c>
      <c r="X10" s="7" t="n">
        <v>3000000</v>
      </c>
    </row>
    <row r="11" spans="1:28">
      <c r="A11" s="4" t="s">
        <v>502</v>
      </c>
      <c r="G11" s="4" t="s">
        <v>503</v>
      </c>
    </row>
    <row r="12" spans="1:28">
      <c r="A12" s="4" t="s">
        <v>504</v>
      </c>
      <c r="G12" s="7" t="n">
        <v>10000000</v>
      </c>
    </row>
    <row r="13" spans="1:28">
      <c r="A13" s="4" t="s">
        <v>498</v>
      </c>
      <c r="G13" s="7" t="n">
        <v>10500000</v>
      </c>
    </row>
    <row r="14" spans="1:28">
      <c r="A14" s="4" t="s">
        <v>505</v>
      </c>
      <c r="G14" s="4" t="s">
        <v>506</v>
      </c>
    </row>
    <row r="15" spans="1:28">
      <c r="A15" s="4" t="s">
        <v>507</v>
      </c>
    </row>
    <row r="16" spans="1:28">
      <c r="A16" s="3" t="s">
        <v>496</v>
      </c>
    </row>
    <row r="17" spans="1:28">
      <c r="A17" s="4" t="s">
        <v>508</v>
      </c>
      <c r="O17" s="4" t="s">
        <v>509</v>
      </c>
    </row>
    <row r="18" spans="1:28">
      <c r="A18" s="4" t="s">
        <v>510</v>
      </c>
      <c r="O18" s="7" t="n">
        <v>2500000</v>
      </c>
    </row>
    <row r="19" spans="1:28">
      <c r="A19" s="4" t="s">
        <v>511</v>
      </c>
      <c r="O19" s="7" t="n">
        <v>2500000</v>
      </c>
    </row>
    <row r="20" spans="1:28">
      <c r="A20" s="4" t="s">
        <v>512</v>
      </c>
    </row>
    <row r="21" spans="1:28">
      <c r="A21" s="3" t="s">
        <v>496</v>
      </c>
    </row>
    <row r="22" spans="1:28">
      <c r="A22" s="4" t="s">
        <v>513</v>
      </c>
      <c r="O22" s="5" t="n">
        <v>182000</v>
      </c>
    </row>
    <row r="23" spans="1:28">
      <c r="A23" s="4" t="s">
        <v>514</v>
      </c>
    </row>
    <row r="24" spans="1:28">
      <c r="A24" s="3" t="s">
        <v>496</v>
      </c>
    </row>
    <row r="25" spans="1:28">
      <c r="A25" s="4" t="s">
        <v>515</v>
      </c>
      <c r="P25" s="4" t="s">
        <v>399</v>
      </c>
    </row>
    <row r="26" spans="1:28">
      <c r="A26" s="4" t="s">
        <v>516</v>
      </c>
    </row>
    <row r="27" spans="1:28">
      <c r="A27" s="3" t="s">
        <v>496</v>
      </c>
    </row>
    <row r="28" spans="1:28">
      <c r="A28" s="4" t="s">
        <v>517</v>
      </c>
      <c r="S28" s="7" t="n">
        <v>5000000</v>
      </c>
    </row>
    <row r="29" spans="1:28">
      <c r="A29" s="4" t="s">
        <v>518</v>
      </c>
      <c r="S29" s="5" t="n">
        <v>1251878</v>
      </c>
    </row>
    <row r="30" spans="1:28">
      <c r="A30" s="4" t="s">
        <v>519</v>
      </c>
      <c r="S30" s="4" t="s">
        <v>509</v>
      </c>
    </row>
    <row r="31" spans="1:28">
      <c r="A31" s="4" t="s">
        <v>520</v>
      </c>
      <c r="S31" s="7" t="n">
        <v>4000000</v>
      </c>
    </row>
    <row r="32" spans="1:28">
      <c r="A32" s="4" t="s">
        <v>521</v>
      </c>
    </row>
    <row r="33" spans="1:28">
      <c r="A33" s="3" t="s">
        <v>496</v>
      </c>
    </row>
    <row r="34" spans="1:28">
      <c r="A34" s="4" t="s">
        <v>517</v>
      </c>
      <c r="Z34" s="7" t="n">
        <v>3000000</v>
      </c>
      <c r="AA34" s="7" t="n">
        <v>3000000</v>
      </c>
    </row>
    <row r="35" spans="1:28">
      <c r="A35" s="4" t="s">
        <v>518</v>
      </c>
      <c r="W35" s="5" t="n">
        <v>3000000</v>
      </c>
      <c r="Z35" s="5" t="n">
        <v>3000000</v>
      </c>
      <c r="AA35" s="5" t="n">
        <v>3000000</v>
      </c>
    </row>
    <row r="36" spans="1:28">
      <c r="A36" s="4" t="s">
        <v>93</v>
      </c>
    </row>
    <row r="37" spans="1:28">
      <c r="A37" s="3" t="s">
        <v>496</v>
      </c>
    </row>
    <row r="38" spans="1:28">
      <c r="A38" s="4" t="s">
        <v>82</v>
      </c>
      <c r="X38" s="5" t="n">
        <v>383147000</v>
      </c>
      <c r="Y38" s="5" t="n">
        <v>383147000</v>
      </c>
      <c r="Z38" s="7" t="n">
        <v>167771000</v>
      </c>
    </row>
    <row r="39" spans="1:28">
      <c r="A39" s="4" t="s">
        <v>522</v>
      </c>
    </row>
    <row r="40" spans="1:28">
      <c r="A40" s="3" t="s">
        <v>496</v>
      </c>
    </row>
    <row r="41" spans="1:28">
      <c r="A41" s="4" t="s">
        <v>82</v>
      </c>
      <c r="X41" s="5" t="n">
        <v>16575000</v>
      </c>
      <c r="Y41" s="5" t="n">
        <v>16575000</v>
      </c>
      <c r="Z41" s="5" t="n">
        <v>13453000</v>
      </c>
    </row>
    <row r="42" spans="1:28">
      <c r="A42" s="4" t="s">
        <v>523</v>
      </c>
    </row>
    <row r="43" spans="1:28">
      <c r="A43" s="3" t="s">
        <v>496</v>
      </c>
    </row>
    <row r="44" spans="1:28">
      <c r="A44" s="4" t="s">
        <v>396</v>
      </c>
      <c r="P44" s="4" t="s">
        <v>524</v>
      </c>
    </row>
    <row r="45" spans="1:28">
      <c r="A45" s="4" t="s">
        <v>525</v>
      </c>
      <c r="P45" s="7" t="n">
        <v>1200000</v>
      </c>
    </row>
    <row r="46" spans="1:28">
      <c r="A46" s="4" t="s">
        <v>526</v>
      </c>
    </row>
    <row r="47" spans="1:28">
      <c r="A47" s="3" t="s">
        <v>496</v>
      </c>
    </row>
    <row r="48" spans="1:28">
      <c r="A48" s="4" t="s">
        <v>82</v>
      </c>
      <c r="X48" s="5" t="n">
        <v>19519000</v>
      </c>
      <c r="Y48" s="5" t="n">
        <v>19519000</v>
      </c>
      <c r="Z48" s="5" t="n">
        <v>18215000</v>
      </c>
    </row>
    <row r="49" spans="1:28">
      <c r="A49" s="4" t="s">
        <v>527</v>
      </c>
    </row>
    <row r="50" spans="1:28">
      <c r="A50" s="3" t="s">
        <v>496</v>
      </c>
    </row>
    <row r="51" spans="1:28">
      <c r="A51" s="4" t="s">
        <v>396</v>
      </c>
      <c r="M51" s="4" t="s">
        <v>528</v>
      </c>
    </row>
    <row r="52" spans="1:28">
      <c r="A52" s="4" t="s">
        <v>497</v>
      </c>
      <c r="Y52" s="5" t="n">
        <v>2000000</v>
      </c>
    </row>
    <row r="53" spans="1:28">
      <c r="A53" s="4" t="s">
        <v>529</v>
      </c>
      <c r="M53" s="7" t="n">
        <v>5000000</v>
      </c>
    </row>
    <row r="54" spans="1:28">
      <c r="A54" s="4" t="s">
        <v>530</v>
      </c>
      <c r="M54" s="4" t="s">
        <v>531</v>
      </c>
    </row>
    <row r="55" spans="1:28">
      <c r="A55" s="4" t="s">
        <v>532</v>
      </c>
    </row>
    <row r="56" spans="1:28">
      <c r="A56" s="3" t="s">
        <v>496</v>
      </c>
    </row>
    <row r="57" spans="1:28">
      <c r="A57" s="4" t="s">
        <v>510</v>
      </c>
      <c r="V57" s="7" t="n">
        <v>11900000</v>
      </c>
    </row>
    <row r="58" spans="1:28">
      <c r="A58" s="4" t="s">
        <v>529</v>
      </c>
      <c r="AB58" s="7" t="n">
        <v>15</v>
      </c>
    </row>
    <row r="59" spans="1:28">
      <c r="A59" s="4" t="s">
        <v>530</v>
      </c>
      <c r="J59" s="4" t="s">
        <v>531</v>
      </c>
    </row>
    <row r="60" spans="1:28">
      <c r="A60" s="4" t="s">
        <v>533</v>
      </c>
    </row>
    <row r="61" spans="1:28">
      <c r="A61" s="3" t="s">
        <v>496</v>
      </c>
    </row>
    <row r="62" spans="1:28">
      <c r="A62" s="4" t="s">
        <v>396</v>
      </c>
      <c r="N62" s="4" t="s">
        <v>528</v>
      </c>
    </row>
    <row r="63" spans="1:28">
      <c r="A63" s="4" t="s">
        <v>497</v>
      </c>
      <c r="Y63" s="5" t="n">
        <v>620000</v>
      </c>
    </row>
    <row r="64" spans="1:28">
      <c r="A64" s="4" t="s">
        <v>529</v>
      </c>
      <c r="N64" s="7" t="n">
        <v>700000</v>
      </c>
    </row>
    <row r="65" spans="1:28">
      <c r="A65" s="4" t="s">
        <v>530</v>
      </c>
      <c r="N65" s="4" t="s">
        <v>531</v>
      </c>
    </row>
    <row r="66" spans="1:28">
      <c r="A66" s="4" t="s">
        <v>534</v>
      </c>
    </row>
    <row r="67" spans="1:28">
      <c r="A67" s="3" t="s">
        <v>496</v>
      </c>
    </row>
    <row r="68" spans="1:28">
      <c r="A68" s="4" t="s">
        <v>82</v>
      </c>
      <c r="X68" s="5" t="n">
        <v>23412000</v>
      </c>
      <c r="Y68" s="5" t="n">
        <v>23412000</v>
      </c>
      <c r="Z68" s="5" t="n">
        <v>11538000</v>
      </c>
    </row>
    <row r="69" spans="1:28">
      <c r="A69" s="4" t="s">
        <v>535</v>
      </c>
    </row>
    <row r="70" spans="1:28">
      <c r="A70" s="3" t="s">
        <v>496</v>
      </c>
    </row>
    <row r="71" spans="1:28">
      <c r="A71" s="4" t="s">
        <v>82</v>
      </c>
      <c r="X71" s="7" t="n">
        <v>2246000</v>
      </c>
      <c r="Y71" s="5" t="n">
        <v>2246000</v>
      </c>
      <c r="Z71" s="5" t="n">
        <v>2576000</v>
      </c>
    </row>
    <row r="72" spans="1:28">
      <c r="A72" s="4" t="s">
        <v>536</v>
      </c>
    </row>
    <row r="73" spans="1:28">
      <c r="A73" s="3" t="s">
        <v>496</v>
      </c>
    </row>
    <row r="74" spans="1:28">
      <c r="A74" s="4" t="s">
        <v>396</v>
      </c>
      <c r="F74" s="4" t="s">
        <v>403</v>
      </c>
    </row>
    <row r="75" spans="1:28">
      <c r="A75" s="4" t="s">
        <v>537</v>
      </c>
    </row>
    <row r="76" spans="1:28">
      <c r="A76" s="3" t="s">
        <v>496</v>
      </c>
    </row>
    <row r="77" spans="1:28">
      <c r="A77" s="4" t="s">
        <v>396</v>
      </c>
      <c r="S77" s="4" t="s">
        <v>401</v>
      </c>
    </row>
    <row r="78" spans="1:28">
      <c r="A78" s="4" t="s">
        <v>82</v>
      </c>
      <c r="S78" s="7" t="n">
        <v>1000000</v>
      </c>
    </row>
    <row r="79" spans="1:28">
      <c r="A79" s="4" t="s">
        <v>538</v>
      </c>
    </row>
    <row r="80" spans="1:28">
      <c r="A80" s="3" t="s">
        <v>496</v>
      </c>
    </row>
    <row r="81" spans="1:28">
      <c r="A81" s="4" t="s">
        <v>539</v>
      </c>
      <c r="D81" s="5" t="n">
        <v>1786000</v>
      </c>
    </row>
    <row r="82" spans="1:28">
      <c r="A82" s="4" t="s">
        <v>540</v>
      </c>
      <c r="D82" s="7" t="n">
        <v>2200000</v>
      </c>
    </row>
    <row r="83" spans="1:28">
      <c r="A83" s="4" t="s">
        <v>508</v>
      </c>
      <c r="D83" s="4" t="s">
        <v>509</v>
      </c>
    </row>
    <row r="84" spans="1:28">
      <c r="A84" s="4" t="s">
        <v>541</v>
      </c>
    </row>
    <row r="85" spans="1:28">
      <c r="A85" s="3" t="s">
        <v>496</v>
      </c>
    </row>
    <row r="86" spans="1:28">
      <c r="A86" s="4" t="s">
        <v>542</v>
      </c>
      <c r="B86" s="7" t="n">
        <v>40000000</v>
      </c>
    </row>
    <row r="87" spans="1:28">
      <c r="A87" s="4" t="s">
        <v>543</v>
      </c>
      <c r="B87" s="4" t="s">
        <v>544</v>
      </c>
    </row>
    <row r="88" spans="1:28">
      <c r="A88" s="4" t="s">
        <v>529</v>
      </c>
      <c r="B88" s="7" t="n">
        <v>20000000</v>
      </c>
    </row>
    <row r="89" spans="1:28">
      <c r="A89" s="4" t="s">
        <v>545</v>
      </c>
    </row>
    <row r="90" spans="1:28">
      <c r="A90" s="3" t="s">
        <v>496</v>
      </c>
    </row>
    <row r="91" spans="1:28">
      <c r="A91" s="4" t="s">
        <v>396</v>
      </c>
      <c r="B91" s="4" t="s">
        <v>546</v>
      </c>
    </row>
    <row r="92" spans="1:28">
      <c r="A92" s="4" t="s">
        <v>547</v>
      </c>
    </row>
    <row r="93" spans="1:28">
      <c r="A93" s="3" t="s">
        <v>496</v>
      </c>
    </row>
    <row r="94" spans="1:28">
      <c r="A94" s="4" t="s">
        <v>396</v>
      </c>
      <c r="B94" s="4" t="s">
        <v>548</v>
      </c>
    </row>
    <row r="95" spans="1:28">
      <c r="A95" s="4" t="s">
        <v>549</v>
      </c>
    </row>
    <row r="96" spans="1:28">
      <c r="A96" s="3" t="s">
        <v>496</v>
      </c>
    </row>
    <row r="97" spans="1:28">
      <c r="A97" s="4" t="s">
        <v>396</v>
      </c>
      <c r="B97" s="4" t="s">
        <v>550</v>
      </c>
    </row>
    <row r="98" spans="1:28">
      <c r="A98" s="4" t="s">
        <v>551</v>
      </c>
    </row>
    <row r="99" spans="1:28">
      <c r="A99" s="3" t="s">
        <v>496</v>
      </c>
    </row>
    <row r="100" spans="1:28">
      <c r="A100" s="4" t="s">
        <v>542</v>
      </c>
      <c r="C100" s="7" t="n">
        <v>135000000</v>
      </c>
    </row>
    <row r="101" spans="1:28">
      <c r="A101" s="4" t="s">
        <v>543</v>
      </c>
      <c r="C101" s="4" t="s">
        <v>552</v>
      </c>
    </row>
    <row r="102" spans="1:28">
      <c r="A102" s="4" t="s">
        <v>501</v>
      </c>
      <c r="Y102" s="5" t="n">
        <v>6300000</v>
      </c>
    </row>
    <row r="103" spans="1:28">
      <c r="A103" s="4" t="s">
        <v>553</v>
      </c>
      <c r="Y103" s="5" t="n">
        <v>3500000</v>
      </c>
    </row>
    <row r="104" spans="1:28">
      <c r="A104" s="4" t="s">
        <v>510</v>
      </c>
      <c r="C104" s="7" t="n">
        <v>1000000</v>
      </c>
    </row>
    <row r="105" spans="1:28">
      <c r="A105" s="4" t="s">
        <v>554</v>
      </c>
    </row>
    <row r="106" spans="1:28">
      <c r="A106" s="3" t="s">
        <v>496</v>
      </c>
    </row>
    <row r="107" spans="1:28">
      <c r="A107" s="4" t="s">
        <v>396</v>
      </c>
      <c r="C107" s="4" t="s">
        <v>555</v>
      </c>
    </row>
    <row r="108" spans="1:28">
      <c r="A108" s="4" t="s">
        <v>556</v>
      </c>
    </row>
    <row r="109" spans="1:28">
      <c r="A109" s="3" t="s">
        <v>496</v>
      </c>
    </row>
    <row r="110" spans="1:28">
      <c r="A110" s="4" t="s">
        <v>396</v>
      </c>
      <c r="C110" s="4" t="s">
        <v>548</v>
      </c>
    </row>
    <row r="111" spans="1:28">
      <c r="A111" s="4" t="s">
        <v>557</v>
      </c>
    </row>
    <row r="112" spans="1:28">
      <c r="A112" s="3" t="s">
        <v>496</v>
      </c>
    </row>
    <row r="113" spans="1:28">
      <c r="A113" s="4" t="s">
        <v>396</v>
      </c>
      <c r="C113" s="4" t="s">
        <v>403</v>
      </c>
    </row>
    <row r="114" spans="1:28">
      <c r="A114" s="4" t="s">
        <v>558</v>
      </c>
    </row>
    <row r="115" spans="1:28">
      <c r="A115" s="3" t="s">
        <v>496</v>
      </c>
    </row>
    <row r="116" spans="1:28">
      <c r="A116" s="4" t="s">
        <v>559</v>
      </c>
      <c r="C116" s="7" t="n">
        <v>15000000</v>
      </c>
    </row>
    <row r="117" spans="1:28">
      <c r="A117" s="4" t="s">
        <v>560</v>
      </c>
    </row>
    <row r="118" spans="1:28">
      <c r="A118" s="3" t="s">
        <v>496</v>
      </c>
    </row>
    <row r="119" spans="1:28">
      <c r="A119" s="4" t="s">
        <v>559</v>
      </c>
      <c r="C119" s="7" t="n">
        <v>50000000</v>
      </c>
    </row>
    <row r="120" spans="1:28">
      <c r="A120" s="4" t="s">
        <v>561</v>
      </c>
    </row>
    <row r="121" spans="1:28">
      <c r="A121" s="3" t="s">
        <v>496</v>
      </c>
    </row>
    <row r="122" spans="1:28">
      <c r="A122" s="4" t="s">
        <v>543</v>
      </c>
      <c r="E122" s="4" t="s">
        <v>562</v>
      </c>
    </row>
    <row r="123" spans="1:28">
      <c r="A123" s="4" t="s">
        <v>510</v>
      </c>
      <c r="E123" s="7" t="n">
        <v>7300000</v>
      </c>
    </row>
    <row r="124" spans="1:28">
      <c r="A124" s="4" t="s">
        <v>563</v>
      </c>
    </row>
    <row r="125" spans="1:28">
      <c r="A125" s="3" t="s">
        <v>496</v>
      </c>
    </row>
    <row r="126" spans="1:28">
      <c r="A126" s="4" t="s">
        <v>396</v>
      </c>
      <c r="E126" s="4" t="s">
        <v>403</v>
      </c>
    </row>
    <row r="127" spans="1:28">
      <c r="A127" s="4" t="s">
        <v>564</v>
      </c>
    </row>
    <row r="128" spans="1:28">
      <c r="A128" s="3" t="s">
        <v>496</v>
      </c>
    </row>
    <row r="129" spans="1:28">
      <c r="A129" s="4" t="s">
        <v>396</v>
      </c>
      <c r="E129" s="4" t="s">
        <v>524</v>
      </c>
    </row>
    <row r="130" spans="1:28">
      <c r="A130" s="4" t="s">
        <v>565</v>
      </c>
    </row>
    <row r="131" spans="1:28">
      <c r="A131" s="3" t="s">
        <v>496</v>
      </c>
    </row>
    <row r="132" spans="1:28">
      <c r="A132" s="4" t="s">
        <v>396</v>
      </c>
      <c r="E132" s="4" t="s">
        <v>403</v>
      </c>
    </row>
    <row r="133" spans="1:28">
      <c r="A133" s="4" t="s">
        <v>566</v>
      </c>
    </row>
    <row r="134" spans="1:28">
      <c r="A134" s="3" t="s">
        <v>496</v>
      </c>
    </row>
    <row r="135" spans="1:28">
      <c r="A135" s="4" t="s">
        <v>543</v>
      </c>
      <c r="H135" s="4" t="s">
        <v>548</v>
      </c>
    </row>
    <row r="136" spans="1:28">
      <c r="A136" s="4" t="s">
        <v>501</v>
      </c>
      <c r="Y136" s="5" t="n">
        <v>42100000</v>
      </c>
    </row>
    <row r="137" spans="1:28">
      <c r="A137" s="4" t="s">
        <v>553</v>
      </c>
      <c r="Y137" s="5" t="n">
        <v>1800000</v>
      </c>
    </row>
    <row r="138" spans="1:28">
      <c r="A138" s="4" t="s">
        <v>510</v>
      </c>
      <c r="H138" s="7" t="n">
        <v>100300000</v>
      </c>
    </row>
    <row r="139" spans="1:28">
      <c r="A139" s="4" t="s">
        <v>529</v>
      </c>
      <c r="H139" s="7" t="n">
        <v>1600000</v>
      </c>
    </row>
    <row r="140" spans="1:28">
      <c r="A140" s="4" t="s">
        <v>567</v>
      </c>
    </row>
    <row r="141" spans="1:28">
      <c r="A141" s="3" t="s">
        <v>496</v>
      </c>
    </row>
    <row r="142" spans="1:28">
      <c r="A142" s="4" t="s">
        <v>396</v>
      </c>
      <c r="H142" s="4" t="s">
        <v>548</v>
      </c>
    </row>
    <row r="143" spans="1:28">
      <c r="A143" s="4" t="s">
        <v>568</v>
      </c>
    </row>
    <row r="144" spans="1:28">
      <c r="A144" s="3" t="s">
        <v>496</v>
      </c>
    </row>
    <row r="145" spans="1:28">
      <c r="A145" s="4" t="s">
        <v>396</v>
      </c>
      <c r="H145" s="4" t="s">
        <v>569</v>
      </c>
    </row>
    <row r="146" spans="1:28">
      <c r="A146" s="4" t="s">
        <v>570</v>
      </c>
    </row>
    <row r="147" spans="1:28">
      <c r="A147" s="3" t="s">
        <v>496</v>
      </c>
    </row>
    <row r="148" spans="1:28">
      <c r="A148" s="4" t="s">
        <v>396</v>
      </c>
      <c r="H148" s="4" t="s">
        <v>550</v>
      </c>
    </row>
    <row r="149" spans="1:28">
      <c r="A149" s="4" t="s">
        <v>571</v>
      </c>
    </row>
    <row r="150" spans="1:28">
      <c r="A150" s="3" t="s">
        <v>496</v>
      </c>
    </row>
    <row r="151" spans="1:28">
      <c r="A151" s="4" t="s">
        <v>501</v>
      </c>
      <c r="Y151" s="5" t="n">
        <v>8000000</v>
      </c>
      <c r="Z151" s="5" t="n">
        <v>3300000</v>
      </c>
    </row>
    <row r="152" spans="1:28">
      <c r="A152" s="4" t="s">
        <v>510</v>
      </c>
      <c r="I152" s="7" t="n">
        <v>11300000</v>
      </c>
    </row>
    <row r="153" spans="1:28">
      <c r="A153" s="4" t="s">
        <v>572</v>
      </c>
    </row>
    <row r="154" spans="1:28">
      <c r="A154" s="3" t="s">
        <v>496</v>
      </c>
    </row>
    <row r="155" spans="1:28">
      <c r="A155" s="4" t="s">
        <v>396</v>
      </c>
      <c r="I155" s="4" t="s">
        <v>569</v>
      </c>
    </row>
    <row r="156" spans="1:28">
      <c r="A156" s="4" t="s">
        <v>573</v>
      </c>
    </row>
    <row r="157" spans="1:28">
      <c r="A157" s="3" t="s">
        <v>496</v>
      </c>
    </row>
    <row r="158" spans="1:28">
      <c r="A158" s="4" t="s">
        <v>543</v>
      </c>
      <c r="K158" s="4" t="s">
        <v>574</v>
      </c>
    </row>
    <row r="159" spans="1:28">
      <c r="A159" s="4" t="s">
        <v>510</v>
      </c>
      <c r="K159" s="7" t="n">
        <v>16500000</v>
      </c>
    </row>
    <row r="160" spans="1:28">
      <c r="A160" s="4" t="s">
        <v>529</v>
      </c>
      <c r="K160" s="7" t="n">
        <v>5500000</v>
      </c>
    </row>
    <row r="161" spans="1:28">
      <c r="A161" s="4" t="s">
        <v>575</v>
      </c>
    </row>
    <row r="162" spans="1:28">
      <c r="A162" s="3" t="s">
        <v>496</v>
      </c>
    </row>
    <row r="163" spans="1:28">
      <c r="A163" s="4" t="s">
        <v>396</v>
      </c>
      <c r="K163" s="4" t="s">
        <v>546</v>
      </c>
    </row>
    <row r="164" spans="1:28">
      <c r="A164" s="4" t="s">
        <v>576</v>
      </c>
    </row>
    <row r="165" spans="1:28">
      <c r="A165" s="3" t="s">
        <v>496</v>
      </c>
    </row>
    <row r="166" spans="1:28">
      <c r="A166" s="4" t="s">
        <v>396</v>
      </c>
      <c r="K166" s="4" t="s">
        <v>577</v>
      </c>
    </row>
    <row r="167" spans="1:28">
      <c r="A167" s="4" t="s">
        <v>578</v>
      </c>
    </row>
    <row r="168" spans="1:28">
      <c r="A168" s="3" t="s">
        <v>496</v>
      </c>
    </row>
    <row r="169" spans="1:28">
      <c r="A169" s="4" t="s">
        <v>543</v>
      </c>
      <c r="L169" s="4" t="s">
        <v>550</v>
      </c>
    </row>
    <row r="170" spans="1:28">
      <c r="A170" s="4" t="s">
        <v>501</v>
      </c>
      <c r="Y170" s="5" t="n">
        <v>2100000</v>
      </c>
      <c r="Z170" s="5" t="n">
        <v>942000</v>
      </c>
    </row>
    <row r="171" spans="1:28">
      <c r="A171" s="4" t="s">
        <v>510</v>
      </c>
      <c r="L171" s="7" t="n">
        <v>6800000</v>
      </c>
    </row>
    <row r="172" spans="1:28">
      <c r="A172" s="4" t="s">
        <v>579</v>
      </c>
    </row>
    <row r="173" spans="1:28">
      <c r="A173" s="3" t="s">
        <v>496</v>
      </c>
    </row>
    <row r="174" spans="1:28">
      <c r="A174" s="4" t="s">
        <v>396</v>
      </c>
      <c r="L174" s="4" t="s">
        <v>550</v>
      </c>
    </row>
    <row r="175" spans="1:28">
      <c r="A175" s="4" t="s">
        <v>580</v>
      </c>
    </row>
    <row r="176" spans="1:28">
      <c r="A176" s="3" t="s">
        <v>496</v>
      </c>
    </row>
    <row r="177" spans="1:28">
      <c r="A177" s="4" t="s">
        <v>396</v>
      </c>
      <c r="L177" s="4" t="s">
        <v>548</v>
      </c>
    </row>
    <row r="178" spans="1:28">
      <c r="A178" s="4" t="s">
        <v>581</v>
      </c>
    </row>
    <row r="179" spans="1:28">
      <c r="A179" s="3" t="s">
        <v>496</v>
      </c>
    </row>
    <row r="180" spans="1:28">
      <c r="A180" s="4" t="s">
        <v>510</v>
      </c>
      <c r="Q180" s="7" t="n">
        <v>5000000</v>
      </c>
    </row>
    <row r="181" spans="1:28">
      <c r="A181" s="4" t="s">
        <v>529</v>
      </c>
      <c r="Q181" s="7" t="n">
        <v>4900000</v>
      </c>
    </row>
    <row r="182" spans="1:28">
      <c r="A182" s="4" t="s">
        <v>582</v>
      </c>
    </row>
    <row r="183" spans="1:28">
      <c r="A183" s="3" t="s">
        <v>496</v>
      </c>
    </row>
    <row r="184" spans="1:28">
      <c r="A184" s="4" t="s">
        <v>396</v>
      </c>
      <c r="Q184" s="4" t="s">
        <v>528</v>
      </c>
    </row>
    <row r="185" spans="1:28">
      <c r="A185" s="4" t="s">
        <v>583</v>
      </c>
    </row>
    <row r="186" spans="1:28">
      <c r="A186" s="3" t="s">
        <v>496</v>
      </c>
    </row>
    <row r="187" spans="1:28">
      <c r="A187" s="4" t="s">
        <v>543</v>
      </c>
      <c r="R187" s="4" t="s">
        <v>584</v>
      </c>
    </row>
    <row r="188" spans="1:28">
      <c r="A188" s="4" t="s">
        <v>501</v>
      </c>
      <c r="Y188" s="5" t="n">
        <v>45500000</v>
      </c>
      <c r="Z188" s="5" t="n">
        <v>41200000</v>
      </c>
    </row>
    <row r="189" spans="1:28">
      <c r="A189" s="4" t="s">
        <v>510</v>
      </c>
      <c r="R189" s="7" t="n">
        <v>10100000</v>
      </c>
    </row>
    <row r="190" spans="1:28">
      <c r="A190" s="4" t="s">
        <v>510</v>
      </c>
      <c r="R190" s="5" t="n">
        <v>-797000</v>
      </c>
    </row>
    <row r="191" spans="1:28">
      <c r="A191" s="4" t="s">
        <v>585</v>
      </c>
    </row>
    <row r="192" spans="1:28">
      <c r="A192" s="3" t="s">
        <v>496</v>
      </c>
    </row>
    <row r="193" spans="1:28">
      <c r="A193" s="4" t="s">
        <v>553</v>
      </c>
      <c r="Z193" s="5" t="n">
        <v>2600000</v>
      </c>
    </row>
    <row r="194" spans="1:28">
      <c r="A194" s="4" t="s">
        <v>586</v>
      </c>
    </row>
    <row r="195" spans="1:28">
      <c r="A195" s="3" t="s">
        <v>496</v>
      </c>
    </row>
    <row r="196" spans="1:28">
      <c r="A196" s="4" t="s">
        <v>510</v>
      </c>
      <c r="R196" s="7" t="n">
        <v>10900000</v>
      </c>
    </row>
    <row r="197" spans="1:28">
      <c r="A197" s="4" t="s">
        <v>587</v>
      </c>
    </row>
    <row r="198" spans="1:28">
      <c r="A198" s="3" t="s">
        <v>496</v>
      </c>
    </row>
    <row r="199" spans="1:28">
      <c r="A199" s="4" t="s">
        <v>396</v>
      </c>
      <c r="R199" s="4" t="s">
        <v>569</v>
      </c>
    </row>
    <row r="200" spans="1:28">
      <c r="A200" s="4" t="s">
        <v>588</v>
      </c>
    </row>
    <row r="201" spans="1:28">
      <c r="A201" s="3" t="s">
        <v>496</v>
      </c>
    </row>
    <row r="202" spans="1:28">
      <c r="A202" s="4" t="s">
        <v>396</v>
      </c>
      <c r="R202" s="4" t="s">
        <v>524</v>
      </c>
    </row>
    <row r="203" spans="1:28">
      <c r="A203" s="4" t="s">
        <v>589</v>
      </c>
    </row>
    <row r="204" spans="1:28">
      <c r="A204" s="3" t="s">
        <v>496</v>
      </c>
    </row>
    <row r="205" spans="1:28">
      <c r="A205" s="4" t="s">
        <v>396</v>
      </c>
      <c r="R205" s="4" t="s">
        <v>524</v>
      </c>
    </row>
    <row r="206" spans="1:28">
      <c r="A206" s="4" t="s">
        <v>590</v>
      </c>
    </row>
    <row r="207" spans="1:28">
      <c r="A207" s="3" t="s">
        <v>496</v>
      </c>
    </row>
    <row r="208" spans="1:28">
      <c r="A208" s="4" t="s">
        <v>543</v>
      </c>
      <c r="R208" s="4" t="s">
        <v>591</v>
      </c>
    </row>
    <row r="209" spans="1:28">
      <c r="A209" s="4" t="s">
        <v>501</v>
      </c>
      <c r="Y209" s="5" t="n">
        <v>13700000</v>
      </c>
      <c r="Z209" s="5" t="n">
        <v>10000000</v>
      </c>
    </row>
    <row r="210" spans="1:28">
      <c r="A210" s="4" t="s">
        <v>510</v>
      </c>
      <c r="R210" s="7" t="n">
        <v>38000000</v>
      </c>
    </row>
    <row r="211" spans="1:28">
      <c r="A211" s="4" t="s">
        <v>592</v>
      </c>
      <c r="R211" s="5" t="n">
        <v>40</v>
      </c>
    </row>
    <row r="212" spans="1:28">
      <c r="A212" s="4" t="s">
        <v>593</v>
      </c>
    </row>
    <row r="213" spans="1:28">
      <c r="A213" s="3" t="s">
        <v>496</v>
      </c>
    </row>
    <row r="214" spans="1:28">
      <c r="A214" s="4" t="s">
        <v>553</v>
      </c>
      <c r="Z214" s="5" t="n">
        <v>482000</v>
      </c>
    </row>
    <row r="215" spans="1:28">
      <c r="A215" s="4" t="s">
        <v>594</v>
      </c>
    </row>
    <row r="216" spans="1:28">
      <c r="A216" s="3" t="s">
        <v>496</v>
      </c>
    </row>
    <row r="217" spans="1:28">
      <c r="A217" s="4" t="s">
        <v>396</v>
      </c>
      <c r="R217" s="4" t="s">
        <v>546</v>
      </c>
    </row>
    <row r="218" spans="1:28">
      <c r="A218" s="4" t="s">
        <v>595</v>
      </c>
    </row>
    <row r="219" spans="1:28">
      <c r="A219" s="3" t="s">
        <v>496</v>
      </c>
    </row>
    <row r="220" spans="1:28">
      <c r="A220" s="4" t="s">
        <v>396</v>
      </c>
      <c r="R220" s="4" t="s">
        <v>548</v>
      </c>
    </row>
    <row r="221" spans="1:28">
      <c r="A221" s="4" t="s">
        <v>596</v>
      </c>
    </row>
    <row r="222" spans="1:28">
      <c r="A222" s="3" t="s">
        <v>496</v>
      </c>
    </row>
    <row r="223" spans="1:28">
      <c r="A223" s="4" t="s">
        <v>396</v>
      </c>
      <c r="R223" s="4" t="s">
        <v>403</v>
      </c>
    </row>
    <row r="224" spans="1:28">
      <c r="A224" s="4" t="s">
        <v>597</v>
      </c>
    </row>
    <row r="225" spans="1:28">
      <c r="A225" s="3" t="s">
        <v>496</v>
      </c>
    </row>
    <row r="226" spans="1:28">
      <c r="A226" s="4" t="s">
        <v>543</v>
      </c>
      <c r="T226" s="4" t="s">
        <v>598</v>
      </c>
    </row>
    <row r="227" spans="1:28">
      <c r="A227" s="4" t="s">
        <v>501</v>
      </c>
      <c r="Y227" s="5" t="n">
        <v>26600000</v>
      </c>
      <c r="Z227" s="5" t="n">
        <v>27000000</v>
      </c>
      <c r="AA227" s="7" t="n">
        <v>13500000</v>
      </c>
    </row>
    <row r="228" spans="1:28">
      <c r="A228" s="4" t="s">
        <v>510</v>
      </c>
      <c r="T228" s="7" t="n">
        <v>97500000</v>
      </c>
    </row>
    <row r="229" spans="1:28">
      <c r="A229" s="4" t="s">
        <v>510</v>
      </c>
      <c r="W229" s="7" t="n">
        <v>1100000</v>
      </c>
    </row>
    <row r="230" spans="1:28">
      <c r="A230" s="4" t="s">
        <v>599</v>
      </c>
      <c r="T230" s="5" t="n">
        <v>578000</v>
      </c>
    </row>
    <row r="231" spans="1:28">
      <c r="A231" s="4" t="s">
        <v>38</v>
      </c>
      <c r="W231" s="5" t="n">
        <v>89000</v>
      </c>
    </row>
    <row r="232" spans="1:28">
      <c r="A232" s="4" t="s">
        <v>181</v>
      </c>
      <c r="W232" s="5" t="n">
        <v>109000</v>
      </c>
    </row>
    <row r="233" spans="1:28">
      <c r="A233" s="4" t="s">
        <v>54</v>
      </c>
      <c r="W233" s="5" t="n">
        <v>1200000</v>
      </c>
    </row>
    <row r="234" spans="1:28">
      <c r="A234" s="4" t="s">
        <v>600</v>
      </c>
      <c r="W234" s="5" t="n">
        <v>407000</v>
      </c>
    </row>
    <row r="235" spans="1:28">
      <c r="A235" s="4" t="s">
        <v>601</v>
      </c>
      <c r="W235" s="7" t="n">
        <v>113000</v>
      </c>
    </row>
    <row r="236" spans="1:28">
      <c r="A236" s="4" t="s">
        <v>602</v>
      </c>
      <c r="T236" s="5" t="n">
        <v>4300000</v>
      </c>
    </row>
    <row r="237" spans="1:28">
      <c r="A237" s="4" t="s">
        <v>603</v>
      </c>
      <c r="T237" s="7" t="n">
        <v>224000</v>
      </c>
    </row>
    <row r="238" spans="1:28">
      <c r="A238" s="4" t="s">
        <v>604</v>
      </c>
    </row>
    <row r="239" spans="1:28">
      <c r="A239" s="3" t="s">
        <v>496</v>
      </c>
    </row>
    <row r="240" spans="1:28">
      <c r="A240" s="4" t="s">
        <v>553</v>
      </c>
      <c r="AA240" s="5" t="n">
        <v>1600000</v>
      </c>
    </row>
    <row r="241" spans="1:28">
      <c r="A241" s="4" t="s">
        <v>605</v>
      </c>
    </row>
    <row r="242" spans="1:28">
      <c r="A242" s="3" t="s">
        <v>496</v>
      </c>
    </row>
    <row r="243" spans="1:28">
      <c r="A243" s="4" t="s">
        <v>396</v>
      </c>
      <c r="T243" s="4" t="s">
        <v>528</v>
      </c>
    </row>
    <row r="244" spans="1:28">
      <c r="A244" s="4" t="s">
        <v>606</v>
      </c>
    </row>
    <row r="245" spans="1:28">
      <c r="A245" s="3" t="s">
        <v>496</v>
      </c>
    </row>
    <row r="246" spans="1:28">
      <c r="A246" s="4" t="s">
        <v>396</v>
      </c>
      <c r="T246" s="4" t="s">
        <v>550</v>
      </c>
    </row>
    <row r="247" spans="1:28">
      <c r="A247" s="4" t="s">
        <v>607</v>
      </c>
    </row>
    <row r="248" spans="1:28">
      <c r="A248" s="3" t="s">
        <v>496</v>
      </c>
    </row>
    <row r="249" spans="1:28">
      <c r="A249" s="4" t="s">
        <v>396</v>
      </c>
      <c r="T249" s="4" t="s">
        <v>528</v>
      </c>
    </row>
    <row r="250" spans="1:28">
      <c r="A250" s="4" t="s">
        <v>608</v>
      </c>
    </row>
    <row r="251" spans="1:28">
      <c r="A251" s="3" t="s">
        <v>496</v>
      </c>
    </row>
    <row r="252" spans="1:28">
      <c r="A252" s="4" t="s">
        <v>543</v>
      </c>
      <c r="U252" s="4" t="s">
        <v>609</v>
      </c>
    </row>
    <row r="253" spans="1:28">
      <c r="A253" s="4" t="s">
        <v>510</v>
      </c>
      <c r="U253" s="7" t="n">
        <v>18500000</v>
      </c>
    </row>
    <row r="254" spans="1:28">
      <c r="A254" s="4" t="s">
        <v>610</v>
      </c>
      <c r="Y254" s="7" t="n">
        <v>9100000</v>
      </c>
      <c r="Z254" s="7" t="n">
        <v>8600000</v>
      </c>
      <c r="AA254" s="7" t="n">
        <v>7100000</v>
      </c>
    </row>
    <row r="255" spans="1:28">
      <c r="A255" s="4" t="s">
        <v>611</v>
      </c>
    </row>
    <row r="256" spans="1:28">
      <c r="A256" s="3" t="s">
        <v>496</v>
      </c>
    </row>
    <row r="257" spans="1:28">
      <c r="A257" s="4" t="s">
        <v>396</v>
      </c>
      <c r="U257" s="4" t="s">
        <v>403</v>
      </c>
    </row>
    <row r="258" spans="1:28">
      <c r="A258" s="4" t="s">
        <v>612</v>
      </c>
    </row>
    <row r="259" spans="1:28">
      <c r="A259" s="3" t="s">
        <v>496</v>
      </c>
    </row>
    <row r="260" spans="1:28">
      <c r="A260" s="4" t="s">
        <v>396</v>
      </c>
      <c r="U260" s="4" t="s">
        <v>546</v>
      </c>
    </row>
    <row r="261" spans="1:28">
      <c r="A261" s="4" t="s">
        <v>613</v>
      </c>
    </row>
    <row r="262" spans="1:28">
      <c r="A262" s="3" t="s">
        <v>496</v>
      </c>
    </row>
    <row r="263" spans="1:28">
      <c r="A263" s="4" t="s">
        <v>396</v>
      </c>
      <c r="U263" s="4" t="s">
        <v>6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235"/>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15</v>
      </c>
      <c r="B1" s="2" t="s">
        <v>616</v>
      </c>
      <c r="C1" s="2" t="s">
        <v>617</v>
      </c>
      <c r="D1" s="2" t="s">
        <v>618</v>
      </c>
      <c r="E1" s="2" t="s">
        <v>619</v>
      </c>
      <c r="F1" s="2" t="s">
        <v>620</v>
      </c>
      <c r="G1" s="2" t="s">
        <v>621</v>
      </c>
      <c r="H1" s="2" t="s">
        <v>622</v>
      </c>
      <c r="I1" s="2" t="s">
        <v>623</v>
      </c>
      <c r="J1" s="2" t="s">
        <v>624</v>
      </c>
      <c r="K1" s="2" t="s">
        <v>2</v>
      </c>
      <c r="L1" s="2" t="s">
        <v>33</v>
      </c>
      <c r="M1" s="2" t="s">
        <v>95</v>
      </c>
      <c r="N1" s="2" t="s">
        <v>625</v>
      </c>
      <c r="O1" s="2" t="s">
        <v>626</v>
      </c>
      <c r="P1" s="2" t="s">
        <v>627</v>
      </c>
    </row>
    <row r="2" spans="1:16">
      <c r="A2" s="3" t="s">
        <v>628</v>
      </c>
    </row>
    <row r="3" spans="1:16">
      <c r="A3" s="4" t="s">
        <v>54</v>
      </c>
      <c r="K3" s="7" t="n">
        <v>335433</v>
      </c>
      <c r="L3" s="7" t="n">
        <v>238147</v>
      </c>
      <c r="M3" s="7" t="n">
        <v>211927</v>
      </c>
    </row>
    <row r="4" spans="1:16">
      <c r="A4" s="3" t="s">
        <v>629</v>
      </c>
    </row>
    <row r="5" spans="1:16">
      <c r="A5" s="4" t="s">
        <v>111</v>
      </c>
      <c r="K5" s="7" t="n">
        <v>0</v>
      </c>
      <c r="L5" s="7" t="n">
        <v>-11039</v>
      </c>
      <c r="M5" s="7" t="n">
        <v>0</v>
      </c>
    </row>
    <row r="6" spans="1:16">
      <c r="A6" s="4" t="s">
        <v>541</v>
      </c>
    </row>
    <row r="7" spans="1:16">
      <c r="A7" s="3" t="s">
        <v>628</v>
      </c>
    </row>
    <row r="8" spans="1:16">
      <c r="A8" s="4" t="s">
        <v>38</v>
      </c>
      <c r="N8" s="7" t="n">
        <v>1308</v>
      </c>
    </row>
    <row r="9" spans="1:16">
      <c r="A9" s="4" t="s">
        <v>54</v>
      </c>
      <c r="N9" s="5" t="n">
        <v>21832</v>
      </c>
    </row>
    <row r="10" spans="1:16">
      <c r="A10" s="4" t="s">
        <v>630</v>
      </c>
      <c r="N10" s="5" t="n">
        <v>58220</v>
      </c>
    </row>
    <row r="11" spans="1:16">
      <c r="A11" s="4" t="s">
        <v>545</v>
      </c>
    </row>
    <row r="12" spans="1:16">
      <c r="A12" s="3" t="s">
        <v>628</v>
      </c>
    </row>
    <row r="13" spans="1:16">
      <c r="A13" s="4" t="s">
        <v>631</v>
      </c>
      <c r="N13" s="5" t="n">
        <v>32830</v>
      </c>
    </row>
    <row r="14" spans="1:16">
      <c r="A14" s="4" t="s">
        <v>632</v>
      </c>
    </row>
    <row r="15" spans="1:16">
      <c r="A15" s="3" t="s">
        <v>628</v>
      </c>
    </row>
    <row r="16" spans="1:16">
      <c r="A16" s="4" t="s">
        <v>631</v>
      </c>
      <c r="N16" s="5" t="n">
        <v>840</v>
      </c>
    </row>
    <row r="17" spans="1:16">
      <c r="A17" s="4" t="s">
        <v>549</v>
      </c>
    </row>
    <row r="18" spans="1:16">
      <c r="A18" s="3" t="s">
        <v>628</v>
      </c>
    </row>
    <row r="19" spans="1:16">
      <c r="A19" s="4" t="s">
        <v>631</v>
      </c>
      <c r="N19" s="7" t="n">
        <v>1410</v>
      </c>
    </row>
    <row r="20" spans="1:16">
      <c r="A20" s="4" t="s">
        <v>551</v>
      </c>
    </row>
    <row r="21" spans="1:16">
      <c r="A21" s="3" t="s">
        <v>628</v>
      </c>
    </row>
    <row r="22" spans="1:16">
      <c r="A22" s="4" t="s">
        <v>172</v>
      </c>
      <c r="O22" s="7" t="n">
        <v>6151</v>
      </c>
    </row>
    <row r="23" spans="1:16">
      <c r="A23" s="4" t="s">
        <v>38</v>
      </c>
      <c r="O23" s="5" t="n">
        <v>5803</v>
      </c>
    </row>
    <row r="24" spans="1:16">
      <c r="A24" s="4" t="s">
        <v>39</v>
      </c>
      <c r="O24" s="5" t="n">
        <v>315</v>
      </c>
    </row>
    <row r="25" spans="1:16">
      <c r="A25" s="4" t="s">
        <v>181</v>
      </c>
      <c r="O25" s="5" t="n">
        <v>1047</v>
      </c>
    </row>
    <row r="26" spans="1:16">
      <c r="A26" s="4" t="s">
        <v>633</v>
      </c>
      <c r="O26" s="5" t="n">
        <v>14</v>
      </c>
    </row>
    <row r="27" spans="1:16">
      <c r="A27" s="4" t="s">
        <v>54</v>
      </c>
      <c r="O27" s="5" t="n">
        <v>65885</v>
      </c>
    </row>
    <row r="28" spans="1:16">
      <c r="A28" s="4" t="s">
        <v>630</v>
      </c>
      <c r="O28" s="5" t="n">
        <v>224135</v>
      </c>
    </row>
    <row r="29" spans="1:16">
      <c r="A29" s="3" t="s">
        <v>629</v>
      </c>
    </row>
    <row r="30" spans="1:16">
      <c r="A30" s="4" t="s">
        <v>60</v>
      </c>
      <c r="O30" s="5" t="n">
        <v>-1497</v>
      </c>
    </row>
    <row r="31" spans="1:16">
      <c r="A31" s="4" t="s">
        <v>61</v>
      </c>
      <c r="O31" s="5" t="n">
        <v>-2384</v>
      </c>
    </row>
    <row r="32" spans="1:16">
      <c r="A32" s="4" t="s">
        <v>634</v>
      </c>
      <c r="O32" s="5" t="n">
        <v>-30363</v>
      </c>
    </row>
    <row r="33" spans="1:16">
      <c r="A33" s="4" t="s">
        <v>635</v>
      </c>
      <c r="O33" s="5" t="n">
        <v>-1527</v>
      </c>
    </row>
    <row r="34" spans="1:16">
      <c r="A34" s="4" t="s">
        <v>636</v>
      </c>
      <c r="O34" s="5" t="n">
        <v>-35771</v>
      </c>
    </row>
    <row r="35" spans="1:16">
      <c r="A35" s="4" t="s">
        <v>637</v>
      </c>
      <c r="O35" s="5" t="n">
        <v>188364</v>
      </c>
    </row>
    <row r="36" spans="1:16">
      <c r="A36" s="4" t="s">
        <v>554</v>
      </c>
    </row>
    <row r="37" spans="1:16">
      <c r="A37" s="3" t="s">
        <v>628</v>
      </c>
    </row>
    <row r="38" spans="1:16">
      <c r="A38" s="4" t="s">
        <v>631</v>
      </c>
      <c r="O38" s="5" t="n">
        <v>134510</v>
      </c>
    </row>
    <row r="39" spans="1:16">
      <c r="A39" s="4" t="s">
        <v>638</v>
      </c>
    </row>
    <row r="40" spans="1:16">
      <c r="A40" s="3" t="s">
        <v>628</v>
      </c>
    </row>
    <row r="41" spans="1:16">
      <c r="A41" s="4" t="s">
        <v>631</v>
      </c>
      <c r="O41" s="5" t="n">
        <v>3330</v>
      </c>
    </row>
    <row r="42" spans="1:16">
      <c r="A42" s="4" t="s">
        <v>557</v>
      </c>
    </row>
    <row r="43" spans="1:16">
      <c r="A43" s="3" t="s">
        <v>628</v>
      </c>
    </row>
    <row r="44" spans="1:16">
      <c r="A44" s="4" t="s">
        <v>631</v>
      </c>
      <c r="O44" s="7" t="n">
        <v>7080</v>
      </c>
    </row>
    <row r="45" spans="1:16">
      <c r="A45" s="4" t="s">
        <v>561</v>
      </c>
    </row>
    <row r="46" spans="1:16">
      <c r="A46" s="3" t="s">
        <v>628</v>
      </c>
    </row>
    <row r="47" spans="1:16">
      <c r="A47" s="4" t="s">
        <v>38</v>
      </c>
      <c r="B47" s="7" t="n">
        <v>971</v>
      </c>
    </row>
    <row r="48" spans="1:16">
      <c r="A48" s="4" t="s">
        <v>54</v>
      </c>
      <c r="B48" s="5" t="n">
        <v>938</v>
      </c>
    </row>
    <row r="49" spans="1:16">
      <c r="A49" s="4" t="s">
        <v>630</v>
      </c>
      <c r="B49" s="5" t="n">
        <v>7269</v>
      </c>
    </row>
    <row r="50" spans="1:16">
      <c r="A50" s="3" t="s">
        <v>629</v>
      </c>
    </row>
    <row r="51" spans="1:16">
      <c r="A51" s="4" t="s">
        <v>510</v>
      </c>
      <c r="B51" s="5" t="n">
        <v>7300</v>
      </c>
    </row>
    <row r="52" spans="1:16">
      <c r="A52" s="4" t="s">
        <v>563</v>
      </c>
    </row>
    <row r="53" spans="1:16">
      <c r="A53" s="3" t="s">
        <v>628</v>
      </c>
    </row>
    <row r="54" spans="1:16">
      <c r="A54" s="4" t="s">
        <v>631</v>
      </c>
      <c r="B54" s="5" t="n">
        <v>4840</v>
      </c>
    </row>
    <row r="55" spans="1:16">
      <c r="A55" s="4" t="s">
        <v>639</v>
      </c>
    </row>
    <row r="56" spans="1:16">
      <c r="A56" s="3" t="s">
        <v>628</v>
      </c>
    </row>
    <row r="57" spans="1:16">
      <c r="A57" s="4" t="s">
        <v>631</v>
      </c>
      <c r="B57" s="5" t="n">
        <v>120</v>
      </c>
    </row>
    <row r="58" spans="1:16">
      <c r="A58" s="4" t="s">
        <v>565</v>
      </c>
    </row>
    <row r="59" spans="1:16">
      <c r="A59" s="3" t="s">
        <v>628</v>
      </c>
    </row>
    <row r="60" spans="1:16">
      <c r="A60" s="4" t="s">
        <v>631</v>
      </c>
      <c r="B60" s="7" t="n">
        <v>400</v>
      </c>
    </row>
    <row r="61" spans="1:16">
      <c r="A61" s="4" t="s">
        <v>566</v>
      </c>
    </row>
    <row r="62" spans="1:16">
      <c r="A62" s="3" t="s">
        <v>628</v>
      </c>
    </row>
    <row r="63" spans="1:16">
      <c r="A63" s="4" t="s">
        <v>38</v>
      </c>
      <c r="C63" s="7" t="n">
        <v>5804</v>
      </c>
    </row>
    <row r="64" spans="1:16">
      <c r="A64" s="4" t="s">
        <v>181</v>
      </c>
      <c r="C64" s="5" t="n">
        <v>748</v>
      </c>
    </row>
    <row r="65" spans="1:16">
      <c r="A65" s="4" t="s">
        <v>54</v>
      </c>
      <c r="C65" s="5" t="n">
        <v>9728</v>
      </c>
    </row>
    <row r="66" spans="1:16">
      <c r="A66" s="4" t="s">
        <v>630</v>
      </c>
      <c r="C66" s="5" t="n">
        <v>101880</v>
      </c>
    </row>
    <row r="67" spans="1:16">
      <c r="A67" s="3" t="s">
        <v>629</v>
      </c>
    </row>
    <row r="68" spans="1:16">
      <c r="A68" s="4" t="s">
        <v>510</v>
      </c>
      <c r="C68" s="5" t="n">
        <v>100300</v>
      </c>
    </row>
    <row r="69" spans="1:16">
      <c r="A69" s="4" t="s">
        <v>567</v>
      </c>
    </row>
    <row r="70" spans="1:16">
      <c r="A70" s="3" t="s">
        <v>628</v>
      </c>
    </row>
    <row r="71" spans="1:16">
      <c r="A71" s="4" t="s">
        <v>631</v>
      </c>
      <c r="C71" s="5" t="n">
        <v>74000</v>
      </c>
    </row>
    <row r="72" spans="1:16">
      <c r="A72" s="4" t="s">
        <v>640</v>
      </c>
    </row>
    <row r="73" spans="1:16">
      <c r="A73" s="3" t="s">
        <v>628</v>
      </c>
    </row>
    <row r="74" spans="1:16">
      <c r="A74" s="4" t="s">
        <v>631</v>
      </c>
      <c r="C74" s="5" t="n">
        <v>4200</v>
      </c>
    </row>
    <row r="75" spans="1:16">
      <c r="A75" s="4" t="s">
        <v>570</v>
      </c>
    </row>
    <row r="76" spans="1:16">
      <c r="A76" s="3" t="s">
        <v>628</v>
      </c>
    </row>
    <row r="77" spans="1:16">
      <c r="A77" s="4" t="s">
        <v>631</v>
      </c>
      <c r="C77" s="5" t="n">
        <v>4900</v>
      </c>
    </row>
    <row r="78" spans="1:16">
      <c r="A78" s="4" t="s">
        <v>641</v>
      </c>
    </row>
    <row r="79" spans="1:16">
      <c r="A79" s="3" t="s">
        <v>628</v>
      </c>
    </row>
    <row r="80" spans="1:16">
      <c r="A80" s="4" t="s">
        <v>631</v>
      </c>
      <c r="C80" s="7" t="n">
        <v>2500</v>
      </c>
    </row>
    <row r="81" spans="1:16">
      <c r="A81" s="4" t="s">
        <v>571</v>
      </c>
    </row>
    <row r="82" spans="1:16">
      <c r="A82" s="3" t="s">
        <v>628</v>
      </c>
    </row>
    <row r="83" spans="1:16">
      <c r="A83" s="4" t="s">
        <v>172</v>
      </c>
      <c r="D83" s="7" t="n">
        <v>1287</v>
      </c>
    </row>
    <row r="84" spans="1:16">
      <c r="A84" s="4" t="s">
        <v>37</v>
      </c>
      <c r="D84" s="5" t="n">
        <v>56</v>
      </c>
    </row>
    <row r="85" spans="1:16">
      <c r="A85" s="4" t="s">
        <v>38</v>
      </c>
      <c r="D85" s="5" t="n">
        <v>1808</v>
      </c>
    </row>
    <row r="86" spans="1:16">
      <c r="A86" s="4" t="s">
        <v>39</v>
      </c>
      <c r="D86" s="5" t="n">
        <v>65</v>
      </c>
    </row>
    <row r="87" spans="1:16">
      <c r="A87" s="4" t="s">
        <v>181</v>
      </c>
      <c r="D87" s="5" t="n">
        <v>1053</v>
      </c>
    </row>
    <row r="88" spans="1:16">
      <c r="A88" s="4" t="s">
        <v>54</v>
      </c>
      <c r="D88" s="5" t="n">
        <v>3945</v>
      </c>
    </row>
    <row r="89" spans="1:16">
      <c r="A89" s="4" t="s">
        <v>630</v>
      </c>
      <c r="D89" s="5" t="n">
        <v>14154</v>
      </c>
    </row>
    <row r="90" spans="1:16">
      <c r="A90" s="3" t="s">
        <v>629</v>
      </c>
    </row>
    <row r="91" spans="1:16">
      <c r="A91" s="4" t="s">
        <v>60</v>
      </c>
      <c r="D91" s="5" t="n">
        <v>-216</v>
      </c>
    </row>
    <row r="92" spans="1:16">
      <c r="A92" s="4" t="s">
        <v>61</v>
      </c>
      <c r="D92" s="5" t="n">
        <v>-747</v>
      </c>
    </row>
    <row r="93" spans="1:16">
      <c r="A93" s="4" t="s">
        <v>634</v>
      </c>
      <c r="D93" s="5" t="n">
        <v>-1901</v>
      </c>
    </row>
    <row r="94" spans="1:16">
      <c r="A94" s="4" t="s">
        <v>636</v>
      </c>
      <c r="D94" s="5" t="n">
        <v>-2864</v>
      </c>
    </row>
    <row r="95" spans="1:16">
      <c r="A95" s="4" t="s">
        <v>637</v>
      </c>
      <c r="D95" s="5" t="n">
        <v>11290</v>
      </c>
    </row>
    <row r="96" spans="1:16">
      <c r="A96" s="4" t="s">
        <v>510</v>
      </c>
      <c r="D96" s="5" t="n">
        <v>11300</v>
      </c>
    </row>
    <row r="97" spans="1:16">
      <c r="A97" s="4" t="s">
        <v>642</v>
      </c>
    </row>
    <row r="98" spans="1:16">
      <c r="A98" s="3" t="s">
        <v>628</v>
      </c>
    </row>
    <row r="99" spans="1:16">
      <c r="A99" s="4" t="s">
        <v>631</v>
      </c>
      <c r="D99" s="7" t="n">
        <v>5940</v>
      </c>
    </row>
    <row r="100" spans="1:16">
      <c r="A100" s="4" t="s">
        <v>573</v>
      </c>
    </row>
    <row r="101" spans="1:16">
      <c r="A101" s="3" t="s">
        <v>628</v>
      </c>
    </row>
    <row r="102" spans="1:16">
      <c r="A102" s="4" t="s">
        <v>38</v>
      </c>
      <c r="E102" s="7" t="n">
        <v>594</v>
      </c>
    </row>
    <row r="103" spans="1:16">
      <c r="A103" s="4" t="s">
        <v>54</v>
      </c>
      <c r="E103" s="5" t="n">
        <v>6366</v>
      </c>
    </row>
    <row r="104" spans="1:16">
      <c r="A104" s="4" t="s">
        <v>630</v>
      </c>
      <c r="E104" s="5" t="n">
        <v>22000</v>
      </c>
    </row>
    <row r="105" spans="1:16">
      <c r="A105" s="3" t="s">
        <v>629</v>
      </c>
    </row>
    <row r="106" spans="1:16">
      <c r="A106" s="4" t="s">
        <v>510</v>
      </c>
      <c r="E106" s="5" t="n">
        <v>16500</v>
      </c>
    </row>
    <row r="107" spans="1:16">
      <c r="A107" s="4" t="s">
        <v>575</v>
      </c>
    </row>
    <row r="108" spans="1:16">
      <c r="A108" s="3" t="s">
        <v>628</v>
      </c>
    </row>
    <row r="109" spans="1:16">
      <c r="A109" s="4" t="s">
        <v>631</v>
      </c>
      <c r="E109" s="5" t="n">
        <v>14920</v>
      </c>
    </row>
    <row r="110" spans="1:16">
      <c r="A110" s="4" t="s">
        <v>643</v>
      </c>
    </row>
    <row r="111" spans="1:16">
      <c r="A111" s="3" t="s">
        <v>628</v>
      </c>
    </row>
    <row r="112" spans="1:16">
      <c r="A112" s="4" t="s">
        <v>631</v>
      </c>
      <c r="E112" s="7" t="n">
        <v>120</v>
      </c>
    </row>
    <row r="113" spans="1:16">
      <c r="A113" s="4" t="s">
        <v>578</v>
      </c>
    </row>
    <row r="114" spans="1:16">
      <c r="A114" s="3" t="s">
        <v>628</v>
      </c>
    </row>
    <row r="115" spans="1:16">
      <c r="A115" s="4" t="s">
        <v>38</v>
      </c>
      <c r="F115" s="7" t="n">
        <v>979</v>
      </c>
    </row>
    <row r="116" spans="1:16">
      <c r="A116" s="4" t="s">
        <v>181</v>
      </c>
      <c r="F116" s="5" t="n">
        <v>58</v>
      </c>
    </row>
    <row r="117" spans="1:16">
      <c r="A117" s="4" t="s">
        <v>54</v>
      </c>
      <c r="F117" s="5" t="n">
        <v>203</v>
      </c>
    </row>
    <row r="118" spans="1:16">
      <c r="A118" s="4" t="s">
        <v>630</v>
      </c>
      <c r="F118" s="5" t="n">
        <v>6840</v>
      </c>
    </row>
    <row r="119" spans="1:16">
      <c r="A119" s="3" t="s">
        <v>629</v>
      </c>
    </row>
    <row r="120" spans="1:16">
      <c r="A120" s="4" t="s">
        <v>510</v>
      </c>
      <c r="F120" s="5" t="n">
        <v>6800</v>
      </c>
    </row>
    <row r="121" spans="1:16">
      <c r="A121" s="4" t="s">
        <v>579</v>
      </c>
    </row>
    <row r="122" spans="1:16">
      <c r="A122" s="3" t="s">
        <v>628</v>
      </c>
    </row>
    <row r="123" spans="1:16">
      <c r="A123" s="4" t="s">
        <v>631</v>
      </c>
      <c r="F123" s="5" t="n">
        <v>5400</v>
      </c>
    </row>
    <row r="124" spans="1:16">
      <c r="A124" s="4" t="s">
        <v>644</v>
      </c>
    </row>
    <row r="125" spans="1:16">
      <c r="A125" s="3" t="s">
        <v>628</v>
      </c>
    </row>
    <row r="126" spans="1:16">
      <c r="A126" s="4" t="s">
        <v>631</v>
      </c>
      <c r="F126" s="7" t="n">
        <v>200</v>
      </c>
    </row>
    <row r="127" spans="1:16">
      <c r="A127" s="4" t="s">
        <v>581</v>
      </c>
    </row>
    <row r="128" spans="1:16">
      <c r="A128" s="3" t="s">
        <v>628</v>
      </c>
    </row>
    <row r="129" spans="1:16">
      <c r="A129" s="4" t="s">
        <v>54</v>
      </c>
      <c r="G129" s="7" t="n">
        <v>4281</v>
      </c>
    </row>
    <row r="130" spans="1:16">
      <c r="A130" s="4" t="s">
        <v>630</v>
      </c>
      <c r="G130" s="5" t="n">
        <v>9900</v>
      </c>
    </row>
    <row r="131" spans="1:16">
      <c r="A131" s="3" t="s">
        <v>629</v>
      </c>
    </row>
    <row r="132" spans="1:16">
      <c r="A132" s="4" t="s">
        <v>634</v>
      </c>
      <c r="G132" s="5" t="n">
        <v>-3101</v>
      </c>
    </row>
    <row r="133" spans="1:16">
      <c r="A133" s="4" t="s">
        <v>510</v>
      </c>
      <c r="G133" s="5" t="n">
        <v>5000</v>
      </c>
    </row>
    <row r="134" spans="1:16">
      <c r="A134" s="4" t="s">
        <v>582</v>
      </c>
    </row>
    <row r="135" spans="1:16">
      <c r="A135" s="3" t="s">
        <v>628</v>
      </c>
    </row>
    <row r="136" spans="1:16">
      <c r="A136" s="4" t="s">
        <v>631</v>
      </c>
      <c r="G136" s="5" t="n">
        <v>7800</v>
      </c>
    </row>
    <row r="137" spans="1:16">
      <c r="A137" s="4" t="s">
        <v>645</v>
      </c>
    </row>
    <row r="138" spans="1:16">
      <c r="A138" s="3" t="s">
        <v>628</v>
      </c>
    </row>
    <row r="139" spans="1:16">
      <c r="A139" s="4" t="s">
        <v>631</v>
      </c>
      <c r="G139" s="7" t="n">
        <v>920</v>
      </c>
    </row>
    <row r="140" spans="1:16">
      <c r="A140" s="4" t="s">
        <v>583</v>
      </c>
    </row>
    <row r="141" spans="1:16">
      <c r="A141" s="3" t="s">
        <v>628</v>
      </c>
    </row>
    <row r="142" spans="1:16">
      <c r="A142" s="4" t="s">
        <v>35</v>
      </c>
      <c r="H142" s="7" t="n">
        <v>1436</v>
      </c>
    </row>
    <row r="143" spans="1:16">
      <c r="A143" s="4" t="s">
        <v>172</v>
      </c>
      <c r="H143" s="5" t="n">
        <v>8351</v>
      </c>
    </row>
    <row r="144" spans="1:16">
      <c r="A144" s="4" t="s">
        <v>38</v>
      </c>
      <c r="H144" s="5" t="n">
        <v>11222</v>
      </c>
    </row>
    <row r="145" spans="1:16">
      <c r="A145" s="4" t="s">
        <v>39</v>
      </c>
      <c r="H145" s="5" t="n">
        <v>1275</v>
      </c>
    </row>
    <row r="146" spans="1:16">
      <c r="A146" s="4" t="s">
        <v>646</v>
      </c>
      <c r="H146" s="5" t="n">
        <v>165</v>
      </c>
    </row>
    <row r="147" spans="1:16">
      <c r="A147" s="4" t="s">
        <v>181</v>
      </c>
      <c r="H147" s="5" t="n">
        <v>2319</v>
      </c>
    </row>
    <row r="148" spans="1:16">
      <c r="A148" s="4" t="s">
        <v>647</v>
      </c>
      <c r="H148" s="5" t="n">
        <v>202</v>
      </c>
    </row>
    <row r="149" spans="1:16">
      <c r="A149" s="4" t="s">
        <v>630</v>
      </c>
      <c r="H149" s="5" t="n">
        <v>29570</v>
      </c>
    </row>
    <row r="150" spans="1:16">
      <c r="A150" s="3" t="s">
        <v>629</v>
      </c>
    </row>
    <row r="151" spans="1:16">
      <c r="A151" s="4" t="s">
        <v>60</v>
      </c>
      <c r="H151" s="5" t="n">
        <v>-2414</v>
      </c>
    </row>
    <row r="152" spans="1:16">
      <c r="A152" s="4" t="s">
        <v>61</v>
      </c>
      <c r="H152" s="5" t="n">
        <v>-5083</v>
      </c>
    </row>
    <row r="153" spans="1:16">
      <c r="A153" s="4" t="s">
        <v>63</v>
      </c>
      <c r="H153" s="5" t="n">
        <v>0</v>
      </c>
    </row>
    <row r="154" spans="1:16">
      <c r="A154" s="4" t="s">
        <v>634</v>
      </c>
      <c r="H154" s="5" t="n">
        <v>-934</v>
      </c>
    </row>
    <row r="155" spans="1:16">
      <c r="A155" s="4" t="s">
        <v>636</v>
      </c>
      <c r="H155" s="5" t="n">
        <v>-8431</v>
      </c>
    </row>
    <row r="156" spans="1:16">
      <c r="A156" s="4" t="s">
        <v>637</v>
      </c>
      <c r="H156" s="5" t="n">
        <v>21139</v>
      </c>
    </row>
    <row r="157" spans="1:16">
      <c r="A157" s="4" t="s">
        <v>111</v>
      </c>
      <c r="H157" s="5" t="n">
        <v>-11039</v>
      </c>
    </row>
    <row r="158" spans="1:16">
      <c r="A158" s="4" t="s">
        <v>510</v>
      </c>
      <c r="H158" s="5" t="n">
        <v>10100</v>
      </c>
    </row>
    <row r="159" spans="1:16">
      <c r="A159" s="4" t="s">
        <v>587</v>
      </c>
    </row>
    <row r="160" spans="1:16">
      <c r="A160" s="3" t="s">
        <v>628</v>
      </c>
    </row>
    <row r="161" spans="1:16">
      <c r="A161" s="4" t="s">
        <v>631</v>
      </c>
      <c r="H161" s="5" t="n">
        <v>2200</v>
      </c>
    </row>
    <row r="162" spans="1:16">
      <c r="A162" s="4" t="s">
        <v>648</v>
      </c>
    </row>
    <row r="163" spans="1:16">
      <c r="A163" s="3" t="s">
        <v>628</v>
      </c>
    </row>
    <row r="164" spans="1:16">
      <c r="A164" s="4" t="s">
        <v>631</v>
      </c>
      <c r="H164" s="5" t="n">
        <v>1500</v>
      </c>
    </row>
    <row r="165" spans="1:16">
      <c r="A165" s="4" t="s">
        <v>589</v>
      </c>
    </row>
    <row r="166" spans="1:16">
      <c r="A166" s="3" t="s">
        <v>628</v>
      </c>
    </row>
    <row r="167" spans="1:16">
      <c r="A167" s="4" t="s">
        <v>631</v>
      </c>
      <c r="H167" s="5" t="n">
        <v>900</v>
      </c>
    </row>
    <row r="168" spans="1:16">
      <c r="A168" s="4" t="s">
        <v>590</v>
      </c>
    </row>
    <row r="169" spans="1:16">
      <c r="A169" s="3" t="s">
        <v>628</v>
      </c>
    </row>
    <row r="170" spans="1:16">
      <c r="A170" s="4" t="s">
        <v>172</v>
      </c>
      <c r="P170" s="7" t="n">
        <v>958</v>
      </c>
    </row>
    <row r="171" spans="1:16">
      <c r="A171" s="4" t="s">
        <v>38</v>
      </c>
      <c r="P171" s="5" t="n">
        <v>2157</v>
      </c>
    </row>
    <row r="172" spans="1:16">
      <c r="A172" s="4" t="s">
        <v>39</v>
      </c>
      <c r="P172" s="5" t="n">
        <v>85</v>
      </c>
    </row>
    <row r="173" spans="1:16">
      <c r="A173" s="4" t="s">
        <v>181</v>
      </c>
      <c r="P173" s="5" t="n">
        <v>1472</v>
      </c>
    </row>
    <row r="174" spans="1:16">
      <c r="A174" s="4" t="s">
        <v>54</v>
      </c>
      <c r="P174" s="5" t="n">
        <v>8989</v>
      </c>
    </row>
    <row r="175" spans="1:16">
      <c r="A175" s="4" t="s">
        <v>630</v>
      </c>
      <c r="P175" s="5" t="n">
        <v>38361</v>
      </c>
    </row>
    <row r="176" spans="1:16">
      <c r="A176" s="3" t="s">
        <v>629</v>
      </c>
    </row>
    <row r="177" spans="1:16">
      <c r="A177" s="4" t="s">
        <v>60</v>
      </c>
      <c r="P177" s="5" t="n">
        <v>-338</v>
      </c>
    </row>
    <row r="178" spans="1:16">
      <c r="A178" s="4" t="s">
        <v>61</v>
      </c>
      <c r="P178" s="5" t="n">
        <v>-23</v>
      </c>
    </row>
    <row r="179" spans="1:16">
      <c r="A179" s="4" t="s">
        <v>636</v>
      </c>
      <c r="P179" s="5" t="n">
        <v>-361</v>
      </c>
    </row>
    <row r="180" spans="1:16">
      <c r="A180" s="4" t="s">
        <v>637</v>
      </c>
      <c r="P180" s="5" t="n">
        <v>38000</v>
      </c>
    </row>
    <row r="181" spans="1:16">
      <c r="A181" s="4" t="s">
        <v>510</v>
      </c>
      <c r="H181" s="7" t="n">
        <v>38000</v>
      </c>
    </row>
    <row r="182" spans="1:16">
      <c r="A182" s="4" t="s">
        <v>594</v>
      </c>
    </row>
    <row r="183" spans="1:16">
      <c r="A183" s="3" t="s">
        <v>628</v>
      </c>
    </row>
    <row r="184" spans="1:16">
      <c r="A184" s="4" t="s">
        <v>631</v>
      </c>
      <c r="P184" s="5" t="n">
        <v>21100</v>
      </c>
    </row>
    <row r="185" spans="1:16">
      <c r="A185" s="4" t="s">
        <v>649</v>
      </c>
    </row>
    <row r="186" spans="1:16">
      <c r="A186" s="3" t="s">
        <v>628</v>
      </c>
    </row>
    <row r="187" spans="1:16">
      <c r="A187" s="4" t="s">
        <v>631</v>
      </c>
      <c r="P187" s="5" t="n">
        <v>700</v>
      </c>
    </row>
    <row r="188" spans="1:16">
      <c r="A188" s="4" t="s">
        <v>596</v>
      </c>
    </row>
    <row r="189" spans="1:16">
      <c r="A189" s="3" t="s">
        <v>628</v>
      </c>
    </row>
    <row r="190" spans="1:16">
      <c r="A190" s="4" t="s">
        <v>631</v>
      </c>
      <c r="P190" s="7" t="n">
        <v>2900</v>
      </c>
    </row>
    <row r="191" spans="1:16">
      <c r="A191" s="4" t="s">
        <v>597</v>
      </c>
    </row>
    <row r="192" spans="1:16">
      <c r="A192" s="3" t="s">
        <v>628</v>
      </c>
    </row>
    <row r="193" spans="1:16">
      <c r="A193" s="4" t="s">
        <v>172</v>
      </c>
      <c r="I193" s="7" t="n">
        <v>4054</v>
      </c>
    </row>
    <row r="194" spans="1:16">
      <c r="A194" s="4" t="s">
        <v>37</v>
      </c>
      <c r="I194" s="5" t="n">
        <v>6</v>
      </c>
    </row>
    <row r="195" spans="1:16">
      <c r="A195" s="4" t="s">
        <v>38</v>
      </c>
      <c r="I195" s="5" t="n">
        <v>8585</v>
      </c>
    </row>
    <row r="196" spans="1:16">
      <c r="A196" s="4" t="s">
        <v>39</v>
      </c>
      <c r="I196" s="5" t="n">
        <v>630</v>
      </c>
    </row>
    <row r="197" spans="1:16">
      <c r="A197" s="4" t="s">
        <v>181</v>
      </c>
      <c r="I197" s="5" t="n">
        <v>1630</v>
      </c>
    </row>
    <row r="198" spans="1:16">
      <c r="A198" s="4" t="s">
        <v>633</v>
      </c>
      <c r="I198" s="5" t="n">
        <v>145</v>
      </c>
    </row>
    <row r="199" spans="1:16">
      <c r="A199" s="4" t="s">
        <v>54</v>
      </c>
      <c r="I199" s="5" t="n">
        <v>24818</v>
      </c>
    </row>
    <row r="200" spans="1:16">
      <c r="A200" s="4" t="s">
        <v>630</v>
      </c>
      <c r="I200" s="5" t="n">
        <v>114268</v>
      </c>
    </row>
    <row r="201" spans="1:16">
      <c r="A201" s="3" t="s">
        <v>629</v>
      </c>
    </row>
    <row r="202" spans="1:16">
      <c r="A202" s="4" t="s">
        <v>60</v>
      </c>
      <c r="I202" s="5" t="n">
        <v>-1790</v>
      </c>
    </row>
    <row r="203" spans="1:16">
      <c r="A203" s="4" t="s">
        <v>61</v>
      </c>
      <c r="I203" s="5" t="n">
        <v>-5298</v>
      </c>
    </row>
    <row r="204" spans="1:16">
      <c r="A204" s="4" t="s">
        <v>634</v>
      </c>
      <c r="I204" s="5" t="n">
        <v>-701</v>
      </c>
    </row>
    <row r="205" spans="1:16">
      <c r="A205" s="4" t="s">
        <v>650</v>
      </c>
      <c r="I205" s="5" t="n">
        <v>-10844</v>
      </c>
    </row>
    <row r="206" spans="1:16">
      <c r="A206" s="4" t="s">
        <v>636</v>
      </c>
      <c r="I206" s="5" t="n">
        <v>-18633</v>
      </c>
    </row>
    <row r="207" spans="1:16">
      <c r="A207" s="4" t="s">
        <v>637</v>
      </c>
      <c r="I207" s="5" t="n">
        <v>95635</v>
      </c>
    </row>
    <row r="208" spans="1:16">
      <c r="A208" s="4" t="s">
        <v>510</v>
      </c>
      <c r="I208" s="5" t="n">
        <v>97500</v>
      </c>
    </row>
    <row r="209" spans="1:16">
      <c r="A209" s="4" t="s">
        <v>651</v>
      </c>
      <c r="I209" s="5" t="n">
        <v>1327</v>
      </c>
    </row>
    <row r="210" spans="1:16">
      <c r="A210" s="4" t="s">
        <v>605</v>
      </c>
    </row>
    <row r="211" spans="1:16">
      <c r="A211" s="3" t="s">
        <v>628</v>
      </c>
    </row>
    <row r="212" spans="1:16">
      <c r="A212" s="4" t="s">
        <v>631</v>
      </c>
      <c r="I212" s="5" t="n">
        <v>67600</v>
      </c>
    </row>
    <row r="213" spans="1:16">
      <c r="A213" s="4" t="s">
        <v>652</v>
      </c>
    </row>
    <row r="214" spans="1:16">
      <c r="A214" s="3" t="s">
        <v>628</v>
      </c>
    </row>
    <row r="215" spans="1:16">
      <c r="A215" s="4" t="s">
        <v>631</v>
      </c>
      <c r="I215" s="5" t="n">
        <v>2400</v>
      </c>
    </row>
    <row r="216" spans="1:16">
      <c r="A216" s="4" t="s">
        <v>607</v>
      </c>
    </row>
    <row r="217" spans="1:16">
      <c r="A217" s="3" t="s">
        <v>628</v>
      </c>
    </row>
    <row r="218" spans="1:16">
      <c r="A218" s="4" t="s">
        <v>631</v>
      </c>
      <c r="I218" s="7" t="n">
        <v>4400</v>
      </c>
    </row>
    <row r="219" spans="1:16">
      <c r="A219" s="4" t="s">
        <v>608</v>
      </c>
    </row>
    <row r="220" spans="1:16">
      <c r="A220" s="3" t="s">
        <v>628</v>
      </c>
    </row>
    <row r="221" spans="1:16">
      <c r="A221" s="4" t="s">
        <v>38</v>
      </c>
      <c r="J221" s="7" t="n">
        <v>2455</v>
      </c>
    </row>
    <row r="222" spans="1:16">
      <c r="A222" s="4" t="s">
        <v>181</v>
      </c>
      <c r="J222" s="5" t="n">
        <v>290</v>
      </c>
    </row>
    <row r="223" spans="1:16">
      <c r="A223" s="4" t="s">
        <v>54</v>
      </c>
      <c r="J223" s="5" t="n">
        <v>2555</v>
      </c>
    </row>
    <row r="224" spans="1:16">
      <c r="A224" s="4" t="s">
        <v>630</v>
      </c>
      <c r="J224" s="5" t="n">
        <v>18500</v>
      </c>
    </row>
    <row r="225" spans="1:16">
      <c r="A225" s="3" t="s">
        <v>629</v>
      </c>
    </row>
    <row r="226" spans="1:16">
      <c r="A226" s="4" t="s">
        <v>510</v>
      </c>
      <c r="J226" s="5" t="n">
        <v>18500</v>
      </c>
    </row>
    <row r="227" spans="1:16">
      <c r="A227" s="4" t="s">
        <v>611</v>
      </c>
    </row>
    <row r="228" spans="1:16">
      <c r="A228" s="3" t="s">
        <v>628</v>
      </c>
    </row>
    <row r="229" spans="1:16">
      <c r="A229" s="4" t="s">
        <v>631</v>
      </c>
      <c r="J229" s="5" t="n">
        <v>12100</v>
      </c>
    </row>
    <row r="230" spans="1:16">
      <c r="A230" s="4" t="s">
        <v>653</v>
      </c>
    </row>
    <row r="231" spans="1:16">
      <c r="A231" s="3" t="s">
        <v>628</v>
      </c>
    </row>
    <row r="232" spans="1:16">
      <c r="A232" s="4" t="s">
        <v>631</v>
      </c>
      <c r="J232" s="5" t="n">
        <v>400</v>
      </c>
    </row>
    <row r="233" spans="1:16">
      <c r="A233" s="4" t="s">
        <v>613</v>
      </c>
    </row>
    <row r="234" spans="1:16">
      <c r="A234" s="3" t="s">
        <v>628</v>
      </c>
    </row>
    <row r="235" spans="1:16">
      <c r="A235" s="4" t="s">
        <v>631</v>
      </c>
      <c r="J235" s="7" t="n">
        <v>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432</v>
      </c>
      <c r="J1" s="2" t="s">
        <v>1</v>
      </c>
    </row>
    <row r="2" spans="1:12">
      <c r="B2" s="2" t="s">
        <v>2</v>
      </c>
      <c r="C2" s="2" t="s">
        <v>433</v>
      </c>
      <c r="D2" s="2" t="s">
        <v>434</v>
      </c>
      <c r="E2" s="2" t="s">
        <v>435</v>
      </c>
      <c r="F2" s="2" t="s">
        <v>33</v>
      </c>
      <c r="G2" s="2" t="s">
        <v>436</v>
      </c>
      <c r="H2" s="2" t="s">
        <v>437</v>
      </c>
      <c r="I2" s="2" t="s">
        <v>438</v>
      </c>
      <c r="J2" s="2" t="s">
        <v>2</v>
      </c>
      <c r="K2" s="2" t="s">
        <v>33</v>
      </c>
      <c r="L2" s="2" t="s">
        <v>95</v>
      </c>
    </row>
    <row r="3" spans="1:12">
      <c r="A3" s="3" t="s">
        <v>655</v>
      </c>
    </row>
    <row r="4" spans="1:12">
      <c r="A4" s="4" t="s">
        <v>440</v>
      </c>
      <c r="B4" s="7" t="n">
        <v>233249</v>
      </c>
      <c r="C4" s="7" t="n">
        <v>221659</v>
      </c>
      <c r="D4" s="7" t="n">
        <v>224810</v>
      </c>
      <c r="E4" s="7" t="n">
        <v>203035</v>
      </c>
      <c r="F4" s="7" t="n">
        <v>190897</v>
      </c>
      <c r="G4" s="7" t="n">
        <v>179337</v>
      </c>
      <c r="H4" s="7" t="n">
        <v>186549</v>
      </c>
      <c r="I4" s="7" t="n">
        <v>171069</v>
      </c>
      <c r="J4" s="7" t="n">
        <v>882753</v>
      </c>
      <c r="K4" s="7" t="n">
        <v>727852</v>
      </c>
      <c r="L4" s="7" t="n">
        <v>603838</v>
      </c>
    </row>
    <row r="5" spans="1:12">
      <c r="A5" s="4" t="s">
        <v>125</v>
      </c>
      <c r="B5" s="7" t="n">
        <v>9188</v>
      </c>
      <c r="C5" s="7" t="n">
        <v>16619</v>
      </c>
      <c r="D5" s="7" t="n">
        <v>10941</v>
      </c>
      <c r="E5" s="7" t="n">
        <v>5269</v>
      </c>
      <c r="F5" s="7" t="n">
        <v>6806</v>
      </c>
      <c r="G5" s="7" t="n">
        <v>-3569</v>
      </c>
      <c r="H5" s="7" t="n">
        <v>9483</v>
      </c>
      <c r="I5" s="7" t="n">
        <v>14803</v>
      </c>
      <c r="J5" s="7" t="n">
        <v>42017</v>
      </c>
      <c r="K5" s="7" t="n">
        <v>27523</v>
      </c>
      <c r="L5" s="7" t="n">
        <v>20121</v>
      </c>
    </row>
    <row r="6" spans="1:12">
      <c r="A6" s="4" t="s">
        <v>118</v>
      </c>
      <c r="B6" s="8" t="n">
        <v>0.17</v>
      </c>
      <c r="C6" s="8" t="n">
        <v>0.31</v>
      </c>
      <c r="D6" s="8" t="n">
        <v>0.22</v>
      </c>
      <c r="E6" s="8" t="n">
        <v>0.1</v>
      </c>
      <c r="F6" s="8" t="n">
        <v>0.14</v>
      </c>
      <c r="G6" s="8" t="n">
        <v>-0.07000000000000001</v>
      </c>
      <c r="H6" s="8" t="n">
        <v>0.19</v>
      </c>
      <c r="I6" s="8" t="n">
        <v>0.33</v>
      </c>
      <c r="J6" s="8" t="n">
        <v>0.8</v>
      </c>
      <c r="K6" s="8" t="n">
        <v>0.5600000000000001</v>
      </c>
      <c r="L6" s="8" t="n">
        <v>0.45</v>
      </c>
    </row>
    <row r="7" spans="1:12">
      <c r="A7" s="4" t="s">
        <v>119</v>
      </c>
      <c r="B7" s="8" t="n">
        <v>0.16</v>
      </c>
      <c r="C7" s="8" t="n">
        <v>0.3</v>
      </c>
      <c r="D7" s="8" t="n">
        <v>0.21</v>
      </c>
      <c r="E7" s="8" t="n">
        <v>0.1</v>
      </c>
      <c r="F7" s="8" t="n">
        <v>0.13</v>
      </c>
      <c r="G7" s="8" t="n">
        <v>-0.07000000000000001</v>
      </c>
      <c r="H7" s="8" t="n">
        <v>0.19</v>
      </c>
      <c r="I7" s="8" t="n">
        <v>0.32</v>
      </c>
      <c r="J7" s="8" t="n">
        <v>0.78</v>
      </c>
      <c r="K7" s="8" t="n">
        <v>0.55</v>
      </c>
      <c r="L7" s="8" t="n">
        <v>0.45</v>
      </c>
    </row>
    <row r="8" spans="1:12">
      <c r="A8" s="3" t="s">
        <v>656</v>
      </c>
    </row>
    <row r="9" spans="1:12">
      <c r="A9" s="4" t="s">
        <v>657</v>
      </c>
      <c r="J9" s="7" t="n">
        <v>928336</v>
      </c>
      <c r="K9" s="7" t="n">
        <v>768571</v>
      </c>
      <c r="L9" s="7" t="n">
        <v>664366</v>
      </c>
    </row>
    <row r="10" spans="1:12">
      <c r="A10" s="4" t="s">
        <v>658</v>
      </c>
      <c r="J10" s="7" t="n">
        <v>20699</v>
      </c>
      <c r="K10" s="7" t="n">
        <v>-13720</v>
      </c>
      <c r="L10" s="7" t="n">
        <v>23054</v>
      </c>
    </row>
    <row r="11" spans="1:12">
      <c r="A11" s="4" t="s">
        <v>659</v>
      </c>
      <c r="J11" s="8" t="n">
        <v>0.4</v>
      </c>
      <c r="K11" s="8" t="n">
        <v>-0.28</v>
      </c>
      <c r="L11" s="8" t="n">
        <v>0.52</v>
      </c>
    </row>
    <row r="12" spans="1:12">
      <c r="A12" s="4" t="s">
        <v>660</v>
      </c>
      <c r="J12" s="8" t="n">
        <v>0.38</v>
      </c>
      <c r="K12" s="8" t="n">
        <v>-0.27</v>
      </c>
      <c r="L12" s="8" t="n">
        <v>0.5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61</v>
      </c>
      <c r="B1" s="2" t="s">
        <v>2</v>
      </c>
      <c r="C1" s="2" t="s">
        <v>33</v>
      </c>
    </row>
    <row r="2" spans="1:3">
      <c r="A2" s="3" t="s">
        <v>222</v>
      </c>
    </row>
    <row r="3" spans="1:3">
      <c r="A3" s="4" t="s">
        <v>662</v>
      </c>
      <c r="B3" s="7" t="n">
        <v>117703</v>
      </c>
      <c r="C3" s="7" t="n">
        <v>86555</v>
      </c>
    </row>
    <row r="4" spans="1:3">
      <c r="A4" s="4" t="s">
        <v>663</v>
      </c>
      <c r="B4" s="5" t="n">
        <v>14380</v>
      </c>
      <c r="C4" s="5" t="n">
        <v>12799</v>
      </c>
    </row>
    <row r="5" spans="1:3">
      <c r="A5" s="4" t="s">
        <v>664</v>
      </c>
      <c r="B5" s="5" t="n">
        <v>65453</v>
      </c>
      <c r="C5" s="5" t="n">
        <v>55934</v>
      </c>
    </row>
    <row r="6" spans="1:3">
      <c r="A6" s="4" t="s">
        <v>133</v>
      </c>
      <c r="B6" s="7" t="n">
        <v>197536</v>
      </c>
      <c r="C6" s="7" t="n">
        <v>1552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65</v>
      </c>
      <c r="B1" s="2" t="s">
        <v>1</v>
      </c>
    </row>
    <row r="2" spans="1:3">
      <c r="B2" s="2" t="s">
        <v>2</v>
      </c>
      <c r="C2" s="2" t="s">
        <v>33</v>
      </c>
    </row>
    <row r="3" spans="1:3">
      <c r="A3" s="3" t="s">
        <v>666</v>
      </c>
    </row>
    <row r="4" spans="1:3">
      <c r="A4" s="4" t="s">
        <v>667</v>
      </c>
      <c r="B4" s="7" t="n">
        <v>238147</v>
      </c>
      <c r="C4" s="7" t="n">
        <v>211927</v>
      </c>
    </row>
    <row r="5" spans="1:3">
      <c r="A5" s="4" t="s">
        <v>668</v>
      </c>
      <c r="B5" s="5" t="n">
        <v>-1304</v>
      </c>
      <c r="C5" s="5" t="n">
        <v>2641</v>
      </c>
    </row>
    <row r="6" spans="1:3">
      <c r="A6" s="4" t="s">
        <v>669</v>
      </c>
      <c r="B6" s="5" t="n">
        <v>98590</v>
      </c>
      <c r="C6" s="5" t="n">
        <v>23579</v>
      </c>
    </row>
    <row r="7" spans="1:3">
      <c r="A7" s="4" t="s">
        <v>670</v>
      </c>
      <c r="B7" s="7" t="n">
        <v>335433</v>
      </c>
      <c r="C7" s="7" t="n">
        <v>2381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3</v>
      </c>
    </row>
    <row r="2" spans="1:3">
      <c r="A2" s="4" t="s">
        <v>91</v>
      </c>
    </row>
    <row r="3" spans="1:3">
      <c r="A3" s="3" t="s">
        <v>672</v>
      </c>
    </row>
    <row r="4" spans="1:3">
      <c r="A4" s="4" t="s">
        <v>673</v>
      </c>
      <c r="B4" s="7" t="n">
        <v>128702</v>
      </c>
      <c r="C4" s="7" t="n">
        <v>97680</v>
      </c>
    </row>
    <row r="5" spans="1:3">
      <c r="A5" s="4" t="s">
        <v>674</v>
      </c>
      <c r="B5" s="5" t="n">
        <v>-49136</v>
      </c>
      <c r="C5" s="5" t="n">
        <v>-38127</v>
      </c>
    </row>
    <row r="6" spans="1:3">
      <c r="A6" s="4" t="s">
        <v>675</v>
      </c>
      <c r="B6" s="5" t="n">
        <v>79566</v>
      </c>
      <c r="C6" s="5" t="n">
        <v>59553</v>
      </c>
    </row>
    <row r="7" spans="1:3">
      <c r="A7" s="4" t="s">
        <v>676</v>
      </c>
    </row>
    <row r="8" spans="1:3">
      <c r="A8" s="3" t="s">
        <v>672</v>
      </c>
    </row>
    <row r="9" spans="1:3">
      <c r="A9" s="4" t="s">
        <v>673</v>
      </c>
      <c r="B9" s="5" t="n">
        <v>19378</v>
      </c>
      <c r="C9" s="5" t="n">
        <v>16528</v>
      </c>
    </row>
    <row r="10" spans="1:3">
      <c r="A10" s="4" t="s">
        <v>674</v>
      </c>
      <c r="B10" s="5" t="n">
        <v>-5012</v>
      </c>
      <c r="C10" s="5" t="n">
        <v>-3737</v>
      </c>
    </row>
    <row r="11" spans="1:3">
      <c r="A11" s="4" t="s">
        <v>675</v>
      </c>
      <c r="B11" s="5" t="n">
        <v>14366</v>
      </c>
      <c r="C11" s="5" t="n">
        <v>12791</v>
      </c>
    </row>
    <row r="12" spans="1:3">
      <c r="A12" s="4" t="s">
        <v>535</v>
      </c>
    </row>
    <row r="13" spans="1:3">
      <c r="A13" s="3" t="s">
        <v>672</v>
      </c>
    </row>
    <row r="14" spans="1:3">
      <c r="A14" s="4" t="s">
        <v>673</v>
      </c>
      <c r="B14" s="5" t="n">
        <v>8012</v>
      </c>
      <c r="C14" s="5" t="n">
        <v>7262</v>
      </c>
    </row>
    <row r="15" spans="1:3">
      <c r="A15" s="4" t="s">
        <v>674</v>
      </c>
      <c r="B15" s="5" t="n">
        <v>-5766</v>
      </c>
      <c r="C15" s="5" t="n">
        <v>-4686</v>
      </c>
    </row>
    <row r="16" spans="1:3">
      <c r="A16" s="4" t="s">
        <v>675</v>
      </c>
      <c r="B16" s="5" t="n">
        <v>2246</v>
      </c>
      <c r="C16" s="5" t="n">
        <v>2576</v>
      </c>
    </row>
    <row r="17" spans="1:3">
      <c r="A17" s="4" t="s">
        <v>526</v>
      </c>
    </row>
    <row r="18" spans="1:3">
      <c r="A18" s="3" t="s">
        <v>672</v>
      </c>
    </row>
    <row r="19" spans="1:3">
      <c r="A19" s="4" t="s">
        <v>673</v>
      </c>
      <c r="B19" s="5" t="n">
        <v>26930</v>
      </c>
      <c r="C19" s="5" t="n">
        <v>23783</v>
      </c>
    </row>
    <row r="20" spans="1:3">
      <c r="A20" s="4" t="s">
        <v>674</v>
      </c>
      <c r="B20" s="5" t="n">
        <v>-7411</v>
      </c>
      <c r="C20" s="5" t="n">
        <v>-5568</v>
      </c>
    </row>
    <row r="21" spans="1:3">
      <c r="A21" s="4" t="s">
        <v>675</v>
      </c>
      <c r="B21" s="5" t="n">
        <v>19519</v>
      </c>
      <c r="C21" s="5" t="n">
        <v>18215</v>
      </c>
    </row>
    <row r="22" spans="1:3">
      <c r="A22" s="4" t="s">
        <v>534</v>
      </c>
    </row>
    <row r="23" spans="1:3">
      <c r="A23" s="3" t="s">
        <v>672</v>
      </c>
    </row>
    <row r="24" spans="1:3">
      <c r="A24" s="4" t="s">
        <v>673</v>
      </c>
      <c r="B24" s="5" t="n">
        <v>29998</v>
      </c>
      <c r="C24" s="5" t="n">
        <v>16224</v>
      </c>
    </row>
    <row r="25" spans="1:3">
      <c r="A25" s="4" t="s">
        <v>674</v>
      </c>
      <c r="B25" s="5" t="n">
        <v>-6586</v>
      </c>
      <c r="C25" s="5" t="n">
        <v>-4686</v>
      </c>
    </row>
    <row r="26" spans="1:3">
      <c r="A26" s="4" t="s">
        <v>675</v>
      </c>
      <c r="B26" s="5" t="n">
        <v>23412</v>
      </c>
      <c r="C26" s="5" t="n">
        <v>11538</v>
      </c>
    </row>
    <row r="27" spans="1:3">
      <c r="A27" s="4" t="s">
        <v>677</v>
      </c>
    </row>
    <row r="28" spans="1:3">
      <c r="A28" s="3" t="s">
        <v>672</v>
      </c>
    </row>
    <row r="29" spans="1:3">
      <c r="A29" s="4" t="s">
        <v>673</v>
      </c>
      <c r="B29" s="5" t="n">
        <v>1028</v>
      </c>
      <c r="C29" s="5" t="n">
        <v>1028</v>
      </c>
    </row>
    <row r="30" spans="1:3">
      <c r="A30" s="4" t="s">
        <v>674</v>
      </c>
      <c r="B30" s="5" t="n">
        <v>-1000</v>
      </c>
      <c r="C30" s="5" t="n">
        <v>-968</v>
      </c>
    </row>
    <row r="31" spans="1:3">
      <c r="A31" s="4" t="s">
        <v>675</v>
      </c>
      <c r="B31" s="5" t="n">
        <v>28</v>
      </c>
      <c r="C31" s="5" t="n">
        <v>60</v>
      </c>
    </row>
    <row r="32" spans="1:3">
      <c r="A32" s="4" t="s">
        <v>678</v>
      </c>
    </row>
    <row r="33" spans="1:3">
      <c r="A33" s="3" t="s">
        <v>672</v>
      </c>
    </row>
    <row r="34" spans="1:3">
      <c r="A34" s="4" t="s">
        <v>673</v>
      </c>
      <c r="B34" s="5" t="n">
        <v>39936</v>
      </c>
      <c r="C34" s="5" t="n">
        <v>31935</v>
      </c>
    </row>
    <row r="35" spans="1:3">
      <c r="A35" s="4" t="s">
        <v>674</v>
      </c>
      <c r="B35" s="5" t="n">
        <v>-23361</v>
      </c>
      <c r="C35" s="5" t="n">
        <v>-18482</v>
      </c>
    </row>
    <row r="36" spans="1:3">
      <c r="A36" s="4" t="s">
        <v>675</v>
      </c>
      <c r="B36" s="5" t="n">
        <v>16575</v>
      </c>
      <c r="C36" s="5" t="n">
        <v>13453</v>
      </c>
    </row>
    <row r="37" spans="1:3">
      <c r="A37" s="4" t="s">
        <v>679</v>
      </c>
    </row>
    <row r="38" spans="1:3">
      <c r="A38" s="3" t="s">
        <v>672</v>
      </c>
    </row>
    <row r="39" spans="1:3">
      <c r="A39" s="4" t="s">
        <v>673</v>
      </c>
      <c r="B39" s="5" t="n">
        <v>3420</v>
      </c>
      <c r="C39" s="5" t="n">
        <v>920</v>
      </c>
    </row>
    <row r="40" spans="1:3">
      <c r="A40" s="4" t="s">
        <v>674</v>
      </c>
      <c r="B40" s="5" t="n">
        <v>0</v>
      </c>
      <c r="C40" s="5" t="n">
        <v>0</v>
      </c>
    </row>
    <row r="41" spans="1:3">
      <c r="A41" s="4" t="s">
        <v>675</v>
      </c>
      <c r="B41" s="7" t="n">
        <v>3420</v>
      </c>
      <c r="C41" s="7" t="n">
        <v>9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80</v>
      </c>
      <c r="B1" s="2" t="s">
        <v>1</v>
      </c>
    </row>
    <row r="2" spans="1:4">
      <c r="B2" s="2" t="s">
        <v>2</v>
      </c>
      <c r="C2" s="2" t="s">
        <v>33</v>
      </c>
      <c r="D2" s="2" t="s">
        <v>95</v>
      </c>
    </row>
    <row r="3" spans="1:4">
      <c r="A3" s="3" t="s">
        <v>672</v>
      </c>
    </row>
    <row r="4" spans="1:4">
      <c r="A4" s="4" t="s">
        <v>681</v>
      </c>
      <c r="B4" s="7" t="n">
        <v>8300000</v>
      </c>
      <c r="C4" s="7" t="n">
        <v>8300000</v>
      </c>
    </row>
    <row r="5" spans="1:4">
      <c r="A5" s="4" t="s">
        <v>682</v>
      </c>
      <c r="B5" s="5" t="n">
        <v>41200000</v>
      </c>
      <c r="C5" s="5" t="n">
        <v>26800000</v>
      </c>
      <c r="D5" s="7" t="n">
        <v>19300000</v>
      </c>
    </row>
    <row r="6" spans="1:4">
      <c r="A6" s="4" t="s">
        <v>103</v>
      </c>
      <c r="B6" s="5" t="n">
        <v>657000</v>
      </c>
      <c r="C6" s="5" t="n">
        <v>809000</v>
      </c>
      <c r="D6" s="7" t="n">
        <v>0</v>
      </c>
    </row>
    <row r="7" spans="1:4">
      <c r="A7" s="4" t="s">
        <v>683</v>
      </c>
    </row>
    <row r="8" spans="1:4">
      <c r="A8" s="3" t="s">
        <v>672</v>
      </c>
    </row>
    <row r="9" spans="1:4">
      <c r="A9" s="4" t="s">
        <v>103</v>
      </c>
      <c r="B9" s="7" t="n">
        <v>657000</v>
      </c>
    </row>
    <row r="10" spans="1:4">
      <c r="A10" s="4" t="s">
        <v>684</v>
      </c>
    </row>
    <row r="11" spans="1:4">
      <c r="A11" s="3" t="s">
        <v>672</v>
      </c>
    </row>
    <row r="12" spans="1:4">
      <c r="A12" s="4" t="s">
        <v>103</v>
      </c>
      <c r="C12" s="7" t="n">
        <v>809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160</v>
      </c>
    </row>
    <row r="2" spans="1:2">
      <c r="A2" s="3" t="s">
        <v>225</v>
      </c>
    </row>
    <row r="3" spans="1:2">
      <c r="A3" s="5" t="n">
        <v>2019</v>
      </c>
      <c r="B3" s="7" t="n">
        <v>58035</v>
      </c>
    </row>
    <row r="4" spans="1:2">
      <c r="A4" s="5" t="n">
        <v>2020</v>
      </c>
      <c r="B4" s="5" t="n">
        <v>55341</v>
      </c>
    </row>
    <row r="5" spans="1:2">
      <c r="A5" s="5" t="n">
        <v>2021</v>
      </c>
      <c r="B5" s="5" t="n">
        <v>48084</v>
      </c>
    </row>
    <row r="6" spans="1:2">
      <c r="A6" s="5" t="n">
        <v>2022</v>
      </c>
      <c r="B6" s="5" t="n">
        <v>46648</v>
      </c>
    </row>
    <row r="7" spans="1:2">
      <c r="A7" s="5" t="n">
        <v>2023</v>
      </c>
      <c r="B7" s="7" t="n">
        <v>454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6</v>
      </c>
      <c r="B1" s="2" t="s">
        <v>1</v>
      </c>
    </row>
    <row r="2" spans="1:4">
      <c r="B2" s="2" t="s">
        <v>2</v>
      </c>
      <c r="C2" s="2" t="s">
        <v>33</v>
      </c>
      <c r="D2" s="2" t="s">
        <v>95</v>
      </c>
    </row>
    <row r="3" spans="1:4">
      <c r="A3" s="3" t="s">
        <v>228</v>
      </c>
    </row>
    <row r="4" spans="1:4">
      <c r="A4" s="4" t="s">
        <v>687</v>
      </c>
      <c r="B4" s="7" t="n">
        <v>21084</v>
      </c>
      <c r="C4" s="7" t="n">
        <v>14531</v>
      </c>
      <c r="D4" s="7" t="n">
        <v>6174</v>
      </c>
    </row>
    <row r="5" spans="1:4">
      <c r="A5" s="4" t="s">
        <v>688</v>
      </c>
      <c r="B5" s="5" t="n">
        <v>28435</v>
      </c>
      <c r="C5" s="5" t="n">
        <v>21350</v>
      </c>
      <c r="D5" s="5" t="n">
        <v>19212</v>
      </c>
    </row>
    <row r="6" spans="1:4">
      <c r="A6" s="4" t="s">
        <v>114</v>
      </c>
      <c r="B6" s="7" t="n">
        <v>49519</v>
      </c>
      <c r="C6" s="7" t="n">
        <v>35881</v>
      </c>
      <c r="D6" s="7" t="n">
        <v>253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32</v>
      </c>
      <c r="B1" s="2" t="s">
        <v>133</v>
      </c>
      <c r="C1" s="2" t="s">
        <v>134</v>
      </c>
      <c r="D1" s="2" t="s">
        <v>135</v>
      </c>
      <c r="E1" s="2" t="s">
        <v>136</v>
      </c>
    </row>
    <row r="2" spans="1:5">
      <c r="A2" s="4" t="s">
        <v>137</v>
      </c>
      <c r="B2" s="7" t="n">
        <v>466103</v>
      </c>
      <c r="C2" s="7" t="n">
        <v>197826</v>
      </c>
      <c r="D2" s="7" t="n">
        <v>273764</v>
      </c>
      <c r="E2" s="7" t="n">
        <v>-5487</v>
      </c>
    </row>
    <row r="3" spans="1:5">
      <c r="A3" s="4" t="s">
        <v>138</v>
      </c>
      <c r="C3" s="5" t="n">
        <v>44267</v>
      </c>
    </row>
    <row r="4" spans="1:5">
      <c r="A4" s="3" t="s">
        <v>139</v>
      </c>
    </row>
    <row r="5" spans="1:5">
      <c r="A5" s="4" t="s">
        <v>125</v>
      </c>
      <c r="B5" s="5" t="n">
        <v>20121</v>
      </c>
      <c r="D5" s="5" t="n">
        <v>20121</v>
      </c>
    </row>
    <row r="6" spans="1:5">
      <c r="A6" s="4" t="s">
        <v>140</v>
      </c>
      <c r="B6" s="5" t="n">
        <v>3605</v>
      </c>
      <c r="E6" s="5" t="n">
        <v>3605</v>
      </c>
    </row>
    <row r="7" spans="1:5">
      <c r="A7" s="4" t="s">
        <v>141</v>
      </c>
      <c r="B7" s="5" t="n">
        <v>669</v>
      </c>
      <c r="C7" s="7" t="n">
        <v>669</v>
      </c>
    </row>
    <row r="8" spans="1:5">
      <c r="A8" s="4" t="s">
        <v>142</v>
      </c>
      <c r="B8" s="5" t="n">
        <v>2506</v>
      </c>
      <c r="C8" s="5" t="n">
        <v>2506</v>
      </c>
    </row>
    <row r="9" spans="1:5">
      <c r="A9" s="4" t="s">
        <v>143</v>
      </c>
      <c r="B9" s="5" t="n">
        <v>4923</v>
      </c>
      <c r="C9" s="7" t="n">
        <v>4923</v>
      </c>
    </row>
    <row r="10" spans="1:5">
      <c r="A10" s="4" t="s">
        <v>144</v>
      </c>
      <c r="C10" s="5" t="n">
        <v>362</v>
      </c>
    </row>
    <row r="11" spans="1:5">
      <c r="A11" s="4" t="s">
        <v>145</v>
      </c>
      <c r="B11" s="5" t="n">
        <v>694</v>
      </c>
      <c r="C11" s="7" t="n">
        <v>694</v>
      </c>
    </row>
    <row r="12" spans="1:5">
      <c r="A12" s="4" t="s">
        <v>146</v>
      </c>
      <c r="C12" s="5" t="n">
        <v>34</v>
      </c>
    </row>
    <row r="13" spans="1:5">
      <c r="A13" s="4" t="s">
        <v>147</v>
      </c>
      <c r="B13" s="5" t="n">
        <v>-86</v>
      </c>
      <c r="C13" s="7" t="n">
        <v>-86</v>
      </c>
    </row>
    <row r="14" spans="1:5">
      <c r="A14" s="4" t="s">
        <v>148</v>
      </c>
      <c r="C14" s="5" t="n">
        <v>-4</v>
      </c>
    </row>
    <row r="15" spans="1:5">
      <c r="A15" s="4" t="s">
        <v>149</v>
      </c>
      <c r="B15" s="5" t="n">
        <v>-346</v>
      </c>
      <c r="C15" s="7" t="n">
        <v>-346</v>
      </c>
    </row>
    <row r="16" spans="1:5">
      <c r="A16" s="4" t="s">
        <v>150</v>
      </c>
      <c r="C16" s="5" t="n">
        <v>-14</v>
      </c>
    </row>
    <row r="17" spans="1:5">
      <c r="A17" s="4" t="s">
        <v>151</v>
      </c>
      <c r="B17" s="5" t="n">
        <v>498189</v>
      </c>
      <c r="C17" s="7" t="n">
        <v>206186</v>
      </c>
      <c r="D17" s="5" t="n">
        <v>293885</v>
      </c>
      <c r="E17" s="5" t="n">
        <v>-1882</v>
      </c>
    </row>
    <row r="18" spans="1:5">
      <c r="A18" s="4" t="s">
        <v>152</v>
      </c>
      <c r="C18" s="5" t="n">
        <v>44645</v>
      </c>
    </row>
    <row r="19" spans="1:5">
      <c r="A19" s="3" t="s">
        <v>139</v>
      </c>
    </row>
    <row r="20" spans="1:5">
      <c r="A20" s="4" t="s">
        <v>125</v>
      </c>
      <c r="B20" s="5" t="n">
        <v>27523</v>
      </c>
      <c r="D20" s="5" t="n">
        <v>27523</v>
      </c>
    </row>
    <row r="21" spans="1:5">
      <c r="A21" s="4" t="s">
        <v>140</v>
      </c>
      <c r="B21" s="5" t="n">
        <v>3416</v>
      </c>
      <c r="E21" s="5" t="n">
        <v>3416</v>
      </c>
    </row>
    <row r="22" spans="1:5">
      <c r="A22" s="4" t="s">
        <v>142</v>
      </c>
      <c r="B22" s="5" t="n">
        <v>4075</v>
      </c>
      <c r="C22" s="7" t="n">
        <v>4075</v>
      </c>
    </row>
    <row r="23" spans="1:5">
      <c r="A23" s="4" t="s">
        <v>143</v>
      </c>
      <c r="B23" s="5" t="n">
        <v>5689</v>
      </c>
      <c r="C23" s="7" t="n">
        <v>5689</v>
      </c>
    </row>
    <row r="24" spans="1:5">
      <c r="A24" s="4" t="s">
        <v>144</v>
      </c>
      <c r="C24" s="5" t="n">
        <v>404</v>
      </c>
    </row>
    <row r="25" spans="1:5">
      <c r="A25" s="4" t="s">
        <v>145</v>
      </c>
      <c r="B25" s="5" t="n">
        <v>836</v>
      </c>
      <c r="C25" s="7" t="n">
        <v>836</v>
      </c>
    </row>
    <row r="26" spans="1:5">
      <c r="A26" s="4" t="s">
        <v>146</v>
      </c>
      <c r="C26" s="5" t="n">
        <v>24</v>
      </c>
    </row>
    <row r="27" spans="1:5">
      <c r="A27" s="4" t="s">
        <v>153</v>
      </c>
      <c r="B27" s="5" t="n">
        <v>136606</v>
      </c>
      <c r="C27" s="7" t="n">
        <v>136606</v>
      </c>
    </row>
    <row r="28" spans="1:5">
      <c r="A28" s="4" t="s">
        <v>154</v>
      </c>
      <c r="C28" s="5" t="n">
        <v>5175</v>
      </c>
    </row>
    <row r="29" spans="1:5">
      <c r="A29" s="4" t="s">
        <v>149</v>
      </c>
      <c r="B29" s="5" t="n">
        <v>0</v>
      </c>
    </row>
    <row r="30" spans="1:5">
      <c r="A30" s="4" t="s">
        <v>150</v>
      </c>
      <c r="C30" s="5" t="n">
        <v>0</v>
      </c>
    </row>
    <row r="31" spans="1:5">
      <c r="A31" s="4" t="s">
        <v>155</v>
      </c>
      <c r="B31" s="7" t="n">
        <v>676334</v>
      </c>
      <c r="C31" s="7" t="n">
        <v>353392</v>
      </c>
      <c r="D31" s="5" t="n">
        <v>321408</v>
      </c>
      <c r="E31" s="5" t="n">
        <v>1534</v>
      </c>
    </row>
    <row r="32" spans="1:5">
      <c r="A32" s="4" t="s">
        <v>156</v>
      </c>
      <c r="B32" s="5" t="n">
        <v>50248</v>
      </c>
      <c r="C32" s="5" t="n">
        <v>50248</v>
      </c>
    </row>
    <row r="33" spans="1:5">
      <c r="A33" s="3" t="s">
        <v>139</v>
      </c>
    </row>
    <row r="34" spans="1:5">
      <c r="A34" s="4" t="s">
        <v>125</v>
      </c>
      <c r="B34" s="7" t="n">
        <v>42017</v>
      </c>
      <c r="D34" s="5" t="n">
        <v>42017</v>
      </c>
    </row>
    <row r="35" spans="1:5">
      <c r="A35" s="4" t="s">
        <v>140</v>
      </c>
      <c r="B35" s="5" t="n">
        <v>-3567</v>
      </c>
      <c r="E35" s="5" t="n">
        <v>-3567</v>
      </c>
    </row>
    <row r="36" spans="1:5">
      <c r="A36" s="4" t="s">
        <v>142</v>
      </c>
      <c r="B36" s="5" t="n">
        <v>6117</v>
      </c>
      <c r="C36" s="7" t="n">
        <v>6117</v>
      </c>
    </row>
    <row r="37" spans="1:5">
      <c r="A37" s="4" t="s">
        <v>143</v>
      </c>
      <c r="B37" s="7" t="n">
        <v>10634</v>
      </c>
      <c r="C37" s="7" t="n">
        <v>10634</v>
      </c>
    </row>
    <row r="38" spans="1:5">
      <c r="A38" s="4" t="s">
        <v>144</v>
      </c>
      <c r="B38" s="5" t="n">
        <v>690</v>
      </c>
      <c r="C38" s="5" t="n">
        <v>690</v>
      </c>
    </row>
    <row r="39" spans="1:5">
      <c r="A39" s="4" t="s">
        <v>145</v>
      </c>
      <c r="B39" s="7" t="n">
        <v>1087</v>
      </c>
      <c r="C39" s="7" t="n">
        <v>1087</v>
      </c>
    </row>
    <row r="40" spans="1:5">
      <c r="A40" s="4" t="s">
        <v>146</v>
      </c>
      <c r="C40" s="5" t="n">
        <v>22</v>
      </c>
    </row>
    <row r="41" spans="1:5">
      <c r="A41" s="4" t="s">
        <v>153</v>
      </c>
      <c r="B41" s="5" t="n">
        <v>205030</v>
      </c>
      <c r="C41" s="7" t="n">
        <v>205030</v>
      </c>
    </row>
    <row r="42" spans="1:5">
      <c r="A42" s="4" t="s">
        <v>154</v>
      </c>
      <c r="C42" s="5" t="n">
        <v>4025</v>
      </c>
    </row>
    <row r="43" spans="1:5">
      <c r="A43" s="4" t="s">
        <v>147</v>
      </c>
      <c r="B43" s="5" t="n">
        <v>-2616</v>
      </c>
      <c r="C43" s="7" t="n">
        <v>-2616</v>
      </c>
    </row>
    <row r="44" spans="1:5">
      <c r="A44" s="4" t="s">
        <v>148</v>
      </c>
      <c r="C44" s="5" t="n">
        <v>-49</v>
      </c>
    </row>
    <row r="45" spans="1:5">
      <c r="A45" s="4" t="s">
        <v>149</v>
      </c>
      <c r="B45" s="5" t="n">
        <v>-2261</v>
      </c>
      <c r="C45" s="7" t="n">
        <v>-2261</v>
      </c>
    </row>
    <row r="46" spans="1:5">
      <c r="A46" s="4" t="s">
        <v>150</v>
      </c>
      <c r="C46" s="5" t="n">
        <v>-43</v>
      </c>
    </row>
    <row r="47" spans="1:5">
      <c r="A47" s="4" t="s">
        <v>157</v>
      </c>
      <c r="B47" s="7" t="n">
        <v>932775</v>
      </c>
      <c r="C47" s="7" t="n">
        <v>571383</v>
      </c>
      <c r="D47" s="7" t="n">
        <v>363425</v>
      </c>
      <c r="E47" s="7" t="n">
        <v>-2033</v>
      </c>
    </row>
    <row r="48" spans="1:5">
      <c r="A48" s="4" t="s">
        <v>158</v>
      </c>
      <c r="B48" s="5" t="n">
        <v>54893</v>
      </c>
      <c r="C48" s="5" t="n">
        <v>548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9</v>
      </c>
      <c r="B1" s="2" t="s">
        <v>432</v>
      </c>
      <c r="J1" s="2" t="s">
        <v>1</v>
      </c>
    </row>
    <row r="2" spans="1:12">
      <c r="B2" s="2" t="s">
        <v>2</v>
      </c>
      <c r="C2" s="2" t="s">
        <v>433</v>
      </c>
      <c r="D2" s="2" t="s">
        <v>434</v>
      </c>
      <c r="E2" s="2" t="s">
        <v>435</v>
      </c>
      <c r="F2" s="2" t="s">
        <v>33</v>
      </c>
      <c r="G2" s="2" t="s">
        <v>436</v>
      </c>
      <c r="H2" s="2" t="s">
        <v>437</v>
      </c>
      <c r="I2" s="2" t="s">
        <v>438</v>
      </c>
      <c r="J2" s="2" t="s">
        <v>2</v>
      </c>
      <c r="K2" s="2" t="s">
        <v>33</v>
      </c>
      <c r="L2" s="2" t="s">
        <v>95</v>
      </c>
    </row>
    <row r="3" spans="1:12">
      <c r="A3" s="3" t="s">
        <v>690</v>
      </c>
    </row>
    <row r="4" spans="1:12">
      <c r="A4" s="4" t="s">
        <v>691</v>
      </c>
      <c r="J4" s="7" t="n">
        <v>-1132</v>
      </c>
      <c r="K4" s="7" t="n">
        <v>3849</v>
      </c>
      <c r="L4" s="7" t="n">
        <v>1933</v>
      </c>
    </row>
    <row r="5" spans="1:12">
      <c r="A5" s="4" t="s">
        <v>692</v>
      </c>
      <c r="J5" s="5" t="n">
        <v>582</v>
      </c>
      <c r="K5" s="5" t="n">
        <v>645</v>
      </c>
      <c r="L5" s="5" t="n">
        <v>492</v>
      </c>
    </row>
    <row r="6" spans="1:12">
      <c r="A6" s="4" t="s">
        <v>688</v>
      </c>
      <c r="J6" s="5" t="n">
        <v>6000</v>
      </c>
      <c r="K6" s="5" t="n">
        <v>5168</v>
      </c>
      <c r="L6" s="5" t="n">
        <v>3802</v>
      </c>
    </row>
    <row r="7" spans="1:12">
      <c r="A7" s="4" t="s">
        <v>693</v>
      </c>
      <c r="J7" s="5" t="n">
        <v>5450</v>
      </c>
      <c r="K7" s="5" t="n">
        <v>9662</v>
      </c>
      <c r="L7" s="5" t="n">
        <v>6227</v>
      </c>
    </row>
    <row r="8" spans="1:12">
      <c r="A8" s="3" t="s">
        <v>694</v>
      </c>
    </row>
    <row r="9" spans="1:12">
      <c r="A9" s="4" t="s">
        <v>691</v>
      </c>
      <c r="J9" s="5" t="n">
        <v>4400</v>
      </c>
      <c r="K9" s="5" t="n">
        <v>-314</v>
      </c>
      <c r="L9" s="5" t="n">
        <v>-144</v>
      </c>
    </row>
    <row r="10" spans="1:12">
      <c r="A10" s="4" t="s">
        <v>692</v>
      </c>
      <c r="J10" s="5" t="n">
        <v>-667</v>
      </c>
      <c r="K10" s="5" t="n">
        <v>-216</v>
      </c>
      <c r="L10" s="5" t="n">
        <v>-195</v>
      </c>
    </row>
    <row r="11" spans="1:12">
      <c r="A11" s="4" t="s">
        <v>688</v>
      </c>
      <c r="J11" s="5" t="n">
        <v>-1681</v>
      </c>
      <c r="K11" s="5" t="n">
        <v>-774</v>
      </c>
      <c r="L11" s="5" t="n">
        <v>-623</v>
      </c>
    </row>
    <row r="12" spans="1:12">
      <c r="A12" s="4" t="s">
        <v>695</v>
      </c>
      <c r="J12" s="5" t="n">
        <v>2052</v>
      </c>
      <c r="K12" s="5" t="n">
        <v>-1304</v>
      </c>
      <c r="L12" s="5" t="n">
        <v>-962</v>
      </c>
    </row>
    <row r="13" spans="1:12">
      <c r="A13" s="4" t="s">
        <v>696</v>
      </c>
      <c r="B13" s="7" t="n">
        <v>3022</v>
      </c>
      <c r="C13" s="7" t="n">
        <v>2766</v>
      </c>
      <c r="D13" s="7" t="n">
        <v>624</v>
      </c>
      <c r="E13" s="7" t="n">
        <v>1090</v>
      </c>
      <c r="F13" s="7" t="n">
        <v>4474</v>
      </c>
      <c r="G13" s="7" t="n">
        <v>1364</v>
      </c>
      <c r="H13" s="7" t="n">
        <v>1830</v>
      </c>
      <c r="I13" s="7" t="n">
        <v>690</v>
      </c>
      <c r="J13" s="7" t="n">
        <v>7502</v>
      </c>
      <c r="K13" s="7" t="n">
        <v>8358</v>
      </c>
      <c r="L13" s="7" t="n">
        <v>526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7</v>
      </c>
      <c r="B1" s="2" t="s">
        <v>432</v>
      </c>
      <c r="J1" s="2" t="s">
        <v>1</v>
      </c>
    </row>
    <row r="2" spans="1:12">
      <c r="B2" s="2" t="s">
        <v>2</v>
      </c>
      <c r="C2" s="2" t="s">
        <v>433</v>
      </c>
      <c r="D2" s="2" t="s">
        <v>434</v>
      </c>
      <c r="E2" s="2" t="s">
        <v>435</v>
      </c>
      <c r="F2" s="2" t="s">
        <v>33</v>
      </c>
      <c r="G2" s="2" t="s">
        <v>436</v>
      </c>
      <c r="H2" s="2" t="s">
        <v>437</v>
      </c>
      <c r="I2" s="2" t="s">
        <v>438</v>
      </c>
      <c r="J2" s="2" t="s">
        <v>2</v>
      </c>
      <c r="K2" s="2" t="s">
        <v>33</v>
      </c>
      <c r="L2" s="2" t="s">
        <v>95</v>
      </c>
    </row>
    <row r="3" spans="1:12">
      <c r="A3" s="3" t="s">
        <v>228</v>
      </c>
    </row>
    <row r="4" spans="1:12">
      <c r="A4" s="4" t="s">
        <v>698</v>
      </c>
      <c r="J4" s="7" t="n">
        <v>10399</v>
      </c>
      <c r="K4" s="7" t="n">
        <v>12559</v>
      </c>
      <c r="L4" s="7" t="n">
        <v>8885</v>
      </c>
    </row>
    <row r="5" spans="1:12">
      <c r="A5" s="4" t="s">
        <v>699</v>
      </c>
      <c r="J5" s="5" t="n">
        <v>-59</v>
      </c>
      <c r="K5" s="5" t="n">
        <v>279</v>
      </c>
      <c r="L5" s="5" t="n">
        <v>193</v>
      </c>
    </row>
    <row r="6" spans="1:12">
      <c r="A6" s="4" t="s">
        <v>700</v>
      </c>
      <c r="J6" s="5" t="n">
        <v>-1734</v>
      </c>
      <c r="K6" s="5" t="n">
        <v>-1377</v>
      </c>
      <c r="L6" s="5" t="n">
        <v>-1164</v>
      </c>
    </row>
    <row r="7" spans="1:12">
      <c r="A7" s="4" t="s">
        <v>701</v>
      </c>
      <c r="J7" s="5" t="n">
        <v>0</v>
      </c>
      <c r="K7" s="5" t="n">
        <v>0</v>
      </c>
      <c r="L7" s="5" t="n">
        <v>-53</v>
      </c>
    </row>
    <row r="8" spans="1:12">
      <c r="A8" s="4" t="s">
        <v>702</v>
      </c>
      <c r="J8" s="5" t="n">
        <v>-1361</v>
      </c>
      <c r="K8" s="5" t="n">
        <v>-3329</v>
      </c>
      <c r="L8" s="5" t="n">
        <v>-3717</v>
      </c>
    </row>
    <row r="9" spans="1:12">
      <c r="A9" s="4" t="s">
        <v>703</v>
      </c>
      <c r="J9" s="5" t="n">
        <v>267</v>
      </c>
      <c r="K9" s="5" t="n">
        <v>-19</v>
      </c>
      <c r="L9" s="5" t="n">
        <v>597</v>
      </c>
    </row>
    <row r="10" spans="1:12">
      <c r="A10" s="4" t="s">
        <v>704</v>
      </c>
      <c r="J10" s="5" t="n">
        <v>186</v>
      </c>
      <c r="K10" s="5" t="n">
        <v>-479</v>
      </c>
      <c r="L10" s="5" t="n">
        <v>-307</v>
      </c>
    </row>
    <row r="11" spans="1:12">
      <c r="A11" s="4" t="s">
        <v>705</v>
      </c>
      <c r="J11" s="5" t="n">
        <v>223</v>
      </c>
      <c r="K11" s="5" t="n">
        <v>90</v>
      </c>
      <c r="L11" s="5" t="n">
        <v>274</v>
      </c>
    </row>
    <row r="12" spans="1:12">
      <c r="A12" s="4" t="s">
        <v>706</v>
      </c>
      <c r="J12" s="5" t="n">
        <v>-3271</v>
      </c>
      <c r="K12" s="5" t="n">
        <v>10612</v>
      </c>
      <c r="L12" s="5" t="n">
        <v>0</v>
      </c>
    </row>
    <row r="13" spans="1:12">
      <c r="A13" s="4" t="s">
        <v>707</v>
      </c>
      <c r="J13" s="5" t="n">
        <v>-71</v>
      </c>
      <c r="K13" s="5" t="n">
        <v>-8383</v>
      </c>
      <c r="L13" s="5" t="n">
        <v>0</v>
      </c>
    </row>
    <row r="14" spans="1:12">
      <c r="A14" s="4" t="s">
        <v>708</v>
      </c>
      <c r="J14" s="5" t="n">
        <v>-4278</v>
      </c>
      <c r="K14" s="5" t="n">
        <v>-2264</v>
      </c>
      <c r="L14" s="5" t="n">
        <v>0</v>
      </c>
    </row>
    <row r="15" spans="1:12">
      <c r="A15" s="4" t="s">
        <v>709</v>
      </c>
      <c r="J15" s="5" t="n">
        <v>0</v>
      </c>
      <c r="K15" s="5" t="n">
        <v>-1570</v>
      </c>
      <c r="L15" s="5" t="n">
        <v>0</v>
      </c>
    </row>
    <row r="16" spans="1:12">
      <c r="A16" s="4" t="s">
        <v>710</v>
      </c>
      <c r="J16" s="5" t="n">
        <v>0</v>
      </c>
      <c r="K16" s="5" t="n">
        <v>1486</v>
      </c>
      <c r="L16" s="5" t="n">
        <v>0</v>
      </c>
    </row>
    <row r="17" spans="1:12">
      <c r="A17" s="4" t="s">
        <v>711</v>
      </c>
      <c r="J17" s="5" t="n">
        <v>347</v>
      </c>
      <c r="K17" s="5" t="n">
        <v>0</v>
      </c>
      <c r="L17" s="5" t="n">
        <v>0</v>
      </c>
    </row>
    <row r="18" spans="1:12">
      <c r="A18" s="4" t="s">
        <v>712</v>
      </c>
      <c r="J18" s="5" t="n">
        <v>5590</v>
      </c>
      <c r="K18" s="5" t="n">
        <v>0</v>
      </c>
      <c r="L18" s="5" t="n">
        <v>0</v>
      </c>
    </row>
    <row r="19" spans="1:12">
      <c r="A19" s="4" t="s">
        <v>713</v>
      </c>
      <c r="J19" s="5" t="n">
        <v>1264</v>
      </c>
      <c r="K19" s="5" t="n">
        <v>753</v>
      </c>
      <c r="L19" s="5" t="n">
        <v>557</v>
      </c>
    </row>
    <row r="20" spans="1:12">
      <c r="A20" s="4" t="s">
        <v>696</v>
      </c>
      <c r="B20" s="7" t="n">
        <v>3022</v>
      </c>
      <c r="C20" s="7" t="n">
        <v>2766</v>
      </c>
      <c r="D20" s="7" t="n">
        <v>624</v>
      </c>
      <c r="E20" s="7" t="n">
        <v>1090</v>
      </c>
      <c r="F20" s="7" t="n">
        <v>4474</v>
      </c>
      <c r="G20" s="7" t="n">
        <v>1364</v>
      </c>
      <c r="H20" s="7" t="n">
        <v>1830</v>
      </c>
      <c r="I20" s="7" t="n">
        <v>690</v>
      </c>
      <c r="J20" s="7" t="n">
        <v>7502</v>
      </c>
      <c r="K20" s="7" t="n">
        <v>8358</v>
      </c>
      <c r="L20" s="7" t="n">
        <v>526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3</v>
      </c>
    </row>
    <row r="2" spans="1:3">
      <c r="A2" s="3" t="s">
        <v>715</v>
      </c>
    </row>
    <row r="3" spans="1:3">
      <c r="A3" s="4" t="s">
        <v>716</v>
      </c>
      <c r="B3" s="7" t="n">
        <v>606</v>
      </c>
      <c r="C3" s="7" t="n">
        <v>467</v>
      </c>
    </row>
    <row r="4" spans="1:3">
      <c r="A4" s="4" t="s">
        <v>717</v>
      </c>
      <c r="B4" s="5" t="n">
        <v>7414</v>
      </c>
      <c r="C4" s="5" t="n">
        <v>5154</v>
      </c>
    </row>
    <row r="5" spans="1:3">
      <c r="A5" s="4" t="s">
        <v>718</v>
      </c>
      <c r="B5" s="5" t="n">
        <v>1269</v>
      </c>
      <c r="C5" s="5" t="n">
        <v>2505</v>
      </c>
    </row>
    <row r="6" spans="1:3">
      <c r="A6" s="4" t="s">
        <v>719</v>
      </c>
      <c r="B6" s="5" t="n">
        <v>20226</v>
      </c>
      <c r="C6" s="5" t="n">
        <v>15741</v>
      </c>
    </row>
    <row r="7" spans="1:3">
      <c r="A7" s="4" t="s">
        <v>720</v>
      </c>
      <c r="B7" s="5" t="n">
        <v>46</v>
      </c>
      <c r="C7" s="5" t="n">
        <v>58</v>
      </c>
    </row>
    <row r="8" spans="1:3">
      <c r="A8" s="4" t="s">
        <v>142</v>
      </c>
      <c r="B8" s="5" t="n">
        <v>2833</v>
      </c>
      <c r="C8" s="5" t="n">
        <v>2281</v>
      </c>
    </row>
    <row r="9" spans="1:3">
      <c r="A9" s="4" t="s">
        <v>91</v>
      </c>
      <c r="B9" s="5" t="n">
        <v>9243</v>
      </c>
      <c r="C9" s="5" t="n">
        <v>8986</v>
      </c>
    </row>
    <row r="10" spans="1:3">
      <c r="A10" s="4" t="s">
        <v>721</v>
      </c>
      <c r="B10" s="5" t="n">
        <v>41637</v>
      </c>
      <c r="C10" s="5" t="n">
        <v>35192</v>
      </c>
    </row>
    <row r="11" spans="1:3">
      <c r="A11" s="3" t="s">
        <v>722</v>
      </c>
    </row>
    <row r="12" spans="1:3">
      <c r="A12" s="4" t="s">
        <v>723</v>
      </c>
      <c r="B12" s="5" t="n">
        <v>-1142</v>
      </c>
      <c r="C12" s="5" t="n">
        <v>-930</v>
      </c>
    </row>
    <row r="13" spans="1:3">
      <c r="A13" s="4" t="s">
        <v>181</v>
      </c>
      <c r="B13" s="5" t="n">
        <v>-20045</v>
      </c>
      <c r="C13" s="5" t="n">
        <v>-20352</v>
      </c>
    </row>
    <row r="14" spans="1:3">
      <c r="A14" s="4" t="s">
        <v>82</v>
      </c>
      <c r="B14" s="5" t="n">
        <v>-58883</v>
      </c>
      <c r="C14" s="5" t="n">
        <v>-28588</v>
      </c>
    </row>
    <row r="15" spans="1:3">
      <c r="A15" s="4" t="s">
        <v>712</v>
      </c>
      <c r="B15" s="5" t="n">
        <v>-5590</v>
      </c>
      <c r="C15" s="5" t="n">
        <v>0</v>
      </c>
    </row>
    <row r="16" spans="1:3">
      <c r="A16" s="4" t="s">
        <v>91</v>
      </c>
      <c r="B16" s="5" t="n">
        <v>-4350</v>
      </c>
      <c r="C16" s="5" t="n">
        <v>-1830</v>
      </c>
    </row>
    <row r="17" spans="1:3">
      <c r="A17" s="4" t="s">
        <v>724</v>
      </c>
      <c r="B17" s="5" t="n">
        <v>-90010</v>
      </c>
      <c r="C17" s="5" t="n">
        <v>-51700</v>
      </c>
    </row>
    <row r="18" spans="1:3">
      <c r="A18" s="4" t="s">
        <v>725</v>
      </c>
      <c r="B18" s="5" t="n">
        <v>-4989</v>
      </c>
      <c r="C18" s="5" t="n">
        <v>-4422</v>
      </c>
    </row>
    <row r="19" spans="1:3">
      <c r="A19" s="4" t="s">
        <v>726</v>
      </c>
      <c r="B19" s="5" t="n">
        <v>-53362</v>
      </c>
      <c r="C19" s="5" t="n">
        <v>-20930</v>
      </c>
    </row>
    <row r="20" spans="1:3">
      <c r="A20" s="3" t="s">
        <v>727</v>
      </c>
    </row>
    <row r="21" spans="1:3">
      <c r="A21" s="4" t="s">
        <v>728</v>
      </c>
      <c r="B21" s="5" t="n">
        <v>3001</v>
      </c>
      <c r="C21" s="5" t="n">
        <v>2359</v>
      </c>
    </row>
    <row r="22" spans="1:3">
      <c r="A22" s="4" t="s">
        <v>729</v>
      </c>
      <c r="B22" s="5" t="n">
        <v>-56363</v>
      </c>
      <c r="C22" s="5" t="n">
        <v>-23289</v>
      </c>
    </row>
    <row r="23" spans="1:3">
      <c r="A23" s="4" t="s">
        <v>726</v>
      </c>
      <c r="B23" s="7" t="n">
        <v>-53362</v>
      </c>
      <c r="C23" s="7" t="n">
        <v>-209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3</v>
      </c>
      <c r="D2" s="2" t="s">
        <v>95</v>
      </c>
    </row>
    <row r="3" spans="1:4">
      <c r="A3" s="3" t="s">
        <v>731</v>
      </c>
    </row>
    <row r="4" spans="1:4">
      <c r="A4" s="4" t="s">
        <v>732</v>
      </c>
      <c r="C4" s="7" t="n">
        <v>8400000</v>
      </c>
    </row>
    <row r="5" spans="1:4">
      <c r="A5" s="4" t="s">
        <v>733</v>
      </c>
      <c r="C5" s="5" t="n">
        <v>10600000</v>
      </c>
    </row>
    <row r="6" spans="1:4">
      <c r="A6" s="4" t="s">
        <v>707</v>
      </c>
      <c r="B6" s="7" t="n">
        <v>71000</v>
      </c>
      <c r="C6" s="5" t="n">
        <v>8383000</v>
      </c>
      <c r="D6" s="7" t="n">
        <v>0</v>
      </c>
    </row>
    <row r="7" spans="1:4">
      <c r="A7" s="4" t="s">
        <v>706</v>
      </c>
      <c r="B7" s="5" t="n">
        <v>-3271000</v>
      </c>
      <c r="C7" s="5" t="n">
        <v>10612000</v>
      </c>
      <c r="D7" s="5" t="n">
        <v>0</v>
      </c>
    </row>
    <row r="8" spans="1:4">
      <c r="A8" s="4" t="s">
        <v>711</v>
      </c>
      <c r="B8" s="5" t="n">
        <v>347000</v>
      </c>
      <c r="C8" s="5" t="n">
        <v>0</v>
      </c>
      <c r="D8" s="5" t="n">
        <v>0</v>
      </c>
    </row>
    <row r="9" spans="1:4">
      <c r="A9" s="4" t="s">
        <v>712</v>
      </c>
      <c r="B9" s="7" t="n">
        <v>5590000</v>
      </c>
      <c r="C9" s="7" t="n">
        <v>0</v>
      </c>
      <c r="D9" s="7" t="n">
        <v>0</v>
      </c>
    </row>
    <row r="10" spans="1:4">
      <c r="A10" s="4" t="s">
        <v>734</v>
      </c>
      <c r="B10" s="4" t="s">
        <v>735</v>
      </c>
      <c r="C10" s="4" t="s">
        <v>736</v>
      </c>
      <c r="D10" s="4" t="s">
        <v>736</v>
      </c>
    </row>
    <row r="11" spans="1:4">
      <c r="A11" s="4" t="s">
        <v>737</v>
      </c>
      <c r="B11" s="7" t="n">
        <v>567000</v>
      </c>
      <c r="C11" s="7" t="n">
        <v>636000</v>
      </c>
      <c r="D11" s="7" t="n">
        <v>1800000</v>
      </c>
    </row>
    <row r="12" spans="1:4">
      <c r="A12" s="4" t="s">
        <v>738</v>
      </c>
      <c r="B12" s="7" t="n">
        <v>86300000</v>
      </c>
      <c r="C12" s="5" t="n">
        <v>67900000</v>
      </c>
    </row>
    <row r="13" spans="1:4">
      <c r="A13" s="4" t="s">
        <v>739</v>
      </c>
      <c r="B13" s="4" t="s">
        <v>740</v>
      </c>
    </row>
    <row r="14" spans="1:4">
      <c r="A14" s="4" t="s">
        <v>741</v>
      </c>
      <c r="B14" s="7" t="n">
        <v>11900000</v>
      </c>
      <c r="C14" s="5" t="n">
        <v>9100000</v>
      </c>
    </row>
    <row r="15" spans="1:4">
      <c r="A15" s="4" t="s">
        <v>742</v>
      </c>
      <c r="B15" s="5" t="n">
        <v>5900000</v>
      </c>
      <c r="C15" s="5" t="n">
        <v>5400000</v>
      </c>
    </row>
    <row r="16" spans="1:4">
      <c r="A16" s="4" t="s">
        <v>743</v>
      </c>
      <c r="B16" s="5" t="n">
        <v>5200000</v>
      </c>
      <c r="C16" s="5" t="n">
        <v>4900000</v>
      </c>
    </row>
    <row r="17" spans="1:4">
      <c r="A17" s="4" t="s">
        <v>744</v>
      </c>
      <c r="B17" s="5" t="n">
        <v>761000</v>
      </c>
      <c r="C17" s="5" t="n">
        <v>526000</v>
      </c>
    </row>
    <row r="18" spans="1:4">
      <c r="A18" s="4" t="s">
        <v>745</v>
      </c>
      <c r="B18" s="5" t="n">
        <v>3300000</v>
      </c>
      <c r="C18" s="5" t="n">
        <v>3100000</v>
      </c>
    </row>
    <row r="19" spans="1:4">
      <c r="A19" s="4" t="s">
        <v>746</v>
      </c>
      <c r="B19" s="5" t="n">
        <v>3000000</v>
      </c>
      <c r="C19" s="5" t="n">
        <v>2700000</v>
      </c>
    </row>
    <row r="20" spans="1:4">
      <c r="A20" s="4" t="s">
        <v>747</v>
      </c>
      <c r="B20" s="5" t="n">
        <v>307000</v>
      </c>
    </row>
    <row r="21" spans="1:4">
      <c r="A21" s="4" t="s">
        <v>748</v>
      </c>
      <c r="B21" s="5" t="n">
        <v>373000</v>
      </c>
      <c r="C21" s="5" t="n">
        <v>304000</v>
      </c>
    </row>
    <row r="22" spans="1:4">
      <c r="A22" s="4" t="s">
        <v>749</v>
      </c>
      <c r="B22" s="5" t="n">
        <v>69000</v>
      </c>
      <c r="C22" s="7" t="n">
        <v>88000</v>
      </c>
      <c r="D22" s="7" t="n">
        <v>30000</v>
      </c>
    </row>
    <row r="23" spans="1:4">
      <c r="A23" s="4" t="s">
        <v>750</v>
      </c>
    </row>
    <row r="24" spans="1:4">
      <c r="A24" s="3" t="s">
        <v>731</v>
      </c>
    </row>
    <row r="25" spans="1:4">
      <c r="A25" s="4" t="s">
        <v>751</v>
      </c>
      <c r="B25" s="7" t="n">
        <v>4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3</v>
      </c>
      <c r="D2" s="2" t="s">
        <v>95</v>
      </c>
    </row>
    <row r="3" spans="1:4">
      <c r="A3" s="3" t="s">
        <v>753</v>
      </c>
    </row>
    <row r="4" spans="1:4">
      <c r="A4" s="4" t="s">
        <v>754</v>
      </c>
      <c r="B4" s="7" t="n">
        <v>2749</v>
      </c>
      <c r="C4" s="7" t="n">
        <v>2549</v>
      </c>
      <c r="D4" s="7" t="n">
        <v>1982</v>
      </c>
    </row>
    <row r="5" spans="1:4">
      <c r="A5" s="4" t="s">
        <v>755</v>
      </c>
      <c r="B5" s="5" t="n">
        <v>35</v>
      </c>
      <c r="C5" s="5" t="n">
        <v>80</v>
      </c>
      <c r="D5" s="5" t="n">
        <v>77</v>
      </c>
    </row>
    <row r="6" spans="1:4">
      <c r="A6" s="4" t="s">
        <v>756</v>
      </c>
      <c r="B6" s="5" t="n">
        <v>586</v>
      </c>
      <c r="C6" s="5" t="n">
        <v>403</v>
      </c>
      <c r="D6" s="5" t="n">
        <v>856</v>
      </c>
    </row>
    <row r="7" spans="1:4">
      <c r="A7" s="4" t="s">
        <v>757</v>
      </c>
      <c r="B7" s="5" t="n">
        <v>-423</v>
      </c>
      <c r="C7" s="5" t="n">
        <v>-283</v>
      </c>
      <c r="D7" s="5" t="n">
        <v>-366</v>
      </c>
    </row>
    <row r="8" spans="1:4">
      <c r="A8" s="4" t="s">
        <v>758</v>
      </c>
      <c r="B8" s="7" t="n">
        <v>2947</v>
      </c>
      <c r="C8" s="7" t="n">
        <v>2749</v>
      </c>
      <c r="D8" s="7" t="n">
        <v>25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59</v>
      </c>
      <c r="B1" s="2" t="s">
        <v>2</v>
      </c>
      <c r="C1" s="2" t="s">
        <v>33</v>
      </c>
    </row>
    <row r="2" spans="1:3">
      <c r="A2" s="3" t="s">
        <v>231</v>
      </c>
    </row>
    <row r="3" spans="1:3">
      <c r="A3" s="4" t="s">
        <v>760</v>
      </c>
      <c r="B3" s="7" t="n">
        <v>37396</v>
      </c>
      <c r="C3" s="7" t="n">
        <v>30225</v>
      </c>
    </row>
    <row r="4" spans="1:3">
      <c r="A4" s="4" t="s">
        <v>761</v>
      </c>
      <c r="B4" s="5" t="n">
        <v>23760</v>
      </c>
      <c r="C4" s="5" t="n">
        <v>289</v>
      </c>
    </row>
    <row r="5" spans="1:3">
      <c r="A5" s="4" t="s">
        <v>762</v>
      </c>
      <c r="B5" s="5" t="n">
        <v>540</v>
      </c>
      <c r="C5" s="5" t="n">
        <v>796</v>
      </c>
    </row>
    <row r="6" spans="1:3">
      <c r="A6" s="4" t="s">
        <v>763</v>
      </c>
      <c r="B6" s="5" t="n">
        <v>34477</v>
      </c>
      <c r="C6" s="5" t="n">
        <v>27622</v>
      </c>
    </row>
    <row r="7" spans="1:3">
      <c r="A7" s="4" t="s">
        <v>133</v>
      </c>
      <c r="B7" s="7" t="n">
        <v>96173</v>
      </c>
      <c r="C7" s="7" t="n">
        <v>589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4</v>
      </c>
      <c r="B1" s="2" t="s">
        <v>2</v>
      </c>
      <c r="C1" s="2" t="s">
        <v>765</v>
      </c>
      <c r="D1" s="2" t="s">
        <v>33</v>
      </c>
    </row>
    <row r="2" spans="1:4">
      <c r="A2" s="3" t="s">
        <v>766</v>
      </c>
    </row>
    <row r="3" spans="1:4">
      <c r="A3" s="4" t="s">
        <v>767</v>
      </c>
      <c r="B3" s="7" t="n">
        <v>395152</v>
      </c>
      <c r="D3" s="7" t="n">
        <v>278472</v>
      </c>
    </row>
    <row r="4" spans="1:4">
      <c r="A4" s="4" t="s">
        <v>768</v>
      </c>
      <c r="B4" s="5" t="n">
        <v>7000</v>
      </c>
      <c r="C4" s="7" t="n">
        <v>7000</v>
      </c>
      <c r="D4" s="5" t="n">
        <v>6959</v>
      </c>
    </row>
    <row r="5" spans="1:4">
      <c r="A5" s="4" t="s">
        <v>769</v>
      </c>
      <c r="B5" s="5" t="n">
        <v>-348</v>
      </c>
      <c r="D5" s="5" t="n">
        <v>-487</v>
      </c>
    </row>
    <row r="6" spans="1:4">
      <c r="A6" s="4" t="s">
        <v>770</v>
      </c>
      <c r="B6" s="5" t="n">
        <v>22000</v>
      </c>
      <c r="D6" s="5" t="n">
        <v>19459</v>
      </c>
    </row>
    <row r="7" spans="1:4">
      <c r="A7" s="4" t="s">
        <v>771</v>
      </c>
      <c r="B7" s="5" t="n">
        <v>373152</v>
      </c>
      <c r="D7" s="5" t="n">
        <v>259013</v>
      </c>
    </row>
    <row r="8" spans="1:4">
      <c r="A8" s="4" t="s">
        <v>772</v>
      </c>
    </row>
    <row r="9" spans="1:4">
      <c r="A9" s="3" t="s">
        <v>766</v>
      </c>
    </row>
    <row r="10" spans="1:4">
      <c r="A10" s="4" t="s">
        <v>767</v>
      </c>
      <c r="B10" s="5" t="n">
        <v>72500</v>
      </c>
      <c r="D10" s="5" t="n">
        <v>85000</v>
      </c>
    </row>
    <row r="11" spans="1:4">
      <c r="A11" s="4" t="s">
        <v>773</v>
      </c>
    </row>
    <row r="12" spans="1:4">
      <c r="A12" s="3" t="s">
        <v>766</v>
      </c>
    </row>
    <row r="13" spans="1:4">
      <c r="A13" s="4" t="s">
        <v>767</v>
      </c>
      <c r="B13" s="7" t="n">
        <v>316000</v>
      </c>
      <c r="D13" s="7" t="n">
        <v>187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7"/>
    <col customWidth="1" max="2" min="2" width="14"/>
    <col customWidth="1" max="3" min="3" width="16"/>
    <col customWidth="1" max="4" min="4" width="16"/>
  </cols>
  <sheetData>
    <row r="1" spans="1:4">
      <c r="A1" s="1" t="s">
        <v>774</v>
      </c>
      <c r="B1" s="2" t="s">
        <v>765</v>
      </c>
      <c r="C1" s="2" t="s">
        <v>2</v>
      </c>
      <c r="D1" s="2" t="s">
        <v>33</v>
      </c>
    </row>
    <row r="2" spans="1:4">
      <c r="A2" s="3" t="s">
        <v>766</v>
      </c>
    </row>
    <row r="3" spans="1:4">
      <c r="A3" s="4" t="s">
        <v>768</v>
      </c>
      <c r="B3" s="7" t="n">
        <v>7000000</v>
      </c>
      <c r="C3" s="7" t="n">
        <v>7000000</v>
      </c>
      <c r="D3" s="7" t="n">
        <v>6959000</v>
      </c>
    </row>
    <row r="4" spans="1:4">
      <c r="A4" s="4" t="s">
        <v>775</v>
      </c>
      <c r="C4" s="4" t="s">
        <v>776</v>
      </c>
    </row>
    <row r="5" spans="1:4">
      <c r="A5" s="4" t="s">
        <v>777</v>
      </c>
      <c r="C5" s="7" t="n">
        <v>395500000</v>
      </c>
    </row>
    <row r="6" spans="1:4">
      <c r="A6" s="4" t="s">
        <v>778</v>
      </c>
    </row>
    <row r="7" spans="1:4">
      <c r="A7" s="3" t="s">
        <v>766</v>
      </c>
    </row>
    <row r="8" spans="1:4">
      <c r="A8" s="4" t="s">
        <v>779</v>
      </c>
      <c r="B8" s="4" t="s">
        <v>780</v>
      </c>
    </row>
    <row r="9" spans="1:4">
      <c r="A9" s="4" t="s">
        <v>781</v>
      </c>
    </row>
    <row r="10" spans="1:4">
      <c r="A10" s="3" t="s">
        <v>766</v>
      </c>
    </row>
    <row r="11" spans="1:4">
      <c r="A11" s="4" t="s">
        <v>777</v>
      </c>
      <c r="C11" s="5" t="n">
        <v>388500000</v>
      </c>
    </row>
    <row r="12" spans="1:4">
      <c r="A12" s="4" t="s">
        <v>782</v>
      </c>
      <c r="C12" s="7" t="n">
        <v>58300000</v>
      </c>
    </row>
    <row r="13" spans="1:4">
      <c r="A13" s="4" t="s">
        <v>783</v>
      </c>
      <c r="D13" s="4" t="s">
        <v>784</v>
      </c>
    </row>
    <row r="14" spans="1:4">
      <c r="A14" s="4" t="s">
        <v>785</v>
      </c>
      <c r="D14" s="7" t="n">
        <v>175000000</v>
      </c>
    </row>
    <row r="15" spans="1:4">
      <c r="A15" s="4" t="s">
        <v>786</v>
      </c>
    </row>
    <row r="16" spans="1:4">
      <c r="A16" s="3" t="s">
        <v>766</v>
      </c>
    </row>
    <row r="17" spans="1:4">
      <c r="A17" s="4" t="s">
        <v>787</v>
      </c>
      <c r="C17" s="4" t="s">
        <v>788</v>
      </c>
      <c r="D17" s="4" t="s">
        <v>789</v>
      </c>
    </row>
    <row r="18" spans="1:4">
      <c r="A18" s="4" t="s">
        <v>790</v>
      </c>
      <c r="C18" s="7" t="n">
        <v>213500000</v>
      </c>
      <c r="D18" s="7" t="n">
        <v>97000000</v>
      </c>
    </row>
    <row r="19" spans="1:4">
      <c r="A19" s="4" t="s">
        <v>791</v>
      </c>
    </row>
    <row r="20" spans="1:4">
      <c r="A20" s="3" t="s">
        <v>766</v>
      </c>
    </row>
    <row r="21" spans="1:4">
      <c r="A21" s="4" t="s">
        <v>783</v>
      </c>
      <c r="C21" s="4" t="s">
        <v>792</v>
      </c>
    </row>
    <row r="22" spans="1:4">
      <c r="A22" s="4" t="s">
        <v>785</v>
      </c>
      <c r="C22" s="7" t="n">
        <v>175000000</v>
      </c>
    </row>
    <row r="23" spans="1:4">
      <c r="A23" s="4" t="s">
        <v>793</v>
      </c>
    </row>
    <row r="24" spans="1:4">
      <c r="A24" s="3" t="s">
        <v>766</v>
      </c>
    </row>
    <row r="25" spans="1:4">
      <c r="A25" s="4" t="s">
        <v>794</v>
      </c>
      <c r="D25" s="5" t="n">
        <v>100000000</v>
      </c>
    </row>
    <row r="26" spans="1:4">
      <c r="A26" s="4" t="s">
        <v>795</v>
      </c>
      <c r="D26" s="5" t="n">
        <v>375000000</v>
      </c>
    </row>
    <row r="27" spans="1:4">
      <c r="A27" s="4" t="s">
        <v>796</v>
      </c>
      <c r="C27" s="4" t="s">
        <v>420</v>
      </c>
    </row>
    <row r="28" spans="1:4">
      <c r="A28" s="4" t="s">
        <v>797</v>
      </c>
    </row>
    <row r="29" spans="1:4">
      <c r="A29" s="3" t="s">
        <v>766</v>
      </c>
    </row>
    <row r="30" spans="1:4">
      <c r="A30" s="4" t="s">
        <v>798</v>
      </c>
      <c r="C30" s="4" t="s">
        <v>799</v>
      </c>
    </row>
    <row r="31" spans="1:4">
      <c r="A31" s="4" t="s">
        <v>800</v>
      </c>
    </row>
    <row r="32" spans="1:4">
      <c r="A32" s="3" t="s">
        <v>766</v>
      </c>
    </row>
    <row r="33" spans="1:4">
      <c r="A33" s="4" t="s">
        <v>798</v>
      </c>
      <c r="C33" s="4" t="s">
        <v>801</v>
      </c>
    </row>
    <row r="34" spans="1:4">
      <c r="A34" s="4" t="s">
        <v>802</v>
      </c>
    </row>
    <row r="35" spans="1:4">
      <c r="A35" s="3" t="s">
        <v>766</v>
      </c>
    </row>
    <row r="36" spans="1:4">
      <c r="A36" s="4" t="s">
        <v>803</v>
      </c>
      <c r="D36" s="5" t="n">
        <v>150000000</v>
      </c>
    </row>
    <row r="37" spans="1:4">
      <c r="A37" s="4" t="s">
        <v>804</v>
      </c>
    </row>
    <row r="38" spans="1:4">
      <c r="A38" s="3" t="s">
        <v>766</v>
      </c>
    </row>
    <row r="39" spans="1:4">
      <c r="A39" s="4" t="s">
        <v>795</v>
      </c>
      <c r="D39" s="7" t="n">
        <v>2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1</v>
      </c>
    </row>
    <row r="2" spans="1:2">
      <c r="B2" s="2" t="s">
        <v>160</v>
      </c>
    </row>
    <row r="3" spans="1:2">
      <c r="A3" s="3" t="s">
        <v>806</v>
      </c>
    </row>
    <row r="4" spans="1:2">
      <c r="A4" s="4" t="s">
        <v>807</v>
      </c>
      <c r="B4" s="9" t="n">
        <v>1.25</v>
      </c>
    </row>
    <row r="5" spans="1:2">
      <c r="A5" s="4" t="s">
        <v>808</v>
      </c>
      <c r="B5" s="7" t="n">
        <v>0</v>
      </c>
    </row>
    <row r="6" spans="1:2">
      <c r="A6" s="4" t="s">
        <v>809</v>
      </c>
      <c r="B6" s="7" t="n">
        <v>30000000</v>
      </c>
    </row>
    <row r="7" spans="1:2">
      <c r="A7" s="4" t="s">
        <v>810</v>
      </c>
    </row>
    <row r="8" spans="1:2">
      <c r="A8" s="3" t="s">
        <v>806</v>
      </c>
    </row>
    <row r="9" spans="1:2">
      <c r="A9" s="4" t="s">
        <v>811</v>
      </c>
      <c r="B9" s="10" t="n">
        <v>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160</v>
      </c>
    </row>
    <row r="2" spans="1:2">
      <c r="A2" s="3" t="s">
        <v>234</v>
      </c>
    </row>
    <row r="3" spans="1:2">
      <c r="A3" s="5" t="n">
        <v>2019</v>
      </c>
      <c r="B3" s="7" t="n">
        <v>22000</v>
      </c>
    </row>
    <row r="4" spans="1:2">
      <c r="A4" s="5" t="n">
        <v>2020</v>
      </c>
      <c r="B4" s="5" t="n">
        <v>17500</v>
      </c>
    </row>
    <row r="5" spans="1:2">
      <c r="A5" s="5" t="n">
        <v>2021</v>
      </c>
      <c r="B5" s="5" t="n">
        <v>356000</v>
      </c>
    </row>
    <row r="6" spans="1:2">
      <c r="A6" s="4" t="s">
        <v>813</v>
      </c>
      <c r="B6" s="7" t="n">
        <v>395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9</v>
      </c>
      <c r="B1" s="2" t="s">
        <v>1</v>
      </c>
    </row>
    <row r="2" spans="1:4">
      <c r="B2" s="2" t="s">
        <v>160</v>
      </c>
      <c r="C2" s="2" t="s">
        <v>161</v>
      </c>
      <c r="D2" s="2" t="s">
        <v>162</v>
      </c>
    </row>
    <row r="3" spans="1:4">
      <c r="A3" s="3" t="s">
        <v>163</v>
      </c>
    </row>
    <row r="4" spans="1:4">
      <c r="A4" s="4" t="s">
        <v>125</v>
      </c>
      <c r="B4" s="7" t="n">
        <v>42017</v>
      </c>
      <c r="C4" s="7" t="n">
        <v>27523</v>
      </c>
      <c r="D4" s="7" t="n">
        <v>20121</v>
      </c>
    </row>
    <row r="5" spans="1:4">
      <c r="A5" s="3" t="s">
        <v>164</v>
      </c>
    </row>
    <row r="6" spans="1:4">
      <c r="A6" s="4" t="s">
        <v>165</v>
      </c>
      <c r="B6" s="5" t="n">
        <v>69546</v>
      </c>
      <c r="C6" s="5" t="n">
        <v>53582</v>
      </c>
      <c r="D6" s="5" t="n">
        <v>43755</v>
      </c>
    </row>
    <row r="7" spans="1:4">
      <c r="A7" s="4" t="s">
        <v>111</v>
      </c>
      <c r="B7" s="5" t="n">
        <v>0</v>
      </c>
      <c r="C7" s="5" t="n">
        <v>-11039</v>
      </c>
      <c r="D7" s="5" t="n">
        <v>0</v>
      </c>
    </row>
    <row r="8" spans="1:4">
      <c r="A8" s="4" t="s">
        <v>166</v>
      </c>
      <c r="B8" s="5" t="n">
        <v>625</v>
      </c>
      <c r="C8" s="5" t="n">
        <v>427</v>
      </c>
      <c r="D8" s="5" t="n">
        <v>530</v>
      </c>
    </row>
    <row r="9" spans="1:4">
      <c r="A9" s="4" t="s">
        <v>167</v>
      </c>
      <c r="B9" s="5" t="n">
        <v>814</v>
      </c>
      <c r="C9" s="5" t="n">
        <v>988</v>
      </c>
      <c r="D9" s="5" t="n">
        <v>101</v>
      </c>
    </row>
    <row r="10" spans="1:4">
      <c r="A10" s="4" t="s">
        <v>105</v>
      </c>
      <c r="B10" s="5" t="n">
        <v>644</v>
      </c>
      <c r="C10" s="5" t="n">
        <v>12136</v>
      </c>
      <c r="D10" s="5" t="n">
        <v>461</v>
      </c>
    </row>
    <row r="11" spans="1:4">
      <c r="A11" s="4" t="s">
        <v>168</v>
      </c>
      <c r="B11" s="5" t="n">
        <v>-142</v>
      </c>
      <c r="C11" s="5" t="n">
        <v>-147</v>
      </c>
      <c r="D11" s="5" t="n">
        <v>-170</v>
      </c>
    </row>
    <row r="12" spans="1:4">
      <c r="A12" s="4" t="s">
        <v>169</v>
      </c>
      <c r="B12" s="5" t="n">
        <v>804</v>
      </c>
      <c r="C12" s="5" t="n">
        <v>685</v>
      </c>
      <c r="D12" s="5" t="n">
        <v>952</v>
      </c>
    </row>
    <row r="13" spans="1:4">
      <c r="A13" s="4" t="s">
        <v>170</v>
      </c>
      <c r="B13" s="5" t="n">
        <v>2052</v>
      </c>
      <c r="C13" s="5" t="n">
        <v>-1304</v>
      </c>
      <c r="D13" s="5" t="n">
        <v>-962</v>
      </c>
    </row>
    <row r="14" spans="1:4">
      <c r="A14" s="4" t="s">
        <v>141</v>
      </c>
      <c r="B14" s="5" t="n">
        <v>0</v>
      </c>
      <c r="C14" s="5" t="n">
        <v>0</v>
      </c>
      <c r="D14" s="5" t="n">
        <v>-669</v>
      </c>
    </row>
    <row r="15" spans="1:4">
      <c r="A15" s="4" t="s">
        <v>142</v>
      </c>
      <c r="B15" s="5" t="n">
        <v>6117</v>
      </c>
      <c r="C15" s="5" t="n">
        <v>4075</v>
      </c>
      <c r="D15" s="5" t="n">
        <v>2506</v>
      </c>
    </row>
    <row r="16" spans="1:4">
      <c r="A16" s="3" t="s">
        <v>171</v>
      </c>
    </row>
    <row r="17" spans="1:4">
      <c r="A17" s="4" t="s">
        <v>172</v>
      </c>
      <c r="B17" s="5" t="n">
        <v>-27522</v>
      </c>
      <c r="C17" s="5" t="n">
        <v>-12844</v>
      </c>
      <c r="D17" s="5" t="n">
        <v>-6816</v>
      </c>
    </row>
    <row r="18" spans="1:4">
      <c r="A18" s="4" t="s">
        <v>37</v>
      </c>
      <c r="B18" s="5" t="n">
        <v>-2754</v>
      </c>
      <c r="C18" s="5" t="n">
        <v>-3557</v>
      </c>
      <c r="D18" s="5" t="n">
        <v>1161</v>
      </c>
    </row>
    <row r="19" spans="1:4">
      <c r="A19" s="4" t="s">
        <v>38</v>
      </c>
      <c r="B19" s="5" t="n">
        <v>-28172</v>
      </c>
      <c r="C19" s="5" t="n">
        <v>-17834</v>
      </c>
      <c r="D19" s="5" t="n">
        <v>-3656</v>
      </c>
    </row>
    <row r="20" spans="1:4">
      <c r="A20" s="4" t="s">
        <v>173</v>
      </c>
      <c r="B20" s="5" t="n">
        <v>-2000</v>
      </c>
      <c r="C20" s="5" t="n">
        <v>-1236</v>
      </c>
      <c r="D20" s="5" t="n">
        <v>271</v>
      </c>
    </row>
    <row r="21" spans="1:4">
      <c r="A21" s="4" t="s">
        <v>40</v>
      </c>
      <c r="B21" s="5" t="n">
        <v>-444</v>
      </c>
      <c r="C21" s="5" t="n">
        <v>-611</v>
      </c>
      <c r="D21" s="5" t="n">
        <v>404</v>
      </c>
    </row>
    <row r="22" spans="1:4">
      <c r="A22" s="4" t="s">
        <v>41</v>
      </c>
      <c r="B22" s="5" t="n">
        <v>232</v>
      </c>
      <c r="C22" s="5" t="n">
        <v>-588</v>
      </c>
      <c r="D22" s="5" t="n">
        <v>406</v>
      </c>
    </row>
    <row r="23" spans="1:4">
      <c r="A23" s="4" t="s">
        <v>56</v>
      </c>
      <c r="B23" s="5" t="n">
        <v>315</v>
      </c>
      <c r="C23" s="5" t="n">
        <v>-3735</v>
      </c>
      <c r="D23" s="5" t="n">
        <v>-3763</v>
      </c>
    </row>
    <row r="24" spans="1:4">
      <c r="A24" s="4" t="s">
        <v>60</v>
      </c>
      <c r="B24" s="5" t="n">
        <v>15726</v>
      </c>
      <c r="C24" s="5" t="n">
        <v>417</v>
      </c>
      <c r="D24" s="5" t="n">
        <v>-6835</v>
      </c>
    </row>
    <row r="25" spans="1:4">
      <c r="A25" s="4" t="s">
        <v>61</v>
      </c>
      <c r="B25" s="5" t="n">
        <v>12706</v>
      </c>
      <c r="C25" s="5" t="n">
        <v>6461</v>
      </c>
      <c r="D25" s="5" t="n">
        <v>3242</v>
      </c>
    </row>
    <row r="26" spans="1:4">
      <c r="A26" s="4" t="s">
        <v>63</v>
      </c>
      <c r="B26" s="5" t="n">
        <v>918</v>
      </c>
      <c r="C26" s="5" t="n">
        <v>21</v>
      </c>
      <c r="D26" s="5" t="n">
        <v>1451</v>
      </c>
    </row>
    <row r="27" spans="1:4">
      <c r="A27" s="4" t="s">
        <v>174</v>
      </c>
      <c r="B27" s="5" t="n">
        <v>-4454</v>
      </c>
      <c r="C27" s="5" t="n">
        <v>4846</v>
      </c>
      <c r="D27" s="5" t="n">
        <v>0</v>
      </c>
    </row>
    <row r="28" spans="1:4">
      <c r="A28" s="4" t="s">
        <v>175</v>
      </c>
      <c r="B28" s="5" t="n">
        <v>267</v>
      </c>
      <c r="C28" s="5" t="n">
        <v>-19</v>
      </c>
      <c r="D28" s="5" t="n">
        <v>597</v>
      </c>
    </row>
    <row r="29" spans="1:4">
      <c r="A29" s="4" t="s">
        <v>176</v>
      </c>
      <c r="B29" s="5" t="n">
        <v>39</v>
      </c>
      <c r="C29" s="5" t="n">
        <v>1970</v>
      </c>
      <c r="D29" s="5" t="n">
        <v>712</v>
      </c>
    </row>
    <row r="30" spans="1:4">
      <c r="A30" s="4" t="s">
        <v>177</v>
      </c>
      <c r="B30" s="5" t="n">
        <v>-801</v>
      </c>
      <c r="C30" s="5" t="n">
        <v>2510</v>
      </c>
      <c r="D30" s="5" t="n">
        <v>-200</v>
      </c>
    </row>
    <row r="31" spans="1:4">
      <c r="A31" s="4" t="s">
        <v>178</v>
      </c>
      <c r="B31" s="5" t="n">
        <v>44516</v>
      </c>
      <c r="C31" s="5" t="n">
        <v>35204</v>
      </c>
      <c r="D31" s="5" t="n">
        <v>33478</v>
      </c>
    </row>
    <row r="32" spans="1:4">
      <c r="A32" s="4" t="s">
        <v>179</v>
      </c>
      <c r="B32" s="5" t="n">
        <v>86533</v>
      </c>
      <c r="C32" s="5" t="n">
        <v>62727</v>
      </c>
      <c r="D32" s="5" t="n">
        <v>53599</v>
      </c>
    </row>
    <row r="33" spans="1:4">
      <c r="A33" s="3" t="s">
        <v>180</v>
      </c>
    </row>
    <row r="34" spans="1:4">
      <c r="A34" s="4" t="s">
        <v>181</v>
      </c>
      <c r="B34" s="5" t="n">
        <v>-63324</v>
      </c>
      <c r="C34" s="5" t="n">
        <v>-38623</v>
      </c>
      <c r="D34" s="5" t="n">
        <v>-32837</v>
      </c>
    </row>
    <row r="35" spans="1:4">
      <c r="A35" s="4" t="s">
        <v>82</v>
      </c>
      <c r="B35" s="5" t="n">
        <v>-3012</v>
      </c>
      <c r="C35" s="5" t="n">
        <v>-2577</v>
      </c>
      <c r="D35" s="5" t="n">
        <v>-2217</v>
      </c>
    </row>
    <row r="36" spans="1:4">
      <c r="A36" s="4" t="s">
        <v>182</v>
      </c>
      <c r="B36" s="5" t="n">
        <v>0</v>
      </c>
      <c r="C36" s="5" t="n">
        <v>0</v>
      </c>
      <c r="D36" s="5" t="n">
        <v>1089</v>
      </c>
    </row>
    <row r="37" spans="1:4">
      <c r="A37" s="4" t="s">
        <v>183</v>
      </c>
      <c r="B37" s="5" t="n">
        <v>55</v>
      </c>
      <c r="C37" s="5" t="n">
        <v>21</v>
      </c>
      <c r="D37" s="5" t="n">
        <v>19</v>
      </c>
    </row>
    <row r="38" spans="1:4">
      <c r="A38" s="4" t="s">
        <v>184</v>
      </c>
      <c r="B38" s="5" t="n">
        <v>-10750</v>
      </c>
      <c r="C38" s="5" t="n">
        <v>0</v>
      </c>
      <c r="D38" s="5" t="n">
        <v>0</v>
      </c>
    </row>
    <row r="39" spans="1:4">
      <c r="A39" s="4" t="s">
        <v>185</v>
      </c>
      <c r="B39" s="5" t="n">
        <v>-301789</v>
      </c>
      <c r="C39" s="5" t="n">
        <v>-105582</v>
      </c>
      <c r="D39" s="5" t="n">
        <v>-125161</v>
      </c>
    </row>
    <row r="40" spans="1:4">
      <c r="A40" s="4" t="s">
        <v>186</v>
      </c>
      <c r="B40" s="5" t="n">
        <v>-378820</v>
      </c>
      <c r="C40" s="5" t="n">
        <v>-146761</v>
      </c>
      <c r="D40" s="5" t="n">
        <v>-159107</v>
      </c>
    </row>
    <row r="41" spans="1:4">
      <c r="A41" s="3" t="s">
        <v>187</v>
      </c>
    </row>
    <row r="42" spans="1:4">
      <c r="A42" s="4" t="s">
        <v>188</v>
      </c>
      <c r="B42" s="5" t="n">
        <v>214993</v>
      </c>
      <c r="C42" s="5" t="n">
        <v>143810</v>
      </c>
      <c r="D42" s="5" t="n">
        <v>5271</v>
      </c>
    </row>
    <row r="43" spans="1:4">
      <c r="A43" s="4" t="s">
        <v>189</v>
      </c>
      <c r="B43" s="5" t="n">
        <v>-366</v>
      </c>
      <c r="C43" s="5" t="n">
        <v>-816</v>
      </c>
      <c r="D43" s="5" t="n">
        <v>0</v>
      </c>
    </row>
    <row r="44" spans="1:4">
      <c r="A44" s="4" t="s">
        <v>190</v>
      </c>
      <c r="B44" s="5" t="n">
        <v>639108</v>
      </c>
      <c r="C44" s="5" t="n">
        <v>197214</v>
      </c>
      <c r="D44" s="5" t="n">
        <v>219505</v>
      </c>
    </row>
    <row r="45" spans="1:4">
      <c r="A45" s="4" t="s">
        <v>191</v>
      </c>
      <c r="B45" s="5" t="n">
        <v>-522608</v>
      </c>
      <c r="C45" s="5" t="n">
        <v>-243214</v>
      </c>
      <c r="D45" s="5" t="n">
        <v>-102098</v>
      </c>
    </row>
    <row r="46" spans="1:4">
      <c r="A46" s="4" t="s">
        <v>141</v>
      </c>
      <c r="B46" s="5" t="n">
        <v>0</v>
      </c>
      <c r="C46" s="5" t="n">
        <v>0</v>
      </c>
      <c r="D46" s="5" t="n">
        <v>669</v>
      </c>
    </row>
    <row r="47" spans="1:4">
      <c r="A47" s="4" t="s">
        <v>192</v>
      </c>
      <c r="B47" s="5" t="n">
        <v>0</v>
      </c>
      <c r="C47" s="5" t="n">
        <v>-416</v>
      </c>
      <c r="D47" s="5" t="n">
        <v>-1948</v>
      </c>
    </row>
    <row r="48" spans="1:4">
      <c r="A48" s="4" t="s">
        <v>193</v>
      </c>
      <c r="B48" s="5" t="n">
        <v>-231</v>
      </c>
      <c r="C48" s="5" t="n">
        <v>-61</v>
      </c>
      <c r="D48" s="5" t="n">
        <v>-218</v>
      </c>
    </row>
    <row r="49" spans="1:4">
      <c r="A49" s="4" t="s">
        <v>194</v>
      </c>
      <c r="B49" s="5" t="n">
        <v>-2616</v>
      </c>
      <c r="C49" s="5" t="n">
        <v>0</v>
      </c>
      <c r="D49" s="5" t="n">
        <v>-86</v>
      </c>
    </row>
    <row r="50" spans="1:4">
      <c r="A50" s="4" t="s">
        <v>195</v>
      </c>
      <c r="B50" s="5" t="n">
        <v>328280</v>
      </c>
      <c r="C50" s="5" t="n">
        <v>96517</v>
      </c>
      <c r="D50" s="5" t="n">
        <v>121095</v>
      </c>
    </row>
    <row r="51" spans="1:4">
      <c r="A51" s="4" t="s">
        <v>196</v>
      </c>
      <c r="B51" s="5" t="n">
        <v>-970</v>
      </c>
      <c r="C51" s="5" t="n">
        <v>682</v>
      </c>
      <c r="D51" s="5" t="n">
        <v>-593</v>
      </c>
    </row>
    <row r="52" spans="1:4">
      <c r="A52" s="4" t="s">
        <v>197</v>
      </c>
      <c r="B52" s="5" t="n">
        <v>35023</v>
      </c>
      <c r="C52" s="5" t="n">
        <v>13165</v>
      </c>
      <c r="D52" s="5" t="n">
        <v>14994</v>
      </c>
    </row>
    <row r="53" spans="1:4">
      <c r="A53" s="3" t="s">
        <v>198</v>
      </c>
    </row>
    <row r="54" spans="1:4">
      <c r="A54" s="4" t="s">
        <v>199</v>
      </c>
      <c r="B54" s="5" t="n">
        <v>32336</v>
      </c>
      <c r="C54" s="5" t="n">
        <v>19171</v>
      </c>
      <c r="D54" s="5" t="n">
        <v>4177</v>
      </c>
    </row>
    <row r="55" spans="1:4">
      <c r="A55" s="4" t="s">
        <v>200</v>
      </c>
      <c r="B55" s="5" t="n">
        <v>67359</v>
      </c>
      <c r="C55" s="5" t="n">
        <v>32336</v>
      </c>
      <c r="D55" s="5" t="n">
        <v>19171</v>
      </c>
    </row>
    <row r="56" spans="1:4">
      <c r="A56" s="3" t="s">
        <v>201</v>
      </c>
    </row>
    <row r="57" spans="1:4">
      <c r="A57" s="4" t="s">
        <v>202</v>
      </c>
      <c r="B57" s="5" t="n">
        <v>10324</v>
      </c>
      <c r="C57" s="5" t="n">
        <v>7707</v>
      </c>
      <c r="D57" s="5" t="n">
        <v>8872</v>
      </c>
    </row>
    <row r="58" spans="1:4">
      <c r="A58" s="4" t="s">
        <v>203</v>
      </c>
      <c r="B58" s="5" t="n">
        <v>8692</v>
      </c>
      <c r="C58" s="5" t="n">
        <v>6049</v>
      </c>
      <c r="D58" s="5" t="n">
        <v>2318</v>
      </c>
    </row>
    <row r="59" spans="1:4">
      <c r="A59" s="3" t="s">
        <v>204</v>
      </c>
    </row>
    <row r="60" spans="1:4">
      <c r="A60" s="4" t="s">
        <v>205</v>
      </c>
      <c r="B60" s="5" t="n">
        <v>4989</v>
      </c>
      <c r="C60" s="5" t="n">
        <v>1992</v>
      </c>
      <c r="D60" s="5" t="n">
        <v>2398</v>
      </c>
    </row>
    <row r="61" spans="1:4">
      <c r="A61" s="4" t="s">
        <v>206</v>
      </c>
      <c r="B61" s="5" t="n">
        <v>0</v>
      </c>
      <c r="C61" s="5" t="n">
        <v>0</v>
      </c>
      <c r="D61" s="5" t="n">
        <v>711</v>
      </c>
    </row>
    <row r="62" spans="1:4">
      <c r="A62" s="4" t="s">
        <v>207</v>
      </c>
      <c r="B62" s="5" t="n">
        <v>0</v>
      </c>
      <c r="C62" s="5" t="n">
        <v>137</v>
      </c>
      <c r="D62" s="5" t="n">
        <v>0</v>
      </c>
    </row>
    <row r="63" spans="1:4">
      <c r="A63" s="4" t="s">
        <v>208</v>
      </c>
      <c r="B63" s="5" t="n">
        <v>72209</v>
      </c>
      <c r="C63" s="5" t="n">
        <v>10488</v>
      </c>
      <c r="D63" s="5" t="n">
        <v>0</v>
      </c>
    </row>
    <row r="64" spans="1:4">
      <c r="A64" s="4" t="s">
        <v>209</v>
      </c>
      <c r="B64" s="7" t="n">
        <v>2261</v>
      </c>
      <c r="C64" s="7" t="n">
        <v>0</v>
      </c>
      <c r="D64" s="7" t="n">
        <v>3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7"/>
    <col customWidth="1" max="6" min="6" width="26"/>
    <col customWidth="1" max="7" min="7" width="28"/>
    <col customWidth="1" max="8" min="8" width="26"/>
    <col customWidth="1" max="9" min="9" width="26"/>
    <col customWidth="1" max="10" min="10" width="26"/>
    <col customWidth="1" max="11" min="11" width="26"/>
    <col customWidth="1" max="12" min="12" width="26"/>
    <col customWidth="1" max="13" min="13" width="27"/>
    <col customWidth="1" max="14" min="14" width="26"/>
    <col customWidth="1" max="15" min="15" width="26"/>
    <col customWidth="1" max="16" min="16" width="27"/>
    <col customWidth="1" max="17" min="17" width="21"/>
    <col customWidth="1" max="18" min="18" width="21"/>
  </cols>
  <sheetData>
    <row r="1" spans="1:18">
      <c r="A1" s="1" t="s">
        <v>814</v>
      </c>
      <c r="B1" s="2" t="s">
        <v>1</v>
      </c>
    </row>
    <row r="2" spans="1:18">
      <c r="B2" s="2" t="s">
        <v>815</v>
      </c>
      <c r="C2" s="2" t="s">
        <v>816</v>
      </c>
      <c r="D2" s="2" t="s">
        <v>817</v>
      </c>
      <c r="E2" s="2" t="s">
        <v>818</v>
      </c>
      <c r="F2" s="2" t="s">
        <v>819</v>
      </c>
      <c r="G2" s="2" t="s">
        <v>820</v>
      </c>
      <c r="H2" s="2" t="s">
        <v>821</v>
      </c>
      <c r="I2" s="2" t="s">
        <v>822</v>
      </c>
      <c r="J2" s="2" t="s">
        <v>823</v>
      </c>
      <c r="K2" s="2" t="s">
        <v>824</v>
      </c>
      <c r="L2" s="2" t="s">
        <v>825</v>
      </c>
      <c r="M2" s="2" t="s">
        <v>826</v>
      </c>
      <c r="N2" s="2" t="s">
        <v>827</v>
      </c>
      <c r="O2" s="2" t="s">
        <v>828</v>
      </c>
      <c r="P2" s="2" t="s">
        <v>829</v>
      </c>
      <c r="Q2" s="2" t="s">
        <v>161</v>
      </c>
      <c r="R2" s="2" t="s">
        <v>830</v>
      </c>
    </row>
    <row r="3" spans="1:18">
      <c r="A3" s="3" t="s">
        <v>831</v>
      </c>
    </row>
    <row r="4" spans="1:18">
      <c r="A4" s="4" t="s">
        <v>832</v>
      </c>
      <c r="B4" s="7" t="n">
        <v>-2200</v>
      </c>
      <c r="Q4" s="7" t="n">
        <v>-2200</v>
      </c>
    </row>
    <row r="5" spans="1:18">
      <c r="A5" s="4" t="s">
        <v>833</v>
      </c>
      <c r="B5" s="4" t="s">
        <v>834</v>
      </c>
    </row>
    <row r="6" spans="1:18">
      <c r="A6" s="4" t="s">
        <v>835</v>
      </c>
    </row>
    <row r="7" spans="1:18">
      <c r="A7" s="3" t="s">
        <v>831</v>
      </c>
    </row>
    <row r="8" spans="1:18">
      <c r="A8" s="4" t="s">
        <v>836</v>
      </c>
      <c r="B8" s="7" t="n">
        <v>27</v>
      </c>
    </row>
    <row r="9" spans="1:18">
      <c r="A9" s="4" t="s">
        <v>837</v>
      </c>
      <c r="B9" s="5" t="n">
        <v>20</v>
      </c>
    </row>
    <row r="10" spans="1:18">
      <c r="A10" s="4" t="s">
        <v>110</v>
      </c>
    </row>
    <row r="11" spans="1:18">
      <c r="A11" s="3" t="s">
        <v>831</v>
      </c>
    </row>
    <row r="12" spans="1:18">
      <c r="A12" s="4" t="s">
        <v>836</v>
      </c>
      <c r="B12" s="5" t="n">
        <v>2500</v>
      </c>
    </row>
    <row r="13" spans="1:18">
      <c r="A13" s="4" t="s">
        <v>837</v>
      </c>
      <c r="B13" s="5" t="n">
        <v>1900</v>
      </c>
    </row>
    <row r="14" spans="1:18">
      <c r="A14" s="4" t="s">
        <v>838</v>
      </c>
    </row>
    <row r="15" spans="1:18">
      <c r="A15" s="3" t="s">
        <v>831</v>
      </c>
    </row>
    <row r="16" spans="1:18">
      <c r="A16" s="4" t="s">
        <v>839</v>
      </c>
      <c r="R16" s="7" t="n">
        <v>175000</v>
      </c>
    </row>
    <row r="17" spans="1:18">
      <c r="A17" s="4" t="s">
        <v>840</v>
      </c>
      <c r="R17" s="4" t="s">
        <v>841</v>
      </c>
    </row>
    <row r="18" spans="1:18">
      <c r="A18" s="4" t="s">
        <v>832</v>
      </c>
      <c r="B18" s="7" t="n">
        <v>-1500</v>
      </c>
      <c r="Q18" s="7" t="n">
        <v>-1500</v>
      </c>
    </row>
    <row r="19" spans="1:18">
      <c r="A19" s="4" t="s">
        <v>842</v>
      </c>
    </row>
    <row r="20" spans="1:18">
      <c r="A20" s="3" t="s">
        <v>831</v>
      </c>
    </row>
    <row r="21" spans="1:18">
      <c r="A21" s="4" t="s">
        <v>843</v>
      </c>
      <c r="B21" s="5" t="n">
        <v>150</v>
      </c>
      <c r="C21" s="5" t="n">
        <v>150</v>
      </c>
      <c r="D21" s="5" t="n">
        <v>150</v>
      </c>
      <c r="E21" s="5" t="n">
        <v>150</v>
      </c>
      <c r="F21" s="5" t="n">
        <v>150</v>
      </c>
      <c r="G21" s="5" t="n">
        <v>150</v>
      </c>
      <c r="H21" s="5" t="n">
        <v>150</v>
      </c>
      <c r="I21" s="5" t="n">
        <v>150</v>
      </c>
      <c r="J21" s="5" t="n">
        <v>150</v>
      </c>
      <c r="K21" s="5" t="n">
        <v>150</v>
      </c>
      <c r="L21" s="5" t="n">
        <v>150</v>
      </c>
      <c r="M21" s="5" t="n">
        <v>150</v>
      </c>
      <c r="N21" s="5" t="n">
        <v>150</v>
      </c>
      <c r="O21" s="5" t="n">
        <v>150</v>
      </c>
      <c r="P21" s="5" t="n">
        <v>150</v>
      </c>
    </row>
    <row r="22" spans="1:18">
      <c r="A22" s="4" t="s">
        <v>844</v>
      </c>
    </row>
    <row r="23" spans="1:18">
      <c r="A23" s="3" t="s">
        <v>831</v>
      </c>
    </row>
    <row r="24" spans="1:18">
      <c r="A24" s="4" t="s">
        <v>839</v>
      </c>
      <c r="C24" s="7" t="n">
        <v>11400</v>
      </c>
      <c r="D24" s="11" t="n">
        <v>63200</v>
      </c>
      <c r="E24" s="12" t="n">
        <v>3237</v>
      </c>
      <c r="F24" s="7" t="n">
        <v>23000</v>
      </c>
      <c r="G24" s="13" t="n">
        <v>269</v>
      </c>
      <c r="H24" s="14" t="n">
        <v>5500000</v>
      </c>
      <c r="I24" s="7" t="n">
        <v>2300</v>
      </c>
      <c r="J24" s="15" t="n">
        <v>2358</v>
      </c>
      <c r="K24" s="11" t="n">
        <v>265000</v>
      </c>
      <c r="L24" s="7" t="n">
        <v>8500</v>
      </c>
      <c r="M24" s="12" t="n">
        <v>9627</v>
      </c>
      <c r="N24" s="16" t="n">
        <v>5927</v>
      </c>
      <c r="O24" s="7" t="n">
        <v>11000</v>
      </c>
      <c r="P24" s="17" t="s">
        <v>845</v>
      </c>
    </row>
    <row r="25" spans="1:18">
      <c r="A25" s="4" t="s">
        <v>843</v>
      </c>
      <c r="B25" s="5" t="n">
        <v>20</v>
      </c>
      <c r="C25" s="5" t="n">
        <v>20</v>
      </c>
      <c r="D25" s="5" t="n">
        <v>20</v>
      </c>
      <c r="E25" s="5" t="n">
        <v>20</v>
      </c>
      <c r="F25" s="5" t="n">
        <v>20</v>
      </c>
      <c r="G25" s="5" t="n">
        <v>20</v>
      </c>
      <c r="H25" s="5" t="n">
        <v>20</v>
      </c>
      <c r="I25" s="5" t="n">
        <v>20</v>
      </c>
      <c r="J25" s="5" t="n">
        <v>20</v>
      </c>
      <c r="K25" s="5" t="n">
        <v>20</v>
      </c>
      <c r="L25" s="5" t="n">
        <v>20</v>
      </c>
      <c r="M25" s="5" t="n">
        <v>20</v>
      </c>
      <c r="N25" s="5" t="n">
        <v>20</v>
      </c>
      <c r="O25" s="5" t="n">
        <v>20</v>
      </c>
      <c r="P25" s="5" t="n">
        <v>20</v>
      </c>
    </row>
  </sheetData>
  <mergeCells count="2">
    <mergeCell ref="A1:A2"/>
    <mergeCell ref="C1:P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outlineLevelCol="0"/>
  <cols>
    <col customWidth="1" max="1" min="1" width="80"/>
    <col customWidth="1" max="2" min="2" width="10"/>
    <col customWidth="1" max="3" min="3" width="11"/>
    <col customWidth="1" max="4" min="4" width="11"/>
    <col customWidth="1" max="5" min="5" width="11"/>
    <col customWidth="1" max="6" min="6" width="11"/>
    <col customWidth="1" max="7" min="7" width="12"/>
    <col customWidth="1" max="8" min="8" width="9"/>
    <col customWidth="1" max="9" min="9" width="9"/>
    <col customWidth="1" max="10" min="10" width="12"/>
    <col customWidth="1" max="11" min="11" width="9"/>
    <col customWidth="1" max="12" min="12" width="11"/>
    <col customWidth="1" max="13" min="13" width="10"/>
    <col customWidth="1" max="14" min="14" width="10"/>
    <col customWidth="1" max="15" min="15" width="12"/>
  </cols>
  <sheetData>
    <row r="1" spans="1:15">
      <c r="A1" s="1" t="s">
        <v>846</v>
      </c>
      <c r="B1" s="2" t="s">
        <v>847</v>
      </c>
      <c r="C1" s="2" t="s">
        <v>848</v>
      </c>
      <c r="D1" s="2" t="s">
        <v>849</v>
      </c>
      <c r="E1" s="2" t="s">
        <v>850</v>
      </c>
      <c r="F1" s="2" t="s">
        <v>851</v>
      </c>
      <c r="G1" s="2" t="s">
        <v>852</v>
      </c>
      <c r="H1" s="2" t="s">
        <v>853</v>
      </c>
      <c r="I1" s="2" t="s">
        <v>854</v>
      </c>
      <c r="J1" s="2" t="s">
        <v>855</v>
      </c>
      <c r="K1" s="2" t="s">
        <v>856</v>
      </c>
      <c r="L1" s="2" t="s">
        <v>857</v>
      </c>
      <c r="M1" s="2" t="s">
        <v>858</v>
      </c>
      <c r="N1" s="2" t="s">
        <v>859</v>
      </c>
      <c r="O1" s="2" t="s">
        <v>860</v>
      </c>
    </row>
    <row r="2" spans="1:15">
      <c r="A2" s="4" t="s">
        <v>861</v>
      </c>
    </row>
    <row r="3" spans="1:15">
      <c r="A3" s="3" t="s">
        <v>831</v>
      </c>
    </row>
    <row r="4" spans="1:15">
      <c r="A4" s="4" t="s">
        <v>839</v>
      </c>
      <c r="B4" s="7" t="n">
        <v>11400</v>
      </c>
      <c r="C4" s="11" t="n">
        <v>63200</v>
      </c>
      <c r="D4" s="12" t="n">
        <v>3237</v>
      </c>
      <c r="E4" s="7" t="n">
        <v>23000</v>
      </c>
      <c r="F4" s="13" t="n">
        <v>269</v>
      </c>
      <c r="G4" s="14" t="n">
        <v>5500000</v>
      </c>
      <c r="H4" s="7" t="n">
        <v>2300</v>
      </c>
      <c r="I4" s="15" t="n">
        <v>2358</v>
      </c>
      <c r="J4" s="11" t="n">
        <v>265000</v>
      </c>
      <c r="K4" s="7" t="n">
        <v>8500</v>
      </c>
      <c r="L4" s="12" t="n">
        <v>9627</v>
      </c>
      <c r="M4" s="16" t="n">
        <v>5927</v>
      </c>
      <c r="N4" s="7" t="n">
        <v>11000</v>
      </c>
      <c r="O4" s="17" t="s">
        <v>845</v>
      </c>
    </row>
    <row r="5" spans="1:15">
      <c r="A5" s="4" t="s">
        <v>862</v>
      </c>
    </row>
    <row r="6" spans="1:15">
      <c r="A6" s="3" t="s">
        <v>831</v>
      </c>
    </row>
    <row r="7" spans="1:15">
      <c r="A7" s="4" t="s">
        <v>839</v>
      </c>
      <c r="B7" s="7" t="n">
        <v>3000</v>
      </c>
      <c r="C7" s="11" t="n">
        <v>160000</v>
      </c>
      <c r="D7" s="12" t="n">
        <v>17225</v>
      </c>
      <c r="E7" s="7" t="n">
        <v>230000</v>
      </c>
      <c r="F7" s="13" t="n">
        <v>2145</v>
      </c>
      <c r="G7" s="14" t="n">
        <v>3050000</v>
      </c>
      <c r="H7" s="7" t="n">
        <v>4410</v>
      </c>
      <c r="I7" s="15" t="n">
        <v>5280</v>
      </c>
      <c r="J7" s="11" t="n">
        <v>1145000</v>
      </c>
      <c r="L7" s="12" t="n">
        <v>30210</v>
      </c>
      <c r="M7" s="16" t="n">
        <v>203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3</v>
      </c>
    </row>
    <row r="2" spans="1:3">
      <c r="A2" s="4" t="s">
        <v>864</v>
      </c>
    </row>
    <row r="3" spans="1:3">
      <c r="A3" s="3" t="s">
        <v>865</v>
      </c>
    </row>
    <row r="4" spans="1:3">
      <c r="A4" s="4" t="s">
        <v>866</v>
      </c>
      <c r="B4" s="7" t="n">
        <v>5772</v>
      </c>
      <c r="C4" s="7" t="n">
        <v>5749</v>
      </c>
    </row>
    <row r="5" spans="1:3">
      <c r="A5" s="4" t="s">
        <v>867</v>
      </c>
    </row>
    <row r="6" spans="1:3">
      <c r="A6" s="3" t="s">
        <v>865</v>
      </c>
    </row>
    <row r="7" spans="1:3">
      <c r="A7" s="4" t="s">
        <v>866</v>
      </c>
      <c r="B7" s="5" t="n">
        <v>151</v>
      </c>
      <c r="C7" s="5" t="n">
        <v>35</v>
      </c>
    </row>
    <row r="8" spans="1:3">
      <c r="A8" s="4" t="s">
        <v>868</v>
      </c>
    </row>
    <row r="9" spans="1:3">
      <c r="A9" s="3" t="s">
        <v>865</v>
      </c>
    </row>
    <row r="10" spans="1:3">
      <c r="A10" s="4" t="s">
        <v>866</v>
      </c>
      <c r="B10" s="5" t="n">
        <v>613</v>
      </c>
      <c r="C10" s="5" t="n">
        <v>363</v>
      </c>
    </row>
    <row r="11" spans="1:3">
      <c r="A11" s="4" t="s">
        <v>869</v>
      </c>
    </row>
    <row r="12" spans="1:3">
      <c r="A12" s="3" t="s">
        <v>865</v>
      </c>
    </row>
    <row r="13" spans="1:3">
      <c r="A13" s="4" t="s">
        <v>870</v>
      </c>
      <c r="B13" s="5" t="n">
        <v>-711</v>
      </c>
      <c r="C13" s="5" t="n">
        <v>-468</v>
      </c>
    </row>
    <row r="14" spans="1:3">
      <c r="A14" s="4" t="s">
        <v>871</v>
      </c>
    </row>
    <row r="15" spans="1:3">
      <c r="A15" s="3" t="s">
        <v>865</v>
      </c>
    </row>
    <row r="16" spans="1:3">
      <c r="A16" s="4" t="s">
        <v>870</v>
      </c>
      <c r="B16" s="5" t="n">
        <v>-101</v>
      </c>
      <c r="C16" s="5" t="n">
        <v>-82</v>
      </c>
    </row>
    <row r="17" spans="1:3">
      <c r="A17" s="4" t="s">
        <v>872</v>
      </c>
    </row>
    <row r="18" spans="1:3">
      <c r="A18" s="3" t="s">
        <v>865</v>
      </c>
    </row>
    <row r="19" spans="1:3">
      <c r="A19" s="4" t="s">
        <v>866</v>
      </c>
      <c r="B19" s="5" t="n">
        <v>814</v>
      </c>
      <c r="C19" s="5" t="n">
        <v>223</v>
      </c>
    </row>
    <row r="20" spans="1:3">
      <c r="A20" s="4" t="s">
        <v>873</v>
      </c>
    </row>
    <row r="21" spans="1:3">
      <c r="A21" s="3" t="s">
        <v>865</v>
      </c>
    </row>
    <row r="22" spans="1:3">
      <c r="A22" s="4" t="s">
        <v>870</v>
      </c>
      <c r="B22" s="7" t="n">
        <v>-796</v>
      </c>
      <c r="C22" s="7" t="n">
        <v>-8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3</v>
      </c>
      <c r="D2" s="2" t="s">
        <v>95</v>
      </c>
    </row>
    <row r="3" spans="1:4">
      <c r="A3" s="3" t="s">
        <v>875</v>
      </c>
    </row>
    <row r="4" spans="1:4">
      <c r="A4" s="4" t="s">
        <v>876</v>
      </c>
      <c r="B4" s="7" t="n">
        <v>64</v>
      </c>
    </row>
    <row r="5" spans="1:4">
      <c r="A5" s="4" t="s">
        <v>877</v>
      </c>
      <c r="C5" s="7" t="n">
        <v>901</v>
      </c>
      <c r="D5" s="7" t="n">
        <v>4784</v>
      </c>
    </row>
    <row r="6" spans="1:4">
      <c r="A6" s="4" t="s">
        <v>878</v>
      </c>
    </row>
    <row r="7" spans="1:4">
      <c r="A7" s="3" t="s">
        <v>875</v>
      </c>
    </row>
    <row r="8" spans="1:4">
      <c r="A8" s="4" t="s">
        <v>876</v>
      </c>
      <c r="B8" s="5" t="n">
        <v>1559</v>
      </c>
    </row>
    <row r="9" spans="1:4">
      <c r="A9" s="4" t="s">
        <v>877</v>
      </c>
      <c r="C9" s="5" t="n">
        <v>853</v>
      </c>
      <c r="D9" s="5" t="n">
        <v>4989</v>
      </c>
    </row>
    <row r="10" spans="1:4">
      <c r="A10" s="4" t="s">
        <v>879</v>
      </c>
    </row>
    <row r="11" spans="1:4">
      <c r="A11" s="3" t="s">
        <v>875</v>
      </c>
    </row>
    <row r="12" spans="1:4">
      <c r="A12" s="4" t="s">
        <v>880</v>
      </c>
      <c r="B12" s="5" t="n">
        <v>1537</v>
      </c>
    </row>
    <row r="13" spans="1:4">
      <c r="A13" s="4" t="s">
        <v>880</v>
      </c>
      <c r="C13" s="5" t="n">
        <v>95</v>
      </c>
      <c r="D13" s="5" t="n">
        <v>-718</v>
      </c>
    </row>
    <row r="14" spans="1:4">
      <c r="A14" s="4" t="s">
        <v>881</v>
      </c>
    </row>
    <row r="15" spans="1:4">
      <c r="A15" s="3" t="s">
        <v>875</v>
      </c>
    </row>
    <row r="16" spans="1:4">
      <c r="A16" s="4" t="s">
        <v>876</v>
      </c>
      <c r="B16" s="5" t="n">
        <v>539</v>
      </c>
    </row>
    <row r="17" spans="1:4">
      <c r="A17" s="4" t="s">
        <v>877</v>
      </c>
      <c r="C17" s="5" t="n">
        <v>491</v>
      </c>
      <c r="D17" s="5" t="n">
        <v>-205</v>
      </c>
    </row>
    <row r="18" spans="1:4">
      <c r="A18" s="4" t="s">
        <v>882</v>
      </c>
    </row>
    <row r="19" spans="1:4">
      <c r="A19" s="3" t="s">
        <v>875</v>
      </c>
    </row>
    <row r="20" spans="1:4">
      <c r="A20" s="4" t="s">
        <v>880</v>
      </c>
      <c r="B20" s="5" t="n">
        <v>136</v>
      </c>
    </row>
    <row r="21" spans="1:4">
      <c r="A21" s="4" t="s">
        <v>880</v>
      </c>
      <c r="C21" s="5" t="n">
        <v>-277</v>
      </c>
      <c r="D21" s="5" t="n">
        <v>21</v>
      </c>
    </row>
    <row r="22" spans="1:4">
      <c r="A22" s="4" t="s">
        <v>883</v>
      </c>
    </row>
    <row r="23" spans="1:4">
      <c r="A23" s="3" t="s">
        <v>875</v>
      </c>
    </row>
    <row r="24" spans="1:4">
      <c r="A24" s="4" t="s">
        <v>880</v>
      </c>
      <c r="B24" s="7" t="n">
        <v>361</v>
      </c>
    </row>
    <row r="25" spans="1:4">
      <c r="A25" s="4" t="s">
        <v>880</v>
      </c>
      <c r="C25" s="7" t="n">
        <v>625</v>
      </c>
      <c r="D25" s="7" t="n">
        <v>-2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3</v>
      </c>
      <c r="D2" s="2" t="s">
        <v>95</v>
      </c>
    </row>
    <row r="3" spans="1:4">
      <c r="A3" s="4" t="s">
        <v>885</v>
      </c>
    </row>
    <row r="4" spans="1:4">
      <c r="A4" s="3" t="s">
        <v>831</v>
      </c>
    </row>
    <row r="5" spans="1:4">
      <c r="A5" s="4" t="s">
        <v>886</v>
      </c>
      <c r="B5" s="7" t="n">
        <v>4147</v>
      </c>
      <c r="C5" s="7" t="n">
        <v>-4746</v>
      </c>
      <c r="D5" s="7" t="n">
        <v>6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87</v>
      </c>
      <c r="B1" s="2" t="s">
        <v>1</v>
      </c>
    </row>
    <row r="2" spans="1:4">
      <c r="B2" s="2" t="s">
        <v>2</v>
      </c>
      <c r="C2" s="2" t="s">
        <v>33</v>
      </c>
      <c r="D2" s="2" t="s">
        <v>95</v>
      </c>
    </row>
    <row r="3" spans="1:4">
      <c r="A3" s="3" t="s">
        <v>888</v>
      </c>
    </row>
    <row r="4" spans="1:4">
      <c r="A4" s="4" t="s">
        <v>889</v>
      </c>
      <c r="B4" s="7" t="n">
        <v>14500</v>
      </c>
      <c r="C4" s="7" t="n">
        <v>13600</v>
      </c>
      <c r="D4" s="7" t="n">
        <v>11400</v>
      </c>
    </row>
    <row r="5" spans="1:4">
      <c r="A5" s="4" t="s">
        <v>890</v>
      </c>
      <c r="B5" s="5" t="n">
        <v>2300</v>
      </c>
      <c r="C5" s="5" t="n">
        <v>2400</v>
      </c>
    </row>
    <row r="6" spans="1:4">
      <c r="A6" s="4" t="s">
        <v>891</v>
      </c>
      <c r="B6" s="5" t="n">
        <v>142</v>
      </c>
      <c r="C6" s="5" t="n">
        <v>147</v>
      </c>
      <c r="D6" s="5" t="n">
        <v>170</v>
      </c>
    </row>
    <row r="7" spans="1:4">
      <c r="A7" s="4" t="s">
        <v>892</v>
      </c>
      <c r="B7" s="7" t="n">
        <v>5300</v>
      </c>
      <c r="C7" s="7" t="n">
        <v>4400</v>
      </c>
      <c r="D7" s="7" t="n">
        <v>3200</v>
      </c>
    </row>
    <row r="8" spans="1:4">
      <c r="A8" s="4" t="s">
        <v>893</v>
      </c>
    </row>
    <row r="9" spans="1:4">
      <c r="A9" s="3" t="s">
        <v>888</v>
      </c>
    </row>
    <row r="10" spans="1:4">
      <c r="A10" s="4" t="s">
        <v>894</v>
      </c>
      <c r="B10" s="4" t="s">
        <v>524</v>
      </c>
    </row>
    <row r="11" spans="1:4">
      <c r="A11" s="4" t="s">
        <v>750</v>
      </c>
    </row>
    <row r="12" spans="1:4">
      <c r="A12" s="3" t="s">
        <v>888</v>
      </c>
    </row>
    <row r="13" spans="1:4">
      <c r="A13" s="4" t="s">
        <v>894</v>
      </c>
      <c r="B13" s="4" t="s">
        <v>54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160</v>
      </c>
    </row>
    <row r="2" spans="1:2">
      <c r="A2" s="3" t="s">
        <v>240</v>
      </c>
    </row>
    <row r="3" spans="1:2">
      <c r="A3" s="5" t="n">
        <v>2019</v>
      </c>
      <c r="B3" s="7" t="n">
        <v>13421</v>
      </c>
    </row>
    <row r="4" spans="1:2">
      <c r="A4" s="5" t="n">
        <v>2020</v>
      </c>
      <c r="B4" s="5" t="n">
        <v>11319</v>
      </c>
    </row>
    <row r="5" spans="1:2">
      <c r="A5" s="5" t="n">
        <v>2021</v>
      </c>
      <c r="B5" s="5" t="n">
        <v>9995</v>
      </c>
    </row>
    <row r="6" spans="1:2">
      <c r="A6" s="5" t="n">
        <v>2022</v>
      </c>
      <c r="B6" s="5" t="n">
        <v>8053</v>
      </c>
    </row>
    <row r="7" spans="1:2">
      <c r="A7" s="5" t="n">
        <v>2023</v>
      </c>
      <c r="B7" s="5" t="n">
        <v>6953</v>
      </c>
    </row>
    <row r="8" spans="1:2">
      <c r="A8" s="4" t="s">
        <v>896</v>
      </c>
      <c r="B8" s="5" t="n">
        <v>52754</v>
      </c>
    </row>
    <row r="9" spans="1:2">
      <c r="A9" s="4" t="s">
        <v>897</v>
      </c>
      <c r="B9" s="7" t="n">
        <v>1024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432</v>
      </c>
      <c r="J1" s="2" t="s">
        <v>1</v>
      </c>
    </row>
    <row r="2" spans="1:12">
      <c r="B2" s="2" t="s">
        <v>2</v>
      </c>
      <c r="C2" s="2" t="s">
        <v>433</v>
      </c>
      <c r="D2" s="2" t="s">
        <v>434</v>
      </c>
      <c r="E2" s="2" t="s">
        <v>435</v>
      </c>
      <c r="F2" s="2" t="s">
        <v>33</v>
      </c>
      <c r="G2" s="2" t="s">
        <v>436</v>
      </c>
      <c r="H2" s="2" t="s">
        <v>437</v>
      </c>
      <c r="I2" s="2" t="s">
        <v>438</v>
      </c>
      <c r="J2" s="2" t="s">
        <v>2</v>
      </c>
      <c r="K2" s="2" t="s">
        <v>33</v>
      </c>
      <c r="L2" s="2" t="s">
        <v>95</v>
      </c>
    </row>
    <row r="3" spans="1:12">
      <c r="A3" s="3" t="s">
        <v>243</v>
      </c>
    </row>
    <row r="4" spans="1:12">
      <c r="A4" s="4" t="s">
        <v>899</v>
      </c>
      <c r="J4" s="7" t="n">
        <v>42017</v>
      </c>
      <c r="K4" s="7" t="n">
        <v>27523</v>
      </c>
      <c r="L4" s="7" t="n">
        <v>20121</v>
      </c>
    </row>
    <row r="5" spans="1:12">
      <c r="A5" s="4" t="s">
        <v>121</v>
      </c>
      <c r="J5" s="5" t="n">
        <v>52268</v>
      </c>
      <c r="K5" s="5" t="n">
        <v>48805</v>
      </c>
      <c r="L5" s="5" t="n">
        <v>44408</v>
      </c>
    </row>
    <row r="6" spans="1:12">
      <c r="A6" s="4" t="s">
        <v>118</v>
      </c>
      <c r="B6" s="8" t="n">
        <v>0.17</v>
      </c>
      <c r="C6" s="8" t="n">
        <v>0.31</v>
      </c>
      <c r="D6" s="8" t="n">
        <v>0.22</v>
      </c>
      <c r="E6" s="8" t="n">
        <v>0.1</v>
      </c>
      <c r="F6" s="8" t="n">
        <v>0.14</v>
      </c>
      <c r="G6" s="8" t="n">
        <v>-0.07000000000000001</v>
      </c>
      <c r="H6" s="8" t="n">
        <v>0.19</v>
      </c>
      <c r="I6" s="8" t="n">
        <v>0.33</v>
      </c>
      <c r="J6" s="8" t="n">
        <v>0.8</v>
      </c>
      <c r="K6" s="8" t="n">
        <v>0.5600000000000001</v>
      </c>
      <c r="L6" s="8" t="n">
        <v>0.45</v>
      </c>
    </row>
    <row r="7" spans="1:12">
      <c r="A7" s="4" t="s">
        <v>900</v>
      </c>
      <c r="J7" s="5" t="n">
        <v>1663</v>
      </c>
      <c r="K7" s="5" t="n">
        <v>1296</v>
      </c>
      <c r="L7" s="5" t="n">
        <v>454</v>
      </c>
    </row>
    <row r="8" spans="1:12">
      <c r="A8" s="4" t="s">
        <v>901</v>
      </c>
      <c r="J8" s="7" t="n">
        <v>42017</v>
      </c>
      <c r="K8" s="7" t="n">
        <v>27523</v>
      </c>
      <c r="L8" s="7" t="n">
        <v>20121</v>
      </c>
    </row>
    <row r="9" spans="1:12">
      <c r="A9" s="4" t="s">
        <v>122</v>
      </c>
      <c r="J9" s="5" t="n">
        <v>53931</v>
      </c>
      <c r="K9" s="5" t="n">
        <v>50101</v>
      </c>
      <c r="L9" s="5" t="n">
        <v>44862</v>
      </c>
    </row>
    <row r="10" spans="1:12">
      <c r="A10" s="4" t="s">
        <v>119</v>
      </c>
      <c r="B10" s="8" t="n">
        <v>0.16</v>
      </c>
      <c r="C10" s="8" t="n">
        <v>0.3</v>
      </c>
      <c r="D10" s="8" t="n">
        <v>0.21</v>
      </c>
      <c r="E10" s="8" t="n">
        <v>0.1</v>
      </c>
      <c r="F10" s="8" t="n">
        <v>0.13</v>
      </c>
      <c r="G10" s="8" t="n">
        <v>-0.07000000000000001</v>
      </c>
      <c r="H10" s="8" t="n">
        <v>0.19</v>
      </c>
      <c r="I10" s="8" t="n">
        <v>0.32</v>
      </c>
      <c r="J10" s="8" t="n">
        <v>0.78</v>
      </c>
      <c r="K10" s="8" t="n">
        <v>0.55</v>
      </c>
      <c r="L10" s="8" t="n">
        <v>0.45</v>
      </c>
    </row>
    <row r="11" spans="1:12">
      <c r="A11" s="4" t="s">
        <v>902</v>
      </c>
      <c r="J11" s="5" t="n">
        <v>396</v>
      </c>
      <c r="K11" s="5" t="n">
        <v>381</v>
      </c>
      <c r="L11" s="5" t="n">
        <v>72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03</v>
      </c>
      <c r="B1" s="2" t="s">
        <v>1</v>
      </c>
    </row>
    <row r="2" spans="1:4">
      <c r="B2" s="2" t="s">
        <v>2</v>
      </c>
      <c r="C2" s="2" t="s">
        <v>33</v>
      </c>
      <c r="D2" s="2" t="s">
        <v>95</v>
      </c>
    </row>
    <row r="3" spans="1:4">
      <c r="A3" s="3" t="s">
        <v>904</v>
      </c>
    </row>
    <row r="4" spans="1:4">
      <c r="A4" s="4" t="s">
        <v>905</v>
      </c>
      <c r="B4" s="7" t="n">
        <v>19</v>
      </c>
    </row>
    <row r="5" spans="1:4">
      <c r="A5" s="4" t="s">
        <v>906</v>
      </c>
      <c r="B5" s="4" t="s">
        <v>907</v>
      </c>
    </row>
    <row r="6" spans="1:4">
      <c r="A6" s="4" t="s">
        <v>908</v>
      </c>
      <c r="B6" s="5" t="n">
        <v>692000</v>
      </c>
      <c r="C6" s="5" t="n">
        <v>1300000</v>
      </c>
      <c r="D6" s="5" t="n">
        <v>880000</v>
      </c>
    </row>
    <row r="7" spans="1:4">
      <c r="A7" s="4" t="s">
        <v>909</v>
      </c>
      <c r="B7" s="6" t="n">
        <v>11.1</v>
      </c>
      <c r="C7" s="6" t="n">
        <v>12.4</v>
      </c>
      <c r="D7" s="6" t="n">
        <v>5.2</v>
      </c>
    </row>
    <row r="8" spans="1:4">
      <c r="A8" s="4" t="s">
        <v>910</v>
      </c>
      <c r="B8" s="8" t="n">
        <v>16.05</v>
      </c>
      <c r="C8" s="8" t="n">
        <v>9.57</v>
      </c>
      <c r="D8" s="8" t="n">
        <v>5.94</v>
      </c>
    </row>
    <row r="9" spans="1:4">
      <c r="A9" s="4" t="s">
        <v>911</v>
      </c>
    </row>
    <row r="10" spans="1:4">
      <c r="A10" s="3" t="s">
        <v>904</v>
      </c>
    </row>
    <row r="11" spans="1:4">
      <c r="A11" s="4" t="s">
        <v>912</v>
      </c>
      <c r="B11" s="5" t="n">
        <v>2900000</v>
      </c>
    </row>
    <row r="12" spans="1:4">
      <c r="A12" s="4" t="s">
        <v>913</v>
      </c>
    </row>
    <row r="13" spans="1:4">
      <c r="A13" s="3" t="s">
        <v>904</v>
      </c>
    </row>
    <row r="14" spans="1:4">
      <c r="A14" s="4" t="s">
        <v>914</v>
      </c>
      <c r="B14" s="4" t="s">
        <v>569</v>
      </c>
    </row>
    <row r="15" spans="1:4">
      <c r="A15" s="4" t="s">
        <v>915</v>
      </c>
    </row>
    <row r="16" spans="1:4">
      <c r="A16" s="3" t="s">
        <v>904</v>
      </c>
    </row>
    <row r="17" spans="1:4">
      <c r="A17" s="4" t="s">
        <v>916</v>
      </c>
      <c r="B17" s="4" t="s">
        <v>401</v>
      </c>
    </row>
    <row r="18" spans="1:4">
      <c r="A18" s="4" t="s">
        <v>917</v>
      </c>
    </row>
    <row r="19" spans="1:4">
      <c r="A19" s="3" t="s">
        <v>904</v>
      </c>
    </row>
    <row r="20" spans="1:4">
      <c r="A20" s="4" t="s">
        <v>916</v>
      </c>
      <c r="B20" s="4" t="s">
        <v>524</v>
      </c>
    </row>
    <row r="21" spans="1:4">
      <c r="A21" s="4" t="s">
        <v>918</v>
      </c>
    </row>
    <row r="22" spans="1:4">
      <c r="A22" s="3" t="s">
        <v>904</v>
      </c>
    </row>
    <row r="23" spans="1:4">
      <c r="A23" s="4" t="s">
        <v>912</v>
      </c>
      <c r="B23" s="5" t="n">
        <v>105207</v>
      </c>
    </row>
    <row r="24" spans="1:4">
      <c r="A24" s="4" t="s">
        <v>919</v>
      </c>
      <c r="B24" s="4" t="s">
        <v>9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3</v>
      </c>
      <c r="D2" s="2" t="s">
        <v>95</v>
      </c>
    </row>
    <row r="3" spans="1:4">
      <c r="A3" s="3" t="s">
        <v>922</v>
      </c>
    </row>
    <row r="4" spans="1:4">
      <c r="A4" s="4" t="s">
        <v>415</v>
      </c>
      <c r="B4" s="7" t="n">
        <v>6117</v>
      </c>
      <c r="C4" s="7" t="n">
        <v>4075</v>
      </c>
      <c r="D4" s="7" t="n">
        <v>2506</v>
      </c>
    </row>
    <row r="5" spans="1:4">
      <c r="A5" s="4" t="s">
        <v>923</v>
      </c>
    </row>
    <row r="6" spans="1:4">
      <c r="A6" s="3" t="s">
        <v>922</v>
      </c>
    </row>
    <row r="7" spans="1:4">
      <c r="A7" s="4" t="s">
        <v>415</v>
      </c>
      <c r="B7" s="5" t="n">
        <v>870</v>
      </c>
      <c r="C7" s="5" t="n">
        <v>632</v>
      </c>
      <c r="D7" s="5" t="n">
        <v>472</v>
      </c>
    </row>
    <row r="8" spans="1:4">
      <c r="A8" s="4" t="s">
        <v>102</v>
      </c>
    </row>
    <row r="9" spans="1:4">
      <c r="A9" s="3" t="s">
        <v>922</v>
      </c>
    </row>
    <row r="10" spans="1:4">
      <c r="A10" s="4" t="s">
        <v>415</v>
      </c>
      <c r="B10" s="5" t="n">
        <v>553</v>
      </c>
      <c r="C10" s="5" t="n">
        <v>376</v>
      </c>
      <c r="D10" s="5" t="n">
        <v>184</v>
      </c>
    </row>
    <row r="11" spans="1:4">
      <c r="A11" s="4" t="s">
        <v>924</v>
      </c>
    </row>
    <row r="12" spans="1:4">
      <c r="A12" s="3" t="s">
        <v>922</v>
      </c>
    </row>
    <row r="13" spans="1:4">
      <c r="A13" s="4" t="s">
        <v>415</v>
      </c>
      <c r="B13" s="7" t="n">
        <v>4694</v>
      </c>
      <c r="C13" s="7" t="n">
        <v>3067</v>
      </c>
      <c r="D13" s="7" t="n">
        <v>18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v>
      </c>
      <c r="B1" s="2" t="s">
        <v>1</v>
      </c>
    </row>
    <row r="2" spans="1:4">
      <c r="B2" s="2" t="s">
        <v>2</v>
      </c>
      <c r="C2" s="2" t="s">
        <v>33</v>
      </c>
      <c r="D2" s="2" t="s">
        <v>95</v>
      </c>
    </row>
    <row r="3" spans="1:4">
      <c r="A3" s="4" t="s">
        <v>211</v>
      </c>
      <c r="B3" s="7" t="n">
        <v>647</v>
      </c>
      <c r="C3" s="7" t="n">
        <v>513</v>
      </c>
      <c r="D3" s="7" t="n">
        <v>460</v>
      </c>
    </row>
    <row r="4" spans="1:4">
      <c r="A4" s="4" t="s">
        <v>134</v>
      </c>
    </row>
    <row r="5" spans="1:4">
      <c r="A5" s="4" t="s">
        <v>212</v>
      </c>
      <c r="B5" s="5" t="n">
        <v>43</v>
      </c>
      <c r="C5" s="5" t="n">
        <v>0</v>
      </c>
      <c r="D5" s="5" t="n">
        <v>1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3</v>
      </c>
      <c r="D2" s="2" t="s">
        <v>95</v>
      </c>
    </row>
    <row r="3" spans="1:4">
      <c r="A3" s="3" t="s">
        <v>904</v>
      </c>
    </row>
    <row r="4" spans="1:4">
      <c r="A4" s="4" t="s">
        <v>926</v>
      </c>
      <c r="B4" s="4" t="s">
        <v>927</v>
      </c>
      <c r="C4" s="4" t="s">
        <v>928</v>
      </c>
      <c r="D4" s="4" t="s">
        <v>929</v>
      </c>
    </row>
    <row r="5" spans="1:4">
      <c r="A5" s="4" t="s">
        <v>930</v>
      </c>
      <c r="B5" s="4" t="s">
        <v>931</v>
      </c>
      <c r="C5" s="4" t="s">
        <v>932</v>
      </c>
      <c r="D5" s="4" t="s">
        <v>933</v>
      </c>
    </row>
    <row r="6" spans="1:4">
      <c r="A6" s="4" t="s">
        <v>934</v>
      </c>
      <c r="B6" s="4" t="s">
        <v>524</v>
      </c>
      <c r="C6" s="4" t="s">
        <v>524</v>
      </c>
      <c r="D6" s="4" t="s">
        <v>524</v>
      </c>
    </row>
    <row r="7" spans="1:4">
      <c r="A7" s="4" t="s">
        <v>935</v>
      </c>
      <c r="B7" s="4" t="s">
        <v>936</v>
      </c>
      <c r="C7" s="4" t="s">
        <v>936</v>
      </c>
      <c r="D7" s="4" t="s">
        <v>936</v>
      </c>
    </row>
    <row r="8" spans="1:4">
      <c r="A8" s="4" t="s">
        <v>937</v>
      </c>
      <c r="B8" s="4" t="s">
        <v>938</v>
      </c>
      <c r="C8" s="4" t="s">
        <v>939</v>
      </c>
      <c r="D8" s="4" t="s">
        <v>940</v>
      </c>
    </row>
    <row r="9" spans="1:4">
      <c r="A9" s="4" t="s">
        <v>941</v>
      </c>
      <c r="B9" s="4" t="s">
        <v>942</v>
      </c>
      <c r="C9" s="4" t="s">
        <v>943</v>
      </c>
      <c r="D9" s="4" t="s">
        <v>94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945</v>
      </c>
      <c r="B1" s="2" t="s">
        <v>1</v>
      </c>
    </row>
    <row r="2" spans="1:5">
      <c r="B2" s="2" t="s">
        <v>2</v>
      </c>
      <c r="C2" s="2" t="s">
        <v>33</v>
      </c>
      <c r="D2" s="2" t="s">
        <v>95</v>
      </c>
      <c r="E2" s="2" t="s">
        <v>2</v>
      </c>
    </row>
    <row r="3" spans="1:5">
      <c r="A3" s="3" t="s">
        <v>246</v>
      </c>
    </row>
    <row r="4" spans="1:5">
      <c r="A4" s="4" t="s">
        <v>946</v>
      </c>
      <c r="B4" s="7" t="n">
        <v>25692</v>
      </c>
      <c r="C4" s="7" t="n">
        <v>9264</v>
      </c>
      <c r="D4" s="7" t="n">
        <v>3648</v>
      </c>
    </row>
    <row r="5" spans="1:5">
      <c r="A5" s="4" t="s">
        <v>947</v>
      </c>
      <c r="B5" s="5" t="n">
        <v>8510</v>
      </c>
      <c r="C5" s="5" t="n">
        <v>5552</v>
      </c>
      <c r="D5" s="5" t="n">
        <v>4577</v>
      </c>
    </row>
    <row r="6" spans="1:5">
      <c r="A6" s="4" t="s">
        <v>948</v>
      </c>
      <c r="B6" s="7" t="n">
        <v>4278</v>
      </c>
      <c r="C6" s="7" t="n">
        <v>2264</v>
      </c>
      <c r="D6" s="7" t="n">
        <v>669</v>
      </c>
    </row>
    <row r="7" spans="1:5">
      <c r="A7" s="3" t="s">
        <v>949</v>
      </c>
    </row>
    <row r="8" spans="1:5">
      <c r="A8" s="4" t="s">
        <v>950</v>
      </c>
      <c r="B8" s="5" t="n">
        <v>3623</v>
      </c>
    </row>
    <row r="9" spans="1:5">
      <c r="A9" s="4" t="s">
        <v>951</v>
      </c>
      <c r="B9" s="5" t="n">
        <v>692</v>
      </c>
    </row>
    <row r="10" spans="1:5">
      <c r="A10" s="4" t="s">
        <v>952</v>
      </c>
      <c r="B10" s="5" t="n">
        <v>-690</v>
      </c>
    </row>
    <row r="11" spans="1:5">
      <c r="A11" s="4" t="s">
        <v>953</v>
      </c>
      <c r="B11" s="5" t="n">
        <v>-118</v>
      </c>
    </row>
    <row r="12" spans="1:5">
      <c r="A12" s="4" t="s">
        <v>954</v>
      </c>
      <c r="B12" s="5" t="n">
        <v>3507</v>
      </c>
      <c r="C12" s="5" t="n">
        <v>3623</v>
      </c>
    </row>
    <row r="13" spans="1:5">
      <c r="A13" s="4" t="s">
        <v>955</v>
      </c>
      <c r="E13" s="5" t="n">
        <v>1101</v>
      </c>
    </row>
    <row r="14" spans="1:5">
      <c r="A14" s="4" t="s">
        <v>956</v>
      </c>
      <c r="E14" s="5" t="n">
        <v>3388</v>
      </c>
    </row>
    <row r="15" spans="1:5">
      <c r="A15" s="3" t="s">
        <v>957</v>
      </c>
    </row>
    <row r="16" spans="1:5">
      <c r="A16" s="4" t="s">
        <v>958</v>
      </c>
      <c r="B16" s="8" t="n">
        <v>26.3</v>
      </c>
      <c r="C16" s="8" t="n">
        <v>20.4</v>
      </c>
      <c r="E16" s="8" t="n">
        <v>26.3</v>
      </c>
    </row>
    <row r="17" spans="1:5">
      <c r="A17" s="4" t="s">
        <v>959</v>
      </c>
      <c r="B17" s="9" t="n">
        <v>46.45</v>
      </c>
    </row>
    <row r="18" spans="1:5">
      <c r="A18" s="4" t="s">
        <v>960</v>
      </c>
      <c r="B18" s="9" t="n">
        <v>15.41</v>
      </c>
    </row>
    <row r="19" spans="1:5">
      <c r="A19" s="4" t="s">
        <v>961</v>
      </c>
      <c r="B19" s="9" t="n">
        <v>26.9</v>
      </c>
    </row>
    <row r="20" spans="1:5">
      <c r="A20" s="4" t="s">
        <v>962</v>
      </c>
      <c r="B20" s="8" t="n">
        <v>26.3</v>
      </c>
      <c r="C20" s="8" t="n">
        <v>20.4</v>
      </c>
    </row>
    <row r="21" spans="1:5">
      <c r="A21" s="4" t="s">
        <v>963</v>
      </c>
      <c r="E21" s="9" t="n">
        <v>17.71</v>
      </c>
    </row>
    <row r="22" spans="1:5">
      <c r="A22" s="4" t="s">
        <v>964</v>
      </c>
      <c r="E22" s="8" t="n">
        <v>26.05</v>
      </c>
    </row>
    <row r="23" spans="1:5">
      <c r="A23" s="4" t="s">
        <v>965</v>
      </c>
      <c r="B23" s="4" t="s">
        <v>966</v>
      </c>
    </row>
    <row r="24" spans="1:5">
      <c r="A24" s="4" t="s">
        <v>967</v>
      </c>
      <c r="B24" s="4" t="s">
        <v>968</v>
      </c>
    </row>
    <row r="25" spans="1:5">
      <c r="A25" s="4" t="s">
        <v>969</v>
      </c>
      <c r="B25" s="4" t="s">
        <v>970</v>
      </c>
    </row>
    <row r="26" spans="1:5">
      <c r="A26" s="4" t="s">
        <v>971</v>
      </c>
      <c r="E26" s="7" t="n">
        <v>103483</v>
      </c>
    </row>
    <row r="27" spans="1:5">
      <c r="A27" s="4" t="s">
        <v>972</v>
      </c>
      <c r="E27" s="5" t="n">
        <v>41963</v>
      </c>
    </row>
    <row r="28" spans="1:5">
      <c r="A28" s="4" t="s">
        <v>973</v>
      </c>
      <c r="E28" s="7" t="n">
        <v>10082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0"/>
  </cols>
  <sheetData>
    <row r="1" spans="1:2">
      <c r="A1" s="1" t="s">
        <v>974</v>
      </c>
      <c r="B1" s="2" t="s">
        <v>1</v>
      </c>
    </row>
    <row r="2" spans="1:2">
      <c r="B2" s="2" t="s">
        <v>975</v>
      </c>
    </row>
    <row r="3" spans="1:2">
      <c r="A3" s="3" t="s">
        <v>976</v>
      </c>
    </row>
    <row r="4" spans="1:2">
      <c r="A4" s="4" t="s">
        <v>977</v>
      </c>
      <c r="B4" s="8" t="n">
        <v>9.949999999999999</v>
      </c>
    </row>
    <row r="5" spans="1:2">
      <c r="A5" s="4" t="s">
        <v>978</v>
      </c>
      <c r="B5" s="8" t="n">
        <v>50.5</v>
      </c>
    </row>
    <row r="6" spans="1:2">
      <c r="A6" s="4" t="s">
        <v>979</v>
      </c>
      <c r="B6" s="5" t="n">
        <v>3507</v>
      </c>
    </row>
    <row r="7" spans="1:2">
      <c r="A7" s="4" t="s">
        <v>980</v>
      </c>
      <c r="B7" s="5" t="n">
        <v>1101</v>
      </c>
    </row>
    <row r="8" spans="1:2">
      <c r="A8" s="4" t="s">
        <v>981</v>
      </c>
    </row>
    <row r="9" spans="1:2">
      <c r="A9" s="3" t="s">
        <v>976</v>
      </c>
    </row>
    <row r="10" spans="1:2">
      <c r="A10" s="4" t="s">
        <v>977</v>
      </c>
      <c r="B10" s="8" t="n">
        <v>9.949999999999999</v>
      </c>
    </row>
    <row r="11" spans="1:2">
      <c r="A11" s="4" t="s">
        <v>978</v>
      </c>
      <c r="B11" s="8" t="n">
        <v>16.05</v>
      </c>
    </row>
    <row r="12" spans="1:2">
      <c r="A12" s="4" t="s">
        <v>979</v>
      </c>
      <c r="B12" s="5" t="n">
        <v>982</v>
      </c>
    </row>
    <row r="13" spans="1:2">
      <c r="A13" s="4" t="s">
        <v>982</v>
      </c>
      <c r="B13" s="4" t="s">
        <v>983</v>
      </c>
    </row>
    <row r="14" spans="1:2">
      <c r="A14" s="4" t="s">
        <v>984</v>
      </c>
      <c r="B14" s="8" t="n">
        <v>13.99</v>
      </c>
    </row>
    <row r="15" spans="1:2">
      <c r="A15" s="4" t="s">
        <v>980</v>
      </c>
      <c r="B15" s="5" t="n">
        <v>585</v>
      </c>
    </row>
    <row r="16" spans="1:2">
      <c r="A16" s="4" t="s">
        <v>984</v>
      </c>
      <c r="B16" s="8" t="n">
        <v>13.16</v>
      </c>
    </row>
    <row r="17" spans="1:2">
      <c r="A17" s="4" t="s">
        <v>985</v>
      </c>
    </row>
    <row r="18" spans="1:2">
      <c r="A18" s="3" t="s">
        <v>976</v>
      </c>
    </row>
    <row r="19" spans="1:2">
      <c r="A19" s="4" t="s">
        <v>977</v>
      </c>
      <c r="B19" s="9" t="n">
        <v>16.41</v>
      </c>
    </row>
    <row r="20" spans="1:2">
      <c r="A20" s="4" t="s">
        <v>978</v>
      </c>
      <c r="B20" s="7" t="n">
        <v>22</v>
      </c>
    </row>
    <row r="21" spans="1:2">
      <c r="A21" s="4" t="s">
        <v>979</v>
      </c>
      <c r="B21" s="5" t="n">
        <v>683</v>
      </c>
    </row>
    <row r="22" spans="1:2">
      <c r="A22" s="4" t="s">
        <v>982</v>
      </c>
      <c r="B22" s="4" t="s">
        <v>986</v>
      </c>
    </row>
    <row r="23" spans="1:2">
      <c r="A23" s="4" t="s">
        <v>984</v>
      </c>
      <c r="B23" s="8" t="n">
        <v>18.93</v>
      </c>
    </row>
    <row r="24" spans="1:2">
      <c r="A24" s="4" t="s">
        <v>980</v>
      </c>
      <c r="B24" s="5" t="n">
        <v>319</v>
      </c>
    </row>
    <row r="25" spans="1:2">
      <c r="A25" s="4" t="s">
        <v>984</v>
      </c>
      <c r="B25" s="8" t="n">
        <v>18.76</v>
      </c>
    </row>
    <row r="26" spans="1:2">
      <c r="A26" s="4" t="s">
        <v>987</v>
      </c>
    </row>
    <row r="27" spans="1:2">
      <c r="A27" s="3" t="s">
        <v>976</v>
      </c>
    </row>
    <row r="28" spans="1:2">
      <c r="A28" s="4" t="s">
        <v>977</v>
      </c>
      <c r="B28" s="9" t="n">
        <v>28.2</v>
      </c>
    </row>
    <row r="29" spans="1:2">
      <c r="A29" s="4" t="s">
        <v>978</v>
      </c>
      <c r="B29" s="8" t="n">
        <v>28.2</v>
      </c>
    </row>
    <row r="30" spans="1:2">
      <c r="A30" s="4" t="s">
        <v>979</v>
      </c>
      <c r="B30" s="5" t="n">
        <v>961</v>
      </c>
    </row>
    <row r="31" spans="1:2">
      <c r="A31" s="4" t="s">
        <v>982</v>
      </c>
      <c r="B31" s="4" t="s">
        <v>988</v>
      </c>
    </row>
    <row r="32" spans="1:2">
      <c r="A32" s="4" t="s">
        <v>984</v>
      </c>
      <c r="B32" s="8" t="n">
        <v>28.2</v>
      </c>
    </row>
    <row r="33" spans="1:2">
      <c r="A33" s="4" t="s">
        <v>980</v>
      </c>
      <c r="B33" s="5" t="n">
        <v>159</v>
      </c>
    </row>
    <row r="34" spans="1:2">
      <c r="A34" s="4" t="s">
        <v>984</v>
      </c>
      <c r="B34" s="8" t="n">
        <v>28.2</v>
      </c>
    </row>
    <row r="35" spans="1:2">
      <c r="A35" s="4" t="s">
        <v>989</v>
      </c>
    </row>
    <row r="36" spans="1:2">
      <c r="A36" s="3" t="s">
        <v>976</v>
      </c>
    </row>
    <row r="37" spans="1:2">
      <c r="A37" s="4" t="s">
        <v>977</v>
      </c>
      <c r="B37" s="9" t="n">
        <v>34.4</v>
      </c>
    </row>
    <row r="38" spans="1:2">
      <c r="A38" s="4" t="s">
        <v>978</v>
      </c>
      <c r="B38" s="8" t="n">
        <v>50.5</v>
      </c>
    </row>
    <row r="39" spans="1:2">
      <c r="A39" s="4" t="s">
        <v>979</v>
      </c>
      <c r="B39" s="5" t="n">
        <v>881</v>
      </c>
    </row>
    <row r="40" spans="1:2">
      <c r="A40" s="4" t="s">
        <v>982</v>
      </c>
      <c r="B40" s="4" t="s">
        <v>990</v>
      </c>
    </row>
    <row r="41" spans="1:2">
      <c r="A41" s="4" t="s">
        <v>984</v>
      </c>
      <c r="B41" s="8" t="n">
        <v>43.65</v>
      </c>
    </row>
    <row r="42" spans="1:2">
      <c r="A42" s="4" t="s">
        <v>980</v>
      </c>
      <c r="B42" s="5" t="n">
        <v>38</v>
      </c>
    </row>
    <row r="43" spans="1:2">
      <c r="A43" s="4" t="s">
        <v>984</v>
      </c>
      <c r="B43" s="8" t="n">
        <v>34.7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91</v>
      </c>
      <c r="B1" s="2" t="s">
        <v>432</v>
      </c>
      <c r="J1" s="2" t="s">
        <v>1</v>
      </c>
    </row>
    <row r="2" spans="1:12">
      <c r="B2" s="2" t="s">
        <v>160</v>
      </c>
      <c r="C2" s="2" t="s">
        <v>992</v>
      </c>
      <c r="D2" s="2" t="s">
        <v>993</v>
      </c>
      <c r="E2" s="2" t="s">
        <v>994</v>
      </c>
      <c r="F2" s="2" t="s">
        <v>161</v>
      </c>
      <c r="G2" s="2" t="s">
        <v>492</v>
      </c>
      <c r="H2" s="2" t="s">
        <v>995</v>
      </c>
      <c r="I2" s="2" t="s">
        <v>996</v>
      </c>
      <c r="J2" s="2" t="s">
        <v>997</v>
      </c>
      <c r="K2" s="2" t="s">
        <v>161</v>
      </c>
      <c r="L2" s="2" t="s">
        <v>162</v>
      </c>
    </row>
    <row r="3" spans="1:12">
      <c r="A3" s="3" t="s">
        <v>250</v>
      </c>
    </row>
    <row r="4" spans="1:12">
      <c r="A4" s="4" t="s">
        <v>391</v>
      </c>
      <c r="J4" s="5" t="n">
        <v>2</v>
      </c>
    </row>
    <row r="5" spans="1:12">
      <c r="A5" s="3" t="s">
        <v>998</v>
      </c>
    </row>
    <row r="6" spans="1:12">
      <c r="A6" s="4" t="s">
        <v>440</v>
      </c>
      <c r="B6" s="7" t="n">
        <v>233249</v>
      </c>
      <c r="C6" s="7" t="n">
        <v>221659</v>
      </c>
      <c r="D6" s="7" t="n">
        <v>224810</v>
      </c>
      <c r="E6" s="7" t="n">
        <v>203035</v>
      </c>
      <c r="F6" s="7" t="n">
        <v>190897</v>
      </c>
      <c r="G6" s="7" t="n">
        <v>179337</v>
      </c>
      <c r="H6" s="7" t="n">
        <v>186549</v>
      </c>
      <c r="I6" s="7" t="n">
        <v>171069</v>
      </c>
      <c r="J6" s="7" t="n">
        <v>882753</v>
      </c>
      <c r="K6" s="7" t="n">
        <v>727852</v>
      </c>
      <c r="L6" s="7" t="n">
        <v>603838</v>
      </c>
    </row>
    <row r="7" spans="1:12">
      <c r="A7" s="4" t="s">
        <v>999</v>
      </c>
      <c r="B7" s="4" t="s">
        <v>1000</v>
      </c>
      <c r="F7" s="4" t="s">
        <v>1001</v>
      </c>
      <c r="J7" s="4" t="s">
        <v>1000</v>
      </c>
      <c r="K7" s="4" t="s">
        <v>1001</v>
      </c>
      <c r="L7" s="4" t="s">
        <v>1002</v>
      </c>
    </row>
    <row r="8" spans="1:12">
      <c r="A8" s="4" t="s">
        <v>442</v>
      </c>
    </row>
    <row r="9" spans="1:12">
      <c r="A9" s="3" t="s">
        <v>998</v>
      </c>
    </row>
    <row r="10" spans="1:12">
      <c r="A10" s="4" t="s">
        <v>440</v>
      </c>
      <c r="J10" s="7" t="n">
        <v>386340</v>
      </c>
      <c r="K10" s="7" t="n">
        <v>307149</v>
      </c>
      <c r="L10" s="7" t="n">
        <v>233488</v>
      </c>
    </row>
    <row r="11" spans="1:12">
      <c r="A11" s="4" t="s">
        <v>1003</v>
      </c>
      <c r="J11" s="7" t="n">
        <v>92700</v>
      </c>
      <c r="K11" s="7" t="n">
        <v>73400</v>
      </c>
      <c r="L11" s="7" t="n">
        <v>599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4</v>
      </c>
      <c r="B1" s="2" t="s">
        <v>432</v>
      </c>
      <c r="J1" s="2" t="s">
        <v>1</v>
      </c>
    </row>
    <row r="2" spans="1:12">
      <c r="B2" s="2" t="s">
        <v>2</v>
      </c>
      <c r="C2" s="2" t="s">
        <v>433</v>
      </c>
      <c r="D2" s="2" t="s">
        <v>434</v>
      </c>
      <c r="E2" s="2" t="s">
        <v>435</v>
      </c>
      <c r="F2" s="2" t="s">
        <v>33</v>
      </c>
      <c r="G2" s="2" t="s">
        <v>436</v>
      </c>
      <c r="H2" s="2" t="s">
        <v>437</v>
      </c>
      <c r="I2" s="2" t="s">
        <v>438</v>
      </c>
      <c r="J2" s="2" t="s">
        <v>2</v>
      </c>
      <c r="K2" s="2" t="s">
        <v>33</v>
      </c>
      <c r="L2" s="2" t="s">
        <v>95</v>
      </c>
    </row>
    <row r="3" spans="1:12">
      <c r="A3" s="3" t="s">
        <v>439</v>
      </c>
    </row>
    <row r="4" spans="1:12">
      <c r="A4" s="4" t="s">
        <v>440</v>
      </c>
      <c r="B4" s="7" t="n">
        <v>233249</v>
      </c>
      <c r="C4" s="7" t="n">
        <v>221659</v>
      </c>
      <c r="D4" s="7" t="n">
        <v>224810</v>
      </c>
      <c r="E4" s="7" t="n">
        <v>203035</v>
      </c>
      <c r="F4" s="7" t="n">
        <v>190897</v>
      </c>
      <c r="G4" s="7" t="n">
        <v>179337</v>
      </c>
      <c r="H4" s="7" t="n">
        <v>186549</v>
      </c>
      <c r="I4" s="7" t="n">
        <v>171069</v>
      </c>
      <c r="J4" s="7" t="n">
        <v>882753</v>
      </c>
      <c r="K4" s="7" t="n">
        <v>727852</v>
      </c>
      <c r="L4" s="7" t="n">
        <v>603838</v>
      </c>
    </row>
    <row r="5" spans="1:12">
      <c r="A5" s="4" t="s">
        <v>441</v>
      </c>
    </row>
    <row r="6" spans="1:12">
      <c r="A6" s="3" t="s">
        <v>439</v>
      </c>
    </row>
    <row r="7" spans="1:12">
      <c r="A7" s="4" t="s">
        <v>440</v>
      </c>
      <c r="J7" s="5" t="n">
        <v>496413</v>
      </c>
      <c r="K7" s="5" t="n">
        <v>420703</v>
      </c>
      <c r="L7" s="5" t="n">
        <v>370350</v>
      </c>
    </row>
    <row r="8" spans="1:12">
      <c r="A8" s="4" t="s">
        <v>442</v>
      </c>
    </row>
    <row r="9" spans="1:12">
      <c r="A9" s="3" t="s">
        <v>439</v>
      </c>
    </row>
    <row r="10" spans="1:12">
      <c r="A10" s="4" t="s">
        <v>440</v>
      </c>
      <c r="J10" s="5" t="n">
        <v>386340</v>
      </c>
      <c r="K10" s="5" t="n">
        <v>307149</v>
      </c>
      <c r="L10" s="5" t="n">
        <v>233488</v>
      </c>
    </row>
    <row r="11" spans="1:12">
      <c r="A11" s="4" t="s">
        <v>443</v>
      </c>
    </row>
    <row r="12" spans="1:12">
      <c r="A12" s="3" t="s">
        <v>439</v>
      </c>
    </row>
    <row r="13" spans="1:12">
      <c r="A13" s="4" t="s">
        <v>440</v>
      </c>
      <c r="J13" s="5" t="n">
        <v>849477</v>
      </c>
      <c r="K13" s="5" t="n">
        <v>700613</v>
      </c>
      <c r="L13" s="5" t="n">
        <v>580151</v>
      </c>
    </row>
    <row r="14" spans="1:12">
      <c r="A14" s="4" t="s">
        <v>444</v>
      </c>
    </row>
    <row r="15" spans="1:12">
      <c r="A15" s="3" t="s">
        <v>439</v>
      </c>
    </row>
    <row r="16" spans="1:12">
      <c r="A16" s="4" t="s">
        <v>440</v>
      </c>
      <c r="J16" s="5" t="n">
        <v>464224</v>
      </c>
      <c r="K16" s="5" t="n">
        <v>394346</v>
      </c>
      <c r="L16" s="5" t="n">
        <v>347400</v>
      </c>
    </row>
    <row r="17" spans="1:12">
      <c r="A17" s="4" t="s">
        <v>445</v>
      </c>
    </row>
    <row r="18" spans="1:12">
      <c r="A18" s="3" t="s">
        <v>439</v>
      </c>
    </row>
    <row r="19" spans="1:12">
      <c r="A19" s="4" t="s">
        <v>440</v>
      </c>
      <c r="J19" s="5" t="n">
        <v>385253</v>
      </c>
      <c r="K19" s="5" t="n">
        <v>306267</v>
      </c>
      <c r="L19" s="5" t="n">
        <v>232751</v>
      </c>
    </row>
    <row r="20" spans="1:12">
      <c r="A20" s="4" t="s">
        <v>446</v>
      </c>
    </row>
    <row r="21" spans="1:12">
      <c r="A21" s="3" t="s">
        <v>439</v>
      </c>
    </row>
    <row r="22" spans="1:12">
      <c r="A22" s="4" t="s">
        <v>440</v>
      </c>
      <c r="J22" s="5" t="n">
        <v>33276</v>
      </c>
      <c r="K22" s="5" t="n">
        <v>27239</v>
      </c>
      <c r="L22" s="5" t="n">
        <v>23687</v>
      </c>
    </row>
    <row r="23" spans="1:12">
      <c r="A23" s="4" t="s">
        <v>447</v>
      </c>
    </row>
    <row r="24" spans="1:12">
      <c r="A24" s="3" t="s">
        <v>439</v>
      </c>
    </row>
    <row r="25" spans="1:12">
      <c r="A25" s="4" t="s">
        <v>440</v>
      </c>
      <c r="J25" s="5" t="n">
        <v>361613</v>
      </c>
      <c r="K25" s="5" t="n">
        <v>275456</v>
      </c>
      <c r="L25" s="5" t="n">
        <v>191127</v>
      </c>
    </row>
    <row r="26" spans="1:12">
      <c r="A26" s="4" t="s">
        <v>448</v>
      </c>
    </row>
    <row r="27" spans="1:12">
      <c r="A27" s="3" t="s">
        <v>439</v>
      </c>
    </row>
    <row r="28" spans="1:12">
      <c r="A28" s="4" t="s">
        <v>440</v>
      </c>
      <c r="J28" s="5" t="n">
        <v>202129</v>
      </c>
      <c r="K28" s="5" t="n">
        <v>148620</v>
      </c>
      <c r="L28" s="5" t="n">
        <v>105250</v>
      </c>
    </row>
    <row r="29" spans="1:12">
      <c r="A29" s="4" t="s">
        <v>449</v>
      </c>
    </row>
    <row r="30" spans="1:12">
      <c r="A30" s="3" t="s">
        <v>439</v>
      </c>
    </row>
    <row r="31" spans="1:12">
      <c r="A31" s="4" t="s">
        <v>440</v>
      </c>
      <c r="J31" s="5" t="n">
        <v>159484</v>
      </c>
      <c r="K31" s="5" t="n">
        <v>126836</v>
      </c>
      <c r="L31" s="5" t="n">
        <v>85877</v>
      </c>
    </row>
    <row r="32" spans="1:12">
      <c r="A32" s="4" t="s">
        <v>453</v>
      </c>
    </row>
    <row r="33" spans="1:12">
      <c r="A33" s="3" t="s">
        <v>439</v>
      </c>
    </row>
    <row r="34" spans="1:12">
      <c r="A34" s="4" t="s">
        <v>440</v>
      </c>
      <c r="J34" s="5" t="n">
        <v>134756</v>
      </c>
      <c r="K34" s="5" t="n">
        <v>126089</v>
      </c>
      <c r="L34" s="5" t="n">
        <v>119247</v>
      </c>
    </row>
    <row r="35" spans="1:12">
      <c r="A35" s="4" t="s">
        <v>454</v>
      </c>
    </row>
    <row r="36" spans="1:12">
      <c r="A36" s="3" t="s">
        <v>439</v>
      </c>
    </row>
    <row r="37" spans="1:12">
      <c r="A37" s="4" t="s">
        <v>440</v>
      </c>
      <c r="J37" s="5" t="n">
        <v>92975</v>
      </c>
      <c r="K37" s="5" t="n">
        <v>92474</v>
      </c>
      <c r="L37" s="5" t="n">
        <v>93109</v>
      </c>
    </row>
    <row r="38" spans="1:12">
      <c r="A38" s="4" t="s">
        <v>455</v>
      </c>
    </row>
    <row r="39" spans="1:12">
      <c r="A39" s="3" t="s">
        <v>439</v>
      </c>
    </row>
    <row r="40" spans="1:12">
      <c r="A40" s="4" t="s">
        <v>440</v>
      </c>
      <c r="J40" s="5" t="n">
        <v>41781</v>
      </c>
      <c r="K40" s="5" t="n">
        <v>33615</v>
      </c>
      <c r="L40" s="5" t="n">
        <v>26138</v>
      </c>
    </row>
    <row r="41" spans="1:12">
      <c r="A41" s="4" t="s">
        <v>456</v>
      </c>
    </row>
    <row r="42" spans="1:12">
      <c r="A42" s="3" t="s">
        <v>439</v>
      </c>
    </row>
    <row r="43" spans="1:12">
      <c r="A43" s="4" t="s">
        <v>440</v>
      </c>
      <c r="J43" s="5" t="n">
        <v>92419</v>
      </c>
      <c r="K43" s="5" t="n">
        <v>79875</v>
      </c>
      <c r="L43" s="5" t="n">
        <v>73916</v>
      </c>
    </row>
    <row r="44" spans="1:12">
      <c r="A44" s="4" t="s">
        <v>457</v>
      </c>
    </row>
    <row r="45" spans="1:12">
      <c r="A45" s="3" t="s">
        <v>439</v>
      </c>
    </row>
    <row r="46" spans="1:12">
      <c r="A46" s="4" t="s">
        <v>440</v>
      </c>
      <c r="J46" s="5" t="n">
        <v>31717</v>
      </c>
      <c r="K46" s="5" t="n">
        <v>31848</v>
      </c>
      <c r="L46" s="5" t="n">
        <v>35506</v>
      </c>
    </row>
    <row r="47" spans="1:12">
      <c r="A47" s="4" t="s">
        <v>458</v>
      </c>
    </row>
    <row r="48" spans="1:12">
      <c r="A48" s="3" t="s">
        <v>439</v>
      </c>
    </row>
    <row r="49" spans="1:12">
      <c r="A49" s="4" t="s">
        <v>440</v>
      </c>
      <c r="J49" s="5" t="n">
        <v>60702</v>
      </c>
      <c r="K49" s="5" t="n">
        <v>48027</v>
      </c>
      <c r="L49" s="5" t="n">
        <v>38410</v>
      </c>
    </row>
    <row r="50" spans="1:12">
      <c r="A50" s="4" t="s">
        <v>459</v>
      </c>
    </row>
    <row r="51" spans="1:12">
      <c r="A51" s="3" t="s">
        <v>439</v>
      </c>
    </row>
    <row r="52" spans="1:12">
      <c r="A52" s="4" t="s">
        <v>440</v>
      </c>
      <c r="J52" s="5" t="n">
        <v>155525</v>
      </c>
      <c r="K52" s="5" t="n">
        <v>127747</v>
      </c>
      <c r="L52" s="5" t="n">
        <v>113367</v>
      </c>
    </row>
    <row r="53" spans="1:12">
      <c r="A53" s="4" t="s">
        <v>460</v>
      </c>
    </row>
    <row r="54" spans="1:12">
      <c r="A54" s="3" t="s">
        <v>439</v>
      </c>
    </row>
    <row r="55" spans="1:12">
      <c r="A55" s="4" t="s">
        <v>440</v>
      </c>
      <c r="J55" s="5" t="n">
        <v>68708</v>
      </c>
      <c r="K55" s="5" t="n">
        <v>62284</v>
      </c>
      <c r="L55" s="5" t="n">
        <v>56899</v>
      </c>
    </row>
    <row r="56" spans="1:12">
      <c r="A56" s="4" t="s">
        <v>461</v>
      </c>
    </row>
    <row r="57" spans="1:12">
      <c r="A57" s="3" t="s">
        <v>439</v>
      </c>
    </row>
    <row r="58" spans="1:12">
      <c r="A58" s="4" t="s">
        <v>440</v>
      </c>
      <c r="J58" s="5" t="n">
        <v>86817</v>
      </c>
      <c r="K58" s="5" t="n">
        <v>65463</v>
      </c>
      <c r="L58" s="5" t="n">
        <v>56468</v>
      </c>
    </row>
    <row r="59" spans="1:12">
      <c r="A59" s="4" t="s">
        <v>462</v>
      </c>
    </row>
    <row r="60" spans="1:12">
      <c r="A60" s="3" t="s">
        <v>439</v>
      </c>
    </row>
    <row r="61" spans="1:12">
      <c r="A61" s="4" t="s">
        <v>440</v>
      </c>
      <c r="J61" s="5" t="n">
        <v>50038</v>
      </c>
      <c r="K61" s="5" t="n">
        <v>49532</v>
      </c>
      <c r="L61" s="5" t="n">
        <v>46035</v>
      </c>
    </row>
    <row r="62" spans="1:12">
      <c r="A62" s="4" t="s">
        <v>463</v>
      </c>
    </row>
    <row r="63" spans="1:12">
      <c r="A63" s="3" t="s">
        <v>439</v>
      </c>
    </row>
    <row r="64" spans="1:12">
      <c r="A64" s="4" t="s">
        <v>440</v>
      </c>
      <c r="J64" s="5" t="n">
        <v>20433</v>
      </c>
      <c r="K64" s="5" t="n">
        <v>22374</v>
      </c>
      <c r="L64" s="5" t="n">
        <v>24075</v>
      </c>
    </row>
    <row r="65" spans="1:12">
      <c r="A65" s="4" t="s">
        <v>464</v>
      </c>
    </row>
    <row r="66" spans="1:12">
      <c r="A66" s="3" t="s">
        <v>439</v>
      </c>
    </row>
    <row r="67" spans="1:12">
      <c r="A67" s="4" t="s">
        <v>440</v>
      </c>
      <c r="J67" s="5" t="n">
        <v>29605</v>
      </c>
      <c r="K67" s="5" t="n">
        <v>27158</v>
      </c>
      <c r="L67" s="5" t="n">
        <v>21960</v>
      </c>
    </row>
    <row r="68" spans="1:12">
      <c r="A68" s="4" t="s">
        <v>465</v>
      </c>
    </row>
    <row r="69" spans="1:12">
      <c r="A69" s="3" t="s">
        <v>439</v>
      </c>
    </row>
    <row r="70" spans="1:12">
      <c r="A70" s="4" t="s">
        <v>440</v>
      </c>
      <c r="J70" s="5" t="n">
        <v>48834</v>
      </c>
      <c r="K70" s="5" t="n">
        <v>41914</v>
      </c>
      <c r="L70" s="5" t="n">
        <v>36459</v>
      </c>
    </row>
    <row r="71" spans="1:12">
      <c r="A71" s="4" t="s">
        <v>466</v>
      </c>
    </row>
    <row r="72" spans="1:12">
      <c r="A72" s="3" t="s">
        <v>439</v>
      </c>
    </row>
    <row r="73" spans="1:12">
      <c r="A73" s="4" t="s">
        <v>440</v>
      </c>
      <c r="J73" s="5" t="n">
        <v>41970</v>
      </c>
      <c r="K73" s="5" t="n">
        <v>36746</v>
      </c>
      <c r="L73" s="5" t="n">
        <v>32561</v>
      </c>
    </row>
    <row r="74" spans="1:12">
      <c r="A74" s="4" t="s">
        <v>467</v>
      </c>
    </row>
    <row r="75" spans="1:12">
      <c r="A75" s="3" t="s">
        <v>439</v>
      </c>
    </row>
    <row r="76" spans="1:12">
      <c r="A76" s="4" t="s">
        <v>440</v>
      </c>
      <c r="J76" s="5" t="n">
        <v>6864</v>
      </c>
      <c r="K76" s="5" t="n">
        <v>5168</v>
      </c>
      <c r="L76" s="5" t="n">
        <v>3898</v>
      </c>
    </row>
    <row r="77" spans="1:12">
      <c r="A77" s="4" t="s">
        <v>468</v>
      </c>
    </row>
    <row r="78" spans="1:12">
      <c r="A78" s="3" t="s">
        <v>439</v>
      </c>
    </row>
    <row r="79" spans="1:12">
      <c r="A79" s="4" t="s">
        <v>440</v>
      </c>
      <c r="J79" s="5" t="n">
        <v>33276</v>
      </c>
      <c r="K79" s="5" t="n">
        <v>27239</v>
      </c>
      <c r="L79" s="5" t="n">
        <v>23687</v>
      </c>
    </row>
    <row r="80" spans="1:12">
      <c r="A80" s="4" t="s">
        <v>469</v>
      </c>
    </row>
    <row r="81" spans="1:12">
      <c r="A81" s="3" t="s">
        <v>439</v>
      </c>
    </row>
    <row r="82" spans="1:12">
      <c r="A82" s="4" t="s">
        <v>440</v>
      </c>
      <c r="J82" s="5" t="n">
        <v>32189</v>
      </c>
      <c r="K82" s="5" t="n">
        <v>26357</v>
      </c>
      <c r="L82" s="5" t="n">
        <v>22950</v>
      </c>
    </row>
    <row r="83" spans="1:12">
      <c r="A83" s="4" t="s">
        <v>470</v>
      </c>
    </row>
    <row r="84" spans="1:12">
      <c r="A84" s="3" t="s">
        <v>439</v>
      </c>
    </row>
    <row r="85" spans="1:12">
      <c r="A85" s="4" t="s">
        <v>440</v>
      </c>
      <c r="J85" s="7" t="n">
        <v>1087</v>
      </c>
      <c r="K85" s="7" t="n">
        <v>882</v>
      </c>
      <c r="L85" s="7" t="n">
        <v>73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5</v>
      </c>
      <c r="B1" s="2" t="s">
        <v>2</v>
      </c>
      <c r="C1" s="2" t="s">
        <v>33</v>
      </c>
      <c r="D1" s="2" t="s">
        <v>95</v>
      </c>
    </row>
    <row r="2" spans="1:4">
      <c r="A2" s="3" t="s">
        <v>1006</v>
      </c>
    </row>
    <row r="3" spans="1:4">
      <c r="A3" s="4" t="s">
        <v>1007</v>
      </c>
      <c r="B3" s="7" t="n">
        <v>331452</v>
      </c>
      <c r="C3" s="7" t="n">
        <v>292820</v>
      </c>
      <c r="D3" s="7" t="n">
        <v>276573</v>
      </c>
    </row>
    <row r="4" spans="1:4">
      <c r="A4" s="4" t="s">
        <v>441</v>
      </c>
    </row>
    <row r="5" spans="1:4">
      <c r="A5" s="3" t="s">
        <v>1006</v>
      </c>
    </row>
    <row r="6" spans="1:4">
      <c r="A6" s="4" t="s">
        <v>1007</v>
      </c>
      <c r="B6" s="5" t="n">
        <v>231864</v>
      </c>
      <c r="C6" s="5" t="n">
        <v>202504</v>
      </c>
      <c r="D6" s="5" t="n">
        <v>194715</v>
      </c>
    </row>
    <row r="7" spans="1:4">
      <c r="A7" s="4" t="s">
        <v>1008</v>
      </c>
    </row>
    <row r="8" spans="1:4">
      <c r="A8" s="3" t="s">
        <v>1006</v>
      </c>
    </row>
    <row r="9" spans="1:4">
      <c r="A9" s="4" t="s">
        <v>1007</v>
      </c>
      <c r="B9" s="5" t="n">
        <v>45283</v>
      </c>
      <c r="C9" s="5" t="n">
        <v>45671</v>
      </c>
      <c r="D9" s="5" t="n">
        <v>47337</v>
      </c>
    </row>
    <row r="10" spans="1:4">
      <c r="A10" s="4" t="s">
        <v>1009</v>
      </c>
    </row>
    <row r="11" spans="1:4">
      <c r="A11" s="3" t="s">
        <v>1006</v>
      </c>
    </row>
    <row r="12" spans="1:4">
      <c r="A12" s="4" t="s">
        <v>1007</v>
      </c>
      <c r="B12" s="7" t="n">
        <v>54305</v>
      </c>
      <c r="C12" s="7" t="n">
        <v>44645</v>
      </c>
      <c r="D12" s="7" t="n">
        <v>3452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0</v>
      </c>
      <c r="B1" s="2" t="s">
        <v>432</v>
      </c>
      <c r="J1" s="2" t="s">
        <v>1</v>
      </c>
    </row>
    <row r="2" spans="1:12">
      <c r="B2" s="2" t="s">
        <v>2</v>
      </c>
      <c r="C2" s="2" t="s">
        <v>433</v>
      </c>
      <c r="D2" s="2" t="s">
        <v>434</v>
      </c>
      <c r="E2" s="2" t="s">
        <v>435</v>
      </c>
      <c r="F2" s="2" t="s">
        <v>33</v>
      </c>
      <c r="G2" s="2" t="s">
        <v>436</v>
      </c>
      <c r="H2" s="2" t="s">
        <v>437</v>
      </c>
      <c r="I2" s="2" t="s">
        <v>438</v>
      </c>
      <c r="J2" s="2" t="s">
        <v>2</v>
      </c>
      <c r="K2" s="2" t="s">
        <v>33</v>
      </c>
      <c r="L2" s="2" t="s">
        <v>95</v>
      </c>
    </row>
    <row r="3" spans="1:12">
      <c r="A3" s="3" t="s">
        <v>998</v>
      </c>
    </row>
    <row r="4" spans="1:12">
      <c r="A4" s="4" t="s">
        <v>440</v>
      </c>
      <c r="B4" s="7" t="n">
        <v>233249</v>
      </c>
      <c r="C4" s="7" t="n">
        <v>221659</v>
      </c>
      <c r="D4" s="7" t="n">
        <v>224810</v>
      </c>
      <c r="E4" s="7" t="n">
        <v>203035</v>
      </c>
      <c r="F4" s="7" t="n">
        <v>190897</v>
      </c>
      <c r="G4" s="7" t="n">
        <v>179337</v>
      </c>
      <c r="H4" s="7" t="n">
        <v>186549</v>
      </c>
      <c r="I4" s="7" t="n">
        <v>171069</v>
      </c>
      <c r="J4" s="7" t="n">
        <v>882753</v>
      </c>
      <c r="K4" s="7" t="n">
        <v>727852</v>
      </c>
      <c r="L4" s="7" t="n">
        <v>603838</v>
      </c>
    </row>
    <row r="5" spans="1:12">
      <c r="A5" s="4" t="s">
        <v>1011</v>
      </c>
      <c r="J5" s="5" t="n">
        <v>336153</v>
      </c>
      <c r="K5" s="5" t="n">
        <v>293184</v>
      </c>
      <c r="L5" s="5" t="n">
        <v>230149</v>
      </c>
    </row>
    <row r="6" spans="1:12">
      <c r="A6" s="4" t="s">
        <v>1012</v>
      </c>
      <c r="B6" s="5" t="n">
        <v>13661</v>
      </c>
      <c r="C6" s="5" t="n">
        <v>21061</v>
      </c>
      <c r="D6" s="5" t="n">
        <v>15114</v>
      </c>
      <c r="E6" s="5" t="n">
        <v>8781</v>
      </c>
      <c r="F6" s="5" t="n">
        <v>13219</v>
      </c>
      <c r="G6" s="5" t="n">
        <v>879</v>
      </c>
      <c r="H6" s="5" t="n">
        <v>13362</v>
      </c>
      <c r="I6" s="5" t="n">
        <v>5609</v>
      </c>
      <c r="J6" s="5" t="n">
        <v>58617</v>
      </c>
      <c r="K6" s="5" t="n">
        <v>33069</v>
      </c>
      <c r="L6" s="5" t="n">
        <v>34876</v>
      </c>
    </row>
    <row r="7" spans="1:12">
      <c r="A7" s="4" t="s">
        <v>1013</v>
      </c>
      <c r="J7" s="5" t="n">
        <v>-9098</v>
      </c>
      <c r="K7" s="5" t="n">
        <v>2812</v>
      </c>
      <c r="L7" s="5" t="n">
        <v>-9490</v>
      </c>
    </row>
    <row r="8" spans="1:12">
      <c r="A8" s="4" t="s">
        <v>1014</v>
      </c>
      <c r="B8" s="5" t="n">
        <v>3022</v>
      </c>
      <c r="C8" s="5" t="n">
        <v>2766</v>
      </c>
      <c r="D8" s="5" t="n">
        <v>624</v>
      </c>
      <c r="E8" s="5" t="n">
        <v>1090</v>
      </c>
      <c r="F8" s="5" t="n">
        <v>4474</v>
      </c>
      <c r="G8" s="5" t="n">
        <v>1364</v>
      </c>
      <c r="H8" s="5" t="n">
        <v>1830</v>
      </c>
      <c r="I8" s="5" t="n">
        <v>690</v>
      </c>
      <c r="J8" s="5" t="n">
        <v>7502</v>
      </c>
      <c r="K8" s="5" t="n">
        <v>8358</v>
      </c>
      <c r="L8" s="5" t="n">
        <v>5265</v>
      </c>
    </row>
    <row r="9" spans="1:12">
      <c r="A9" s="4" t="s">
        <v>116</v>
      </c>
      <c r="B9" s="7" t="n">
        <v>9188</v>
      </c>
      <c r="C9" s="7" t="n">
        <v>16619</v>
      </c>
      <c r="D9" s="7" t="n">
        <v>10941</v>
      </c>
      <c r="E9" s="7" t="n">
        <v>5269</v>
      </c>
      <c r="F9" s="7" t="n">
        <v>6806</v>
      </c>
      <c r="G9" s="7" t="n">
        <v>-3569</v>
      </c>
      <c r="H9" s="7" t="n">
        <v>9483</v>
      </c>
      <c r="I9" s="7" t="n">
        <v>14803</v>
      </c>
      <c r="J9" s="5" t="n">
        <v>42017</v>
      </c>
      <c r="K9" s="5" t="n">
        <v>27523</v>
      </c>
      <c r="L9" s="5" t="n">
        <v>20121</v>
      </c>
    </row>
    <row r="10" spans="1:12">
      <c r="A10" s="4" t="s">
        <v>443</v>
      </c>
    </row>
    <row r="11" spans="1:12">
      <c r="A11" s="3" t="s">
        <v>998</v>
      </c>
    </row>
    <row r="12" spans="1:12">
      <c r="A12" s="4" t="s">
        <v>440</v>
      </c>
      <c r="J12" s="5" t="n">
        <v>849477</v>
      </c>
      <c r="K12" s="5" t="n">
        <v>700613</v>
      </c>
      <c r="L12" s="5" t="n">
        <v>580151</v>
      </c>
    </row>
    <row r="13" spans="1:12">
      <c r="A13" s="4" t="s">
        <v>1011</v>
      </c>
      <c r="J13" s="5" t="n">
        <v>321461</v>
      </c>
      <c r="K13" s="5" t="n">
        <v>281095</v>
      </c>
      <c r="L13" s="5" t="n">
        <v>218659</v>
      </c>
    </row>
    <row r="14" spans="1:12">
      <c r="A14" s="4" t="s">
        <v>1012</v>
      </c>
      <c r="J14" s="5" t="n">
        <v>49289</v>
      </c>
      <c r="K14" s="5" t="n">
        <v>24819</v>
      </c>
      <c r="L14" s="5" t="n">
        <v>30053</v>
      </c>
    </row>
    <row r="15" spans="1:12">
      <c r="A15" s="4" t="s">
        <v>446</v>
      </c>
    </row>
    <row r="16" spans="1:12">
      <c r="A16" s="3" t="s">
        <v>998</v>
      </c>
    </row>
    <row r="17" spans="1:12">
      <c r="A17" s="4" t="s">
        <v>440</v>
      </c>
      <c r="J17" s="5" t="n">
        <v>33276</v>
      </c>
      <c r="K17" s="5" t="n">
        <v>27239</v>
      </c>
      <c r="L17" s="5" t="n">
        <v>23687</v>
      </c>
    </row>
    <row r="18" spans="1:12">
      <c r="A18" s="4" t="s">
        <v>1011</v>
      </c>
      <c r="J18" s="5" t="n">
        <v>14692</v>
      </c>
      <c r="K18" s="5" t="n">
        <v>12089</v>
      </c>
      <c r="L18" s="5" t="n">
        <v>11490</v>
      </c>
    </row>
    <row r="19" spans="1:12">
      <c r="A19" s="4" t="s">
        <v>1012</v>
      </c>
      <c r="J19" s="7" t="n">
        <v>9328</v>
      </c>
      <c r="K19" s="7" t="n">
        <v>8250</v>
      </c>
      <c r="L19" s="7" t="n">
        <v>482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3</v>
      </c>
      <c r="D2" s="2" t="s">
        <v>95</v>
      </c>
    </row>
    <row r="3" spans="1:4">
      <c r="A3" s="3" t="s">
        <v>1016</v>
      </c>
    </row>
    <row r="4" spans="1:4">
      <c r="A4" s="4" t="s">
        <v>1017</v>
      </c>
      <c r="B4" s="7" t="n">
        <v>1620012</v>
      </c>
      <c r="C4" s="7" t="n">
        <v>1111811</v>
      </c>
      <c r="D4" s="7" t="n">
        <v>942803</v>
      </c>
    </row>
    <row r="5" spans="1:4">
      <c r="A5" s="4" t="s">
        <v>165</v>
      </c>
      <c r="B5" s="5" t="n">
        <v>69546</v>
      </c>
      <c r="C5" s="5" t="n">
        <v>53582</v>
      </c>
      <c r="D5" s="5" t="n">
        <v>43755</v>
      </c>
    </row>
    <row r="6" spans="1:4">
      <c r="A6" s="4" t="s">
        <v>1018</v>
      </c>
      <c r="B6" s="5" t="n">
        <v>63324</v>
      </c>
      <c r="C6" s="5" t="n">
        <v>38623</v>
      </c>
      <c r="D6" s="5" t="n">
        <v>32837</v>
      </c>
    </row>
    <row r="7" spans="1:4">
      <c r="A7" s="4" t="s">
        <v>443</v>
      </c>
    </row>
    <row r="8" spans="1:4">
      <c r="A8" s="3" t="s">
        <v>1016</v>
      </c>
    </row>
    <row r="9" spans="1:4">
      <c r="A9" s="4" t="s">
        <v>1017</v>
      </c>
      <c r="B9" s="5" t="n">
        <v>1588970</v>
      </c>
      <c r="C9" s="5" t="n">
        <v>1103806</v>
      </c>
      <c r="D9" s="5" t="n">
        <v>932927</v>
      </c>
    </row>
    <row r="10" spans="1:4">
      <c r="A10" s="4" t="s">
        <v>165</v>
      </c>
      <c r="B10" s="5" t="n">
        <v>68722</v>
      </c>
      <c r="C10" s="5" t="n">
        <v>52700</v>
      </c>
      <c r="D10" s="5" t="n">
        <v>42806</v>
      </c>
    </row>
    <row r="11" spans="1:4">
      <c r="A11" s="4" t="s">
        <v>1018</v>
      </c>
      <c r="B11" s="5" t="n">
        <v>63032</v>
      </c>
      <c r="C11" s="5" t="n">
        <v>38437</v>
      </c>
      <c r="D11" s="5" t="n">
        <v>32613</v>
      </c>
    </row>
    <row r="12" spans="1:4">
      <c r="A12" s="4" t="s">
        <v>446</v>
      </c>
    </row>
    <row r="13" spans="1:4">
      <c r="A13" s="3" t="s">
        <v>1016</v>
      </c>
    </row>
    <row r="14" spans="1:4">
      <c r="A14" s="4" t="s">
        <v>1017</v>
      </c>
      <c r="B14" s="5" t="n">
        <v>31042</v>
      </c>
      <c r="C14" s="5" t="n">
        <v>8005</v>
      </c>
      <c r="D14" s="5" t="n">
        <v>9876</v>
      </c>
    </row>
    <row r="15" spans="1:4">
      <c r="A15" s="4" t="s">
        <v>165</v>
      </c>
      <c r="B15" s="5" t="n">
        <v>824</v>
      </c>
      <c r="C15" s="5" t="n">
        <v>882</v>
      </c>
      <c r="D15" s="5" t="n">
        <v>949</v>
      </c>
    </row>
    <row r="16" spans="1:4">
      <c r="A16" s="4" t="s">
        <v>1018</v>
      </c>
      <c r="B16" s="7" t="n">
        <v>292</v>
      </c>
      <c r="C16" s="7" t="n">
        <v>186</v>
      </c>
      <c r="D16" s="7" t="n">
        <v>22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19</v>
      </c>
      <c r="B1" s="2" t="s">
        <v>1</v>
      </c>
    </row>
    <row r="2" spans="1:4">
      <c r="B2" s="2" t="s">
        <v>2</v>
      </c>
      <c r="C2" s="2" t="s">
        <v>33</v>
      </c>
      <c r="D2" s="2" t="s">
        <v>95</v>
      </c>
    </row>
    <row r="3" spans="1:4">
      <c r="A3" s="3" t="s">
        <v>1020</v>
      </c>
    </row>
    <row r="4" spans="1:4">
      <c r="A4" s="4" t="s">
        <v>1021</v>
      </c>
      <c r="B4" s="4" t="s">
        <v>1022</v>
      </c>
    </row>
    <row r="5" spans="1:4">
      <c r="A5" s="4" t="s">
        <v>1023</v>
      </c>
      <c r="B5" s="4" t="s">
        <v>1024</v>
      </c>
    </row>
    <row r="6" spans="1:4">
      <c r="A6" s="4" t="s">
        <v>1025</v>
      </c>
      <c r="B6" s="6" t="n">
        <v>3.5</v>
      </c>
      <c r="C6" s="6" t="n">
        <v>2.4</v>
      </c>
      <c r="D6" s="6" t="n">
        <v>2.3</v>
      </c>
    </row>
    <row r="7" spans="1:4">
      <c r="A7" s="4" t="s">
        <v>1026</v>
      </c>
    </row>
    <row r="8" spans="1:4">
      <c r="A8" s="3" t="s">
        <v>1020</v>
      </c>
    </row>
    <row r="9" spans="1:4">
      <c r="A9" s="4" t="s">
        <v>1025</v>
      </c>
      <c r="B9" s="7" t="n">
        <v>3</v>
      </c>
      <c r="C9" s="6" t="n">
        <v>2.3</v>
      </c>
      <c r="D9" s="6" t="n">
        <v>1.1</v>
      </c>
    </row>
    <row r="10" spans="1:4">
      <c r="A10" s="4" t="s">
        <v>1027</v>
      </c>
    </row>
    <row r="11" spans="1:4">
      <c r="A11" s="3" t="s">
        <v>1020</v>
      </c>
    </row>
    <row r="12" spans="1:4">
      <c r="A12" s="4" t="s">
        <v>1028</v>
      </c>
      <c r="B12" s="4" t="s">
        <v>420</v>
      </c>
    </row>
    <row r="13" spans="1:4">
      <c r="A13" s="4" t="s">
        <v>1029</v>
      </c>
    </row>
    <row r="14" spans="1:4">
      <c r="A14" s="3" t="s">
        <v>1020</v>
      </c>
    </row>
    <row r="15" spans="1:4">
      <c r="A15" s="4" t="s">
        <v>1028</v>
      </c>
      <c r="B15" s="4" t="s">
        <v>1030</v>
      </c>
    </row>
    <row r="16" spans="1:4">
      <c r="A16" s="4" t="s">
        <v>1031</v>
      </c>
    </row>
    <row r="17" spans="1:4">
      <c r="A17" s="3" t="s">
        <v>1020</v>
      </c>
    </row>
    <row r="18" spans="1:4">
      <c r="A18" s="4" t="s">
        <v>1028</v>
      </c>
      <c r="B18" s="4" t="s">
        <v>420</v>
      </c>
    </row>
    <row r="19" spans="1:4">
      <c r="A19" s="4" t="s">
        <v>1032</v>
      </c>
    </row>
    <row r="20" spans="1:4">
      <c r="A20" s="3" t="s">
        <v>1020</v>
      </c>
    </row>
    <row r="21" spans="1:4">
      <c r="A21" s="4" t="s">
        <v>1028</v>
      </c>
      <c r="B21" s="4" t="s">
        <v>103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3</v>
      </c>
      <c r="B1" s="2" t="s">
        <v>432</v>
      </c>
      <c r="J1" s="2" t="s">
        <v>1</v>
      </c>
    </row>
    <row r="2" spans="1:12">
      <c r="B2" s="2" t="s">
        <v>2</v>
      </c>
      <c r="C2" s="2" t="s">
        <v>433</v>
      </c>
      <c r="D2" s="2" t="s">
        <v>434</v>
      </c>
      <c r="E2" s="2" t="s">
        <v>435</v>
      </c>
      <c r="F2" s="2" t="s">
        <v>33</v>
      </c>
      <c r="G2" s="2" t="s">
        <v>436</v>
      </c>
      <c r="H2" s="2" t="s">
        <v>437</v>
      </c>
      <c r="I2" s="2" t="s">
        <v>438</v>
      </c>
      <c r="J2" s="2" t="s">
        <v>2</v>
      </c>
      <c r="K2" s="2" t="s">
        <v>33</v>
      </c>
      <c r="L2" s="2" t="s">
        <v>95</v>
      </c>
    </row>
    <row r="3" spans="1:12">
      <c r="A3" s="3" t="s">
        <v>256</v>
      </c>
    </row>
    <row r="4" spans="1:12">
      <c r="A4" s="4" t="s">
        <v>1034</v>
      </c>
      <c r="B4" s="7" t="n">
        <v>233249</v>
      </c>
      <c r="C4" s="7" t="n">
        <v>221659</v>
      </c>
      <c r="D4" s="7" t="n">
        <v>224810</v>
      </c>
      <c r="E4" s="7" t="n">
        <v>203035</v>
      </c>
      <c r="F4" s="7" t="n">
        <v>190897</v>
      </c>
      <c r="G4" s="7" t="n">
        <v>179337</v>
      </c>
      <c r="H4" s="7" t="n">
        <v>186549</v>
      </c>
      <c r="I4" s="7" t="n">
        <v>171069</v>
      </c>
      <c r="J4" s="7" t="n">
        <v>882753</v>
      </c>
      <c r="K4" s="7" t="n">
        <v>727852</v>
      </c>
      <c r="L4" s="7" t="n">
        <v>603838</v>
      </c>
    </row>
    <row r="5" spans="1:12">
      <c r="A5" s="4" t="s">
        <v>1035</v>
      </c>
      <c r="B5" s="5" t="n">
        <v>104666</v>
      </c>
      <c r="C5" s="5" t="n">
        <v>102039</v>
      </c>
      <c r="D5" s="5" t="n">
        <v>100009</v>
      </c>
      <c r="E5" s="5" t="n">
        <v>88056</v>
      </c>
      <c r="F5" s="5" t="n">
        <v>85656</v>
      </c>
      <c r="G5" s="5" t="n">
        <v>80514</v>
      </c>
      <c r="H5" s="5" t="n">
        <v>84141</v>
      </c>
      <c r="I5" s="5" t="n">
        <v>75942</v>
      </c>
      <c r="J5" s="5" t="n">
        <v>394770</v>
      </c>
      <c r="K5" s="5" t="n">
        <v>326253</v>
      </c>
      <c r="L5" s="5" t="n">
        <v>265025</v>
      </c>
    </row>
    <row r="6" spans="1:12">
      <c r="A6" s="4" t="s">
        <v>1036</v>
      </c>
      <c r="B6" s="5" t="n">
        <v>13661</v>
      </c>
      <c r="C6" s="5" t="n">
        <v>21061</v>
      </c>
      <c r="D6" s="5" t="n">
        <v>15114</v>
      </c>
      <c r="E6" s="5" t="n">
        <v>8781</v>
      </c>
      <c r="F6" s="5" t="n">
        <v>13219</v>
      </c>
      <c r="G6" s="5" t="n">
        <v>879</v>
      </c>
      <c r="H6" s="5" t="n">
        <v>13362</v>
      </c>
      <c r="I6" s="5" t="n">
        <v>5609</v>
      </c>
      <c r="J6" s="5" t="n">
        <v>58617</v>
      </c>
      <c r="K6" s="5" t="n">
        <v>33069</v>
      </c>
      <c r="L6" s="5" t="n">
        <v>34876</v>
      </c>
    </row>
    <row r="7" spans="1:12">
      <c r="A7" s="4" t="s">
        <v>1014</v>
      </c>
      <c r="B7" s="5" t="n">
        <v>3022</v>
      </c>
      <c r="C7" s="5" t="n">
        <v>2766</v>
      </c>
      <c r="D7" s="5" t="n">
        <v>624</v>
      </c>
      <c r="E7" s="5" t="n">
        <v>1090</v>
      </c>
      <c r="F7" s="5" t="n">
        <v>4474</v>
      </c>
      <c r="G7" s="5" t="n">
        <v>1364</v>
      </c>
      <c r="H7" s="5" t="n">
        <v>1830</v>
      </c>
      <c r="I7" s="5" t="n">
        <v>690</v>
      </c>
      <c r="J7" s="5" t="n">
        <v>7502</v>
      </c>
      <c r="K7" s="5" t="n">
        <v>8358</v>
      </c>
      <c r="L7" s="5" t="n">
        <v>5265</v>
      </c>
    </row>
    <row r="8" spans="1:12">
      <c r="A8" s="4" t="s">
        <v>125</v>
      </c>
      <c r="B8" s="7" t="n">
        <v>9188</v>
      </c>
      <c r="C8" s="7" t="n">
        <v>16619</v>
      </c>
      <c r="D8" s="7" t="n">
        <v>10941</v>
      </c>
      <c r="E8" s="7" t="n">
        <v>5269</v>
      </c>
      <c r="F8" s="7" t="n">
        <v>6806</v>
      </c>
      <c r="G8" s="7" t="n">
        <v>-3569</v>
      </c>
      <c r="H8" s="7" t="n">
        <v>9483</v>
      </c>
      <c r="I8" s="7" t="n">
        <v>14803</v>
      </c>
      <c r="J8" s="7" t="n">
        <v>42017</v>
      </c>
      <c r="K8" s="7" t="n">
        <v>27523</v>
      </c>
      <c r="L8" s="7" t="n">
        <v>20121</v>
      </c>
    </row>
    <row r="9" spans="1:12">
      <c r="A9" s="4" t="s">
        <v>118</v>
      </c>
      <c r="B9" s="8" t="n">
        <v>0.17</v>
      </c>
      <c r="C9" s="8" t="n">
        <v>0.31</v>
      </c>
      <c r="D9" s="8" t="n">
        <v>0.22</v>
      </c>
      <c r="E9" s="8" t="n">
        <v>0.1</v>
      </c>
      <c r="F9" s="8" t="n">
        <v>0.14</v>
      </c>
      <c r="G9" s="8" t="n">
        <v>-0.07000000000000001</v>
      </c>
      <c r="H9" s="8" t="n">
        <v>0.19</v>
      </c>
      <c r="I9" s="8" t="n">
        <v>0.33</v>
      </c>
      <c r="J9" s="8" t="n">
        <v>0.8</v>
      </c>
      <c r="K9" s="8" t="n">
        <v>0.5600000000000001</v>
      </c>
      <c r="L9" s="8" t="n">
        <v>0.45</v>
      </c>
    </row>
    <row r="10" spans="1:12">
      <c r="A10" s="4" t="s">
        <v>119</v>
      </c>
      <c r="B10" s="8" t="n">
        <v>0.16</v>
      </c>
      <c r="C10" s="8" t="n">
        <v>0.3</v>
      </c>
      <c r="D10" s="8" t="n">
        <v>0.21</v>
      </c>
      <c r="E10" s="8" t="n">
        <v>0.1</v>
      </c>
      <c r="F10" s="8" t="n">
        <v>0.13</v>
      </c>
      <c r="G10" s="8" t="n">
        <v>-0.07000000000000001</v>
      </c>
      <c r="H10" s="8" t="n">
        <v>0.19</v>
      </c>
      <c r="I10" s="8" t="n">
        <v>0.32</v>
      </c>
      <c r="J10" s="8" t="n">
        <v>0.78</v>
      </c>
      <c r="K10" s="8" t="n">
        <v>0.55</v>
      </c>
      <c r="L10" s="8" t="n">
        <v>0.4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33</v>
      </c>
    </row>
    <row r="2" spans="1:3">
      <c r="A2" s="4" t="s">
        <v>1038</v>
      </c>
    </row>
    <row r="3" spans="1:3">
      <c r="A3" s="3" t="s">
        <v>1039</v>
      </c>
    </row>
    <row r="4" spans="1:3">
      <c r="A4" s="4" t="s">
        <v>1040</v>
      </c>
      <c r="B4" s="7" t="n">
        <v>0</v>
      </c>
      <c r="C4" s="7" t="n">
        <v>0</v>
      </c>
    </row>
    <row r="5" spans="1:3">
      <c r="A5" s="4" t="s">
        <v>1041</v>
      </c>
      <c r="B5" s="5" t="n">
        <v>0</v>
      </c>
      <c r="C5" s="5" t="n">
        <v>0</v>
      </c>
    </row>
    <row r="6" spans="1:3">
      <c r="A6" s="4" t="s">
        <v>1041</v>
      </c>
      <c r="B6" s="5" t="n">
        <v>0</v>
      </c>
      <c r="C6" s="5" t="n">
        <v>0</v>
      </c>
    </row>
    <row r="7" spans="1:3">
      <c r="A7" s="4" t="s">
        <v>1042</v>
      </c>
    </row>
    <row r="8" spans="1:3">
      <c r="A8" s="3" t="s">
        <v>1039</v>
      </c>
    </row>
    <row r="9" spans="1:3">
      <c r="A9" s="4" t="s">
        <v>1040</v>
      </c>
      <c r="B9" s="5" t="n">
        <v>5772</v>
      </c>
      <c r="C9" s="5" t="n">
        <v>5749</v>
      </c>
    </row>
    <row r="10" spans="1:3">
      <c r="A10" s="4" t="s">
        <v>1041</v>
      </c>
      <c r="B10" s="5" t="n">
        <v>1578</v>
      </c>
      <c r="C10" s="5" t="n">
        <v>621</v>
      </c>
    </row>
    <row r="11" spans="1:3">
      <c r="A11" s="4" t="s">
        <v>1041</v>
      </c>
      <c r="B11" s="5" t="n">
        <v>-1608</v>
      </c>
      <c r="C11" s="5" t="n">
        <v>-1391</v>
      </c>
    </row>
    <row r="12" spans="1:3">
      <c r="A12" s="4" t="s">
        <v>1043</v>
      </c>
    </row>
    <row r="13" spans="1:3">
      <c r="A13" s="3" t="s">
        <v>1039</v>
      </c>
    </row>
    <row r="14" spans="1:3">
      <c r="A14" s="4" t="s">
        <v>1040</v>
      </c>
      <c r="B14" s="5" t="n">
        <v>0</v>
      </c>
      <c r="C14" s="5" t="n">
        <v>0</v>
      </c>
    </row>
    <row r="15" spans="1:3">
      <c r="A15" s="4" t="s">
        <v>1041</v>
      </c>
      <c r="B15" s="5" t="n">
        <v>0</v>
      </c>
      <c r="C15" s="5" t="n">
        <v>0</v>
      </c>
    </row>
    <row r="16" spans="1:3">
      <c r="A16" s="4" t="s">
        <v>1041</v>
      </c>
      <c r="B16" s="5" t="n">
        <v>0</v>
      </c>
      <c r="C16" s="5" t="n">
        <v>0</v>
      </c>
    </row>
    <row r="17" spans="1:3">
      <c r="A17" s="4" t="s">
        <v>1044</v>
      </c>
    </row>
    <row r="18" spans="1:3">
      <c r="A18" s="3" t="s">
        <v>1039</v>
      </c>
    </row>
    <row r="19" spans="1:3">
      <c r="A19" s="4" t="s">
        <v>1040</v>
      </c>
      <c r="B19" s="5" t="n">
        <v>5772</v>
      </c>
      <c r="C19" s="5" t="n">
        <v>5749</v>
      </c>
    </row>
    <row r="20" spans="1:3">
      <c r="A20" s="4" t="s">
        <v>1041</v>
      </c>
      <c r="B20" s="5" t="n">
        <v>1578</v>
      </c>
      <c r="C20" s="5" t="n">
        <v>621</v>
      </c>
    </row>
    <row r="21" spans="1:3">
      <c r="A21" s="4" t="s">
        <v>1041</v>
      </c>
      <c r="B21" s="7" t="n">
        <v>-1608</v>
      </c>
      <c r="C21" s="7" t="n">
        <v>-139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33</v>
      </c>
    </row>
    <row r="3" spans="1:3">
      <c r="A3" s="3" t="s">
        <v>1046</v>
      </c>
    </row>
    <row r="4" spans="1:3">
      <c r="A4" s="4" t="s">
        <v>1047</v>
      </c>
      <c r="B4" s="7" t="n">
        <v>10956</v>
      </c>
      <c r="C4" s="7" t="n">
        <v>683</v>
      </c>
    </row>
    <row r="5" spans="1:3">
      <c r="A5" s="4" t="s">
        <v>1048</v>
      </c>
      <c r="B5" s="5" t="n">
        <v>72209</v>
      </c>
      <c r="C5" s="5" t="n">
        <v>10400</v>
      </c>
    </row>
    <row r="6" spans="1:3">
      <c r="A6" s="4" t="s">
        <v>1049</v>
      </c>
      <c r="B6" s="5" t="n">
        <v>-698</v>
      </c>
      <c r="C6" s="5" t="n">
        <v>-66</v>
      </c>
    </row>
    <row r="7" spans="1:3">
      <c r="A7" s="4" t="s">
        <v>1050</v>
      </c>
      <c r="B7" s="5" t="n">
        <v>-231</v>
      </c>
      <c r="C7" s="5" t="n">
        <v>-61</v>
      </c>
    </row>
    <row r="8" spans="1:3">
      <c r="A8" s="4" t="s">
        <v>1051</v>
      </c>
      <c r="B8" s="7" t="n">
        <v>82236</v>
      </c>
      <c r="C8" s="7" t="n">
        <v>1095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52</v>
      </c>
      <c r="B1" s="2" t="s">
        <v>160</v>
      </c>
      <c r="C1" s="2" t="s">
        <v>161</v>
      </c>
      <c r="D1" s="2" t="s">
        <v>162</v>
      </c>
    </row>
    <row r="2" spans="1:4">
      <c r="A2" s="4" t="s">
        <v>1053</v>
      </c>
    </row>
    <row r="3" spans="1:4">
      <c r="A3" s="3" t="s">
        <v>1054</v>
      </c>
    </row>
    <row r="4" spans="1:4">
      <c r="A4" s="4" t="s">
        <v>1055</v>
      </c>
      <c r="B4" s="7" t="n">
        <v>82236</v>
      </c>
      <c r="C4" s="7" t="n">
        <v>10956</v>
      </c>
      <c r="D4" s="7" t="n">
        <v>683</v>
      </c>
    </row>
    <row r="5" spans="1:4">
      <c r="A5" s="4" t="s">
        <v>1056</v>
      </c>
    </row>
    <row r="6" spans="1:4">
      <c r="A6" s="3" t="s">
        <v>1054</v>
      </c>
    </row>
    <row r="7" spans="1:4">
      <c r="A7" s="4" t="s">
        <v>1055</v>
      </c>
      <c r="B7" s="5" t="n">
        <v>10661</v>
      </c>
      <c r="C7" s="5" t="n">
        <v>10956</v>
      </c>
    </row>
    <row r="8" spans="1:4">
      <c r="A8" s="4" t="s">
        <v>1057</v>
      </c>
    </row>
    <row r="9" spans="1:4">
      <c r="A9" s="3" t="s">
        <v>1054</v>
      </c>
    </row>
    <row r="10" spans="1:4">
      <c r="A10" s="4" t="s">
        <v>1055</v>
      </c>
      <c r="B10" s="5" t="n">
        <v>13593</v>
      </c>
    </row>
    <row r="11" spans="1:4">
      <c r="A11" s="4" t="s">
        <v>1058</v>
      </c>
    </row>
    <row r="12" spans="1:4">
      <c r="A12" s="3" t="s">
        <v>1054</v>
      </c>
    </row>
    <row r="13" spans="1:4">
      <c r="A13" s="4" t="s">
        <v>1055</v>
      </c>
      <c r="B13" s="5" t="n">
        <v>57982</v>
      </c>
    </row>
    <row r="14" spans="1:4">
      <c r="A14" s="4" t="s">
        <v>1059</v>
      </c>
    </row>
    <row r="15" spans="1:4">
      <c r="A15" s="3" t="s">
        <v>1054</v>
      </c>
    </row>
    <row r="16" spans="1:4">
      <c r="A16" s="4" t="s">
        <v>1060</v>
      </c>
      <c r="B16" s="7" t="n">
        <v>607</v>
      </c>
    </row>
    <row r="17" spans="1:4">
      <c r="A17" s="4" t="s">
        <v>1061</v>
      </c>
    </row>
    <row r="18" spans="1:4">
      <c r="A18" s="3" t="s">
        <v>1054</v>
      </c>
    </row>
    <row r="19" spans="1:4">
      <c r="A19" s="4" t="s">
        <v>1060</v>
      </c>
      <c r="C19" s="7" t="n">
        <v>760</v>
      </c>
    </row>
    <row r="20" spans="1:4">
      <c r="A20" s="4" t="s">
        <v>1062</v>
      </c>
    </row>
    <row r="21" spans="1:4">
      <c r="A21" s="3" t="s">
        <v>1054</v>
      </c>
    </row>
    <row r="22" spans="1:4">
      <c r="A22" s="4" t="s">
        <v>1063</v>
      </c>
      <c r="B22" s="18" t="n">
        <v>0.099</v>
      </c>
      <c r="C22" s="18" t="n">
        <v>0.099</v>
      </c>
    </row>
    <row r="23" spans="1:4">
      <c r="A23" s="4" t="s">
        <v>1064</v>
      </c>
    </row>
    <row r="24" spans="1:4">
      <c r="A24" s="3" t="s">
        <v>1054</v>
      </c>
    </row>
    <row r="25" spans="1:4">
      <c r="A25" s="4" t="s">
        <v>1063</v>
      </c>
      <c r="B25" s="9" t="n">
        <v>0.25</v>
      </c>
      <c r="C25" s="9" t="n">
        <v>0.15</v>
      </c>
    </row>
    <row r="26" spans="1:4">
      <c r="A26" s="4" t="s">
        <v>1065</v>
      </c>
    </row>
    <row r="27" spans="1:4">
      <c r="A27" s="3" t="s">
        <v>1054</v>
      </c>
    </row>
    <row r="28" spans="1:4">
      <c r="A28" s="4" t="s">
        <v>1063</v>
      </c>
      <c r="B28" s="18" t="n">
        <v>0.053</v>
      </c>
    </row>
    <row r="29" spans="1:4">
      <c r="A29" s="4" t="s">
        <v>1066</v>
      </c>
    </row>
    <row r="30" spans="1:4">
      <c r="A30" s="3" t="s">
        <v>1054</v>
      </c>
    </row>
    <row r="31" spans="1:4">
      <c r="A31" s="4" t="s">
        <v>1063</v>
      </c>
      <c r="B31" s="9" t="n">
        <v>0.03</v>
      </c>
    </row>
    <row r="32" spans="1:4">
      <c r="A32" s="4" t="s">
        <v>1067</v>
      </c>
    </row>
    <row r="33" spans="1:4">
      <c r="A33" s="3" t="s">
        <v>1054</v>
      </c>
    </row>
    <row r="34" spans="1:4">
      <c r="A34" s="4" t="s">
        <v>1063</v>
      </c>
      <c r="B34" s="9" t="n">
        <v>0.13</v>
      </c>
    </row>
    <row r="35" spans="1:4">
      <c r="A35" s="4" t="s">
        <v>1068</v>
      </c>
    </row>
    <row r="36" spans="1:4">
      <c r="A36" s="3" t="s">
        <v>1054</v>
      </c>
    </row>
    <row r="37" spans="1:4">
      <c r="A37" s="4" t="s">
        <v>1069</v>
      </c>
      <c r="B37" s="9" t="n">
        <v>0.1</v>
      </c>
    </row>
    <row r="38" spans="1:4">
      <c r="A38" s="4" t="s">
        <v>1070</v>
      </c>
    </row>
    <row r="39" spans="1:4">
      <c r="A39" s="3" t="s">
        <v>1054</v>
      </c>
    </row>
    <row r="40" spans="1:4">
      <c r="A40" s="4" t="s">
        <v>1069</v>
      </c>
      <c r="C40" s="9" t="n">
        <v>0.1</v>
      </c>
    </row>
    <row r="41" spans="1:4">
      <c r="A41" s="4" t="s">
        <v>1071</v>
      </c>
    </row>
    <row r="42" spans="1:4">
      <c r="A42" s="3" t="s">
        <v>1054</v>
      </c>
    </row>
    <row r="43" spans="1:4">
      <c r="A43" s="4" t="s">
        <v>1063</v>
      </c>
      <c r="B43" s="9" t="n">
        <v>0.95</v>
      </c>
    </row>
    <row r="44" spans="1:4">
      <c r="A44" s="4" t="s">
        <v>1072</v>
      </c>
    </row>
    <row r="45" spans="1:4">
      <c r="A45" s="3" t="s">
        <v>1054</v>
      </c>
    </row>
    <row r="46" spans="1:4">
      <c r="A46" s="4" t="s">
        <v>1069</v>
      </c>
      <c r="B46" s="9" t="n">
        <v>0.67</v>
      </c>
    </row>
    <row r="47" spans="1:4">
      <c r="A47" s="4" t="s">
        <v>1073</v>
      </c>
    </row>
    <row r="48" spans="1:4">
      <c r="A48" s="3" t="s">
        <v>1054</v>
      </c>
    </row>
    <row r="49" spans="1:4">
      <c r="A49" s="4" t="s">
        <v>1069</v>
      </c>
      <c r="C49" s="9" t="n">
        <v>0.7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3</v>
      </c>
      <c r="D2" s="2" t="s">
        <v>95</v>
      </c>
    </row>
    <row r="3" spans="1:4">
      <c r="A3" s="3" t="s">
        <v>1039</v>
      </c>
    </row>
    <row r="4" spans="1:4">
      <c r="A4" s="4" t="s">
        <v>1075</v>
      </c>
      <c r="B4" s="7" t="n">
        <v>814</v>
      </c>
      <c r="C4" s="7" t="n">
        <v>988</v>
      </c>
      <c r="D4" s="7" t="n">
        <v>101</v>
      </c>
    </row>
    <row r="5" spans="1:4">
      <c r="A5" s="4" t="s">
        <v>1059</v>
      </c>
    </row>
    <row r="6" spans="1:4">
      <c r="A6" s="3" t="s">
        <v>1039</v>
      </c>
    </row>
    <row r="7" spans="1:4">
      <c r="A7" s="4" t="s">
        <v>1076</v>
      </c>
      <c r="B7" s="5" t="n">
        <v>607</v>
      </c>
    </row>
    <row r="8" spans="1:4">
      <c r="A8" s="4" t="s">
        <v>1061</v>
      </c>
    </row>
    <row r="9" spans="1:4">
      <c r="A9" s="3" t="s">
        <v>1039</v>
      </c>
    </row>
    <row r="10" spans="1:4">
      <c r="A10" s="4" t="s">
        <v>1076</v>
      </c>
      <c r="C10" s="5" t="n">
        <v>760</v>
      </c>
    </row>
    <row r="11" spans="1:4">
      <c r="A11" s="4" t="s">
        <v>1077</v>
      </c>
    </row>
    <row r="12" spans="1:4">
      <c r="A12" s="3" t="s">
        <v>1039</v>
      </c>
    </row>
    <row r="13" spans="1:4">
      <c r="A13" s="4" t="s">
        <v>1078</v>
      </c>
      <c r="B13" s="5" t="n">
        <v>153</v>
      </c>
    </row>
    <row r="14" spans="1:4">
      <c r="A14" s="4" t="s">
        <v>1079</v>
      </c>
      <c r="C14" s="5" t="n">
        <v>-232</v>
      </c>
    </row>
    <row r="15" spans="1:4">
      <c r="A15" s="4" t="s">
        <v>1080</v>
      </c>
    </row>
    <row r="16" spans="1:4">
      <c r="A16" s="3" t="s">
        <v>1039</v>
      </c>
    </row>
    <row r="17" spans="1:4">
      <c r="A17" s="4" t="s">
        <v>1081</v>
      </c>
      <c r="B17" s="5" t="n">
        <v>58500</v>
      </c>
      <c r="C17" s="5" t="n">
        <v>10700</v>
      </c>
    </row>
    <row r="18" spans="1:4">
      <c r="A18" s="4" t="s">
        <v>61</v>
      </c>
    </row>
    <row r="19" spans="1:4">
      <c r="A19" s="3" t="s">
        <v>1039</v>
      </c>
    </row>
    <row r="20" spans="1:4">
      <c r="A20" s="4" t="s">
        <v>1082</v>
      </c>
      <c r="B20" s="5" t="n">
        <v>23800</v>
      </c>
      <c r="C20" s="5" t="n">
        <v>289</v>
      </c>
    </row>
    <row r="21" spans="1:4">
      <c r="A21" s="4" t="s">
        <v>1083</v>
      </c>
    </row>
    <row r="22" spans="1:4">
      <c r="A22" s="3" t="s">
        <v>1039</v>
      </c>
    </row>
    <row r="23" spans="1:4">
      <c r="A23" s="4" t="s">
        <v>1076</v>
      </c>
      <c r="C23" s="5" t="n">
        <v>319</v>
      </c>
    </row>
    <row r="24" spans="1:4">
      <c r="A24" s="4" t="s">
        <v>1084</v>
      </c>
    </row>
    <row r="25" spans="1:4">
      <c r="A25" s="3" t="s">
        <v>1039</v>
      </c>
    </row>
    <row r="26" spans="1:4">
      <c r="A26" s="4" t="s">
        <v>1076</v>
      </c>
      <c r="B26" s="7" t="n">
        <v>607</v>
      </c>
      <c r="C26" s="7" t="n">
        <v>44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1085</v>
      </c>
      <c r="B1" s="2" t="s">
        <v>1086</v>
      </c>
      <c r="C1" s="2" t="s">
        <v>1087</v>
      </c>
      <c r="D1" s="2" t="s">
        <v>2</v>
      </c>
      <c r="E1" s="2" t="s">
        <v>33</v>
      </c>
      <c r="F1" s="2" t="s">
        <v>95</v>
      </c>
    </row>
    <row r="2" spans="1:6">
      <c r="A2" s="3" t="s">
        <v>262</v>
      </c>
    </row>
    <row r="3" spans="1:6">
      <c r="A3" s="4" t="s">
        <v>89</v>
      </c>
      <c r="B3" s="5" t="n">
        <v>4025000</v>
      </c>
      <c r="C3" s="5" t="n">
        <v>5175000</v>
      </c>
      <c r="D3" s="5" t="n">
        <v>54893000</v>
      </c>
      <c r="E3" s="5" t="n">
        <v>50248000</v>
      </c>
    </row>
    <row r="4" spans="1:6">
      <c r="A4" s="4" t="s">
        <v>188</v>
      </c>
      <c r="B4" s="7" t="n">
        <v>205000</v>
      </c>
      <c r="C4" s="7" t="n">
        <v>136600</v>
      </c>
      <c r="D4" s="7" t="n">
        <v>214993</v>
      </c>
      <c r="E4" s="7" t="n">
        <v>143810</v>
      </c>
      <c r="F4" s="7" t="n">
        <v>5271</v>
      </c>
    </row>
    <row r="5" spans="1:6">
      <c r="A5" s="4" t="s">
        <v>1088</v>
      </c>
      <c r="B5" s="5" t="n">
        <v>12000</v>
      </c>
      <c r="C5" s="5" t="n">
        <v>8800</v>
      </c>
    </row>
    <row r="6" spans="1:6">
      <c r="A6" s="4" t="s">
        <v>1089</v>
      </c>
      <c r="B6" s="7" t="n">
        <v>366</v>
      </c>
      <c r="C6" s="7" t="n">
        <v>816</v>
      </c>
      <c r="D6" s="7" t="n">
        <v>366</v>
      </c>
      <c r="E6" s="7" t="n">
        <v>816</v>
      </c>
      <c r="F6"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3</v>
      </c>
      <c r="D2" s="2" t="s">
        <v>95</v>
      </c>
    </row>
    <row r="3" spans="1:4">
      <c r="A3" s="4" t="s">
        <v>1091</v>
      </c>
    </row>
    <row r="4" spans="1:4">
      <c r="A4" s="3" t="s">
        <v>1092</v>
      </c>
    </row>
    <row r="5" spans="1:4">
      <c r="A5" s="4" t="s">
        <v>1093</v>
      </c>
      <c r="B5" s="7" t="n">
        <v>-1769</v>
      </c>
      <c r="C5" s="7" t="n">
        <v>-1587</v>
      </c>
      <c r="D5" s="7" t="n">
        <v>-1297</v>
      </c>
    </row>
    <row r="6" spans="1:4">
      <c r="A6" s="4" t="s">
        <v>1094</v>
      </c>
      <c r="B6" s="5" t="n">
        <v>-1055</v>
      </c>
      <c r="C6" s="5" t="n">
        <v>-1012</v>
      </c>
      <c r="D6" s="5" t="n">
        <v>-612</v>
      </c>
    </row>
    <row r="7" spans="1:4">
      <c r="A7" s="4" t="s">
        <v>1095</v>
      </c>
      <c r="B7" s="5" t="n">
        <v>469</v>
      </c>
      <c r="C7" s="5" t="n">
        <v>830</v>
      </c>
      <c r="D7" s="5" t="n">
        <v>322</v>
      </c>
    </row>
    <row r="8" spans="1:4">
      <c r="A8" s="4" t="s">
        <v>1096</v>
      </c>
      <c r="B8" s="5" t="n">
        <v>-2355</v>
      </c>
      <c r="C8" s="5" t="n">
        <v>-1769</v>
      </c>
      <c r="D8" s="5" t="n">
        <v>-1587</v>
      </c>
    </row>
    <row r="9" spans="1:4">
      <c r="A9" s="4" t="s">
        <v>1097</v>
      </c>
    </row>
    <row r="10" spans="1:4">
      <c r="A10" s="3" t="s">
        <v>1092</v>
      </c>
    </row>
    <row r="11" spans="1:4">
      <c r="A11" s="4" t="s">
        <v>1093</v>
      </c>
      <c r="B11" s="5" t="n">
        <v>-4422</v>
      </c>
      <c r="C11" s="5" t="n">
        <v>-3786</v>
      </c>
      <c r="D11" s="5" t="n">
        <v>-1981</v>
      </c>
    </row>
    <row r="12" spans="1:4">
      <c r="A12" s="4" t="s">
        <v>1094</v>
      </c>
      <c r="B12" s="5" t="n">
        <v>-567</v>
      </c>
      <c r="C12" s="5" t="n">
        <v>-636</v>
      </c>
      <c r="D12" s="5" t="n">
        <v>-1805</v>
      </c>
    </row>
    <row r="13" spans="1:4">
      <c r="A13" s="4" t="s">
        <v>1095</v>
      </c>
      <c r="B13" s="5" t="n">
        <v>0</v>
      </c>
      <c r="C13" s="5" t="n">
        <v>0</v>
      </c>
      <c r="D13" s="5" t="n">
        <v>0</v>
      </c>
    </row>
    <row r="14" spans="1:4">
      <c r="A14" s="4" t="s">
        <v>1096</v>
      </c>
      <c r="B14" s="7" t="n">
        <v>-4989</v>
      </c>
      <c r="C14" s="7" t="n">
        <v>-4422</v>
      </c>
      <c r="D14" s="7" t="n">
        <v>-37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5:13:38Z</dcterms:created>
  <dcterms:modified xmlns:dcterms="http://purl.org/dc/terms/" xmlns:xsi="http://www.w3.org/2001/XMLSchema-instance" xsi:type="dcterms:W3CDTF">2019-03-01T15:13:38Z</dcterms:modified>
</cp:coreProperties>
</file>